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and Going" sheetId="7" state="visible" r:id="rId7"/>
    <sheet xmlns:r="http://schemas.openxmlformats.org/officeDocument/2006/relationships" name="Summary of Significant Accounti" sheetId="8" state="visible" r:id="rId8"/>
    <sheet xmlns:r="http://schemas.openxmlformats.org/officeDocument/2006/relationships" name="Acquisition and Contribution Ag" sheetId="9" state="visible" r:id="rId9"/>
    <sheet xmlns:r="http://schemas.openxmlformats.org/officeDocument/2006/relationships" name="Investments in Unconsolidated E"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Equipment on Operating Leases, " sheetId="13" state="visible" r:id="rId13"/>
    <sheet xmlns:r="http://schemas.openxmlformats.org/officeDocument/2006/relationships" name="HEBioT Facility, Equipment, Fix" sheetId="14" state="visible" r:id="rId14"/>
    <sheet xmlns:r="http://schemas.openxmlformats.org/officeDocument/2006/relationships" name="MBT Facility Development and Li" sheetId="15" state="visible" r:id="rId15"/>
    <sheet xmlns:r="http://schemas.openxmlformats.org/officeDocument/2006/relationships" name="Intangibles Assets, net" sheetId="16" state="visible" r:id="rId16"/>
    <sheet xmlns:r="http://schemas.openxmlformats.org/officeDocument/2006/relationships" name="Goodwill" sheetId="17" state="visible" r:id="rId17"/>
    <sheet xmlns:r="http://schemas.openxmlformats.org/officeDocument/2006/relationships" name="Risk Concentrations" sheetId="18" state="visible" r:id="rId18"/>
    <sheet xmlns:r="http://schemas.openxmlformats.org/officeDocument/2006/relationships" name="Line of Credit, Notes Payable, " sheetId="19" state="visible" r:id="rId19"/>
    <sheet xmlns:r="http://schemas.openxmlformats.org/officeDocument/2006/relationships" name="Entsorga West Virginia, LLC WVE" sheetId="20" state="visible" r:id="rId20"/>
    <sheet xmlns:r="http://schemas.openxmlformats.org/officeDocument/2006/relationships" name="Equity and Equity Transactions" sheetId="21" state="visible" r:id="rId21"/>
    <sheet xmlns:r="http://schemas.openxmlformats.org/officeDocument/2006/relationships" name="Equity Incentive Pla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Related Party Transactions" sheetId="26" state="visible" r:id="rId26"/>
    <sheet xmlns:r="http://schemas.openxmlformats.org/officeDocument/2006/relationships" name="Employee 401(k) Savings Plan" sheetId="27" state="visible" r:id="rId27"/>
    <sheet xmlns:r="http://schemas.openxmlformats.org/officeDocument/2006/relationships" name="Supplemental Consolidated State" sheetId="28" state="visible" r:id="rId28"/>
    <sheet xmlns:r="http://schemas.openxmlformats.org/officeDocument/2006/relationships" name="Recent Accounting Standards" sheetId="29" state="visible" r:id="rId29"/>
    <sheet xmlns:r="http://schemas.openxmlformats.org/officeDocument/2006/relationships" name="Subsequent Events" sheetId="30" state="visible" r:id="rId30"/>
    <sheet xmlns:r="http://schemas.openxmlformats.org/officeDocument/2006/relationships" name="Condensed Consolidating Financi" sheetId="31" state="visible" r:id="rId31"/>
    <sheet xmlns:r="http://schemas.openxmlformats.org/officeDocument/2006/relationships" name="Summary of Significant Accoun_2" sheetId="32" state="visible" r:id="rId32"/>
    <sheet xmlns:r="http://schemas.openxmlformats.org/officeDocument/2006/relationships" name="Acquisitions (Tables)" sheetId="33" state="visible" r:id="rId33"/>
    <sheet xmlns:r="http://schemas.openxmlformats.org/officeDocument/2006/relationships" name="Accounts Receivable, net (Table" sheetId="34" state="visible" r:id="rId34"/>
    <sheet xmlns:r="http://schemas.openxmlformats.org/officeDocument/2006/relationships" name="Inventory (Tables)" sheetId="35" state="visible" r:id="rId35"/>
    <sheet xmlns:r="http://schemas.openxmlformats.org/officeDocument/2006/relationships" name="Equipment on Operating Leases_2" sheetId="36" state="visible" r:id="rId36"/>
    <sheet xmlns:r="http://schemas.openxmlformats.org/officeDocument/2006/relationships" name="HEBioT Facility, Equipment, F_2" sheetId="37" state="visible" r:id="rId37"/>
    <sheet xmlns:r="http://schemas.openxmlformats.org/officeDocument/2006/relationships" name="MBT Facility Development and _2" sheetId="38" state="visible" r:id="rId38"/>
    <sheet xmlns:r="http://schemas.openxmlformats.org/officeDocument/2006/relationships" name="Risk Concentrations (Tables)" sheetId="39" state="visible" r:id="rId39"/>
    <sheet xmlns:r="http://schemas.openxmlformats.org/officeDocument/2006/relationships" name="Line of Credit, Notes Payable_2" sheetId="40" state="visible" r:id="rId40"/>
    <sheet xmlns:r="http://schemas.openxmlformats.org/officeDocument/2006/relationships" name="Entsorga West Virginia, LLC W_2" sheetId="41" state="visible" r:id="rId41"/>
    <sheet xmlns:r="http://schemas.openxmlformats.org/officeDocument/2006/relationships" name="Equity and Equity Transactions " sheetId="42" state="visible" r:id="rId42"/>
    <sheet xmlns:r="http://schemas.openxmlformats.org/officeDocument/2006/relationships" name="Equity Incentive Plans (Tables)"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Related Party Transactions (Tab" sheetId="46" state="visible" r:id="rId46"/>
    <sheet xmlns:r="http://schemas.openxmlformats.org/officeDocument/2006/relationships" name="Supplemental Consolidated Sta_2" sheetId="47" state="visible" r:id="rId47"/>
    <sheet xmlns:r="http://schemas.openxmlformats.org/officeDocument/2006/relationships" name="Condensed Consolidating Finan_2" sheetId="48" state="visible" r:id="rId48"/>
    <sheet xmlns:r="http://schemas.openxmlformats.org/officeDocument/2006/relationships" name="Basis of Presentation and Goi_2"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Acquisition and Contribution _2" sheetId="52" state="visible" r:id="rId52"/>
    <sheet xmlns:r="http://schemas.openxmlformats.org/officeDocument/2006/relationships" name="Acquisition and Contribution _3" sheetId="53" state="visible" r:id="rId53"/>
    <sheet xmlns:r="http://schemas.openxmlformats.org/officeDocument/2006/relationships" name="Acquisition and Contribution _4" sheetId="54" state="visible" r:id="rId54"/>
    <sheet xmlns:r="http://schemas.openxmlformats.org/officeDocument/2006/relationships" name="Investments in Unconsolidated_2" sheetId="55" state="visible" r:id="rId55"/>
    <sheet xmlns:r="http://schemas.openxmlformats.org/officeDocument/2006/relationships" name="Accounts Receivable, net (Detai" sheetId="56" state="visible" r:id="rId56"/>
    <sheet xmlns:r="http://schemas.openxmlformats.org/officeDocument/2006/relationships" name="Accounts Receivable, net - Allo" sheetId="57" state="visible" r:id="rId57"/>
    <sheet xmlns:r="http://schemas.openxmlformats.org/officeDocument/2006/relationships" name="Inventory (Details)" sheetId="58" state="visible" r:id="rId58"/>
    <sheet xmlns:r="http://schemas.openxmlformats.org/officeDocument/2006/relationships" name="Equipment on Operating Leases_3" sheetId="59" state="visible" r:id="rId59"/>
    <sheet xmlns:r="http://schemas.openxmlformats.org/officeDocument/2006/relationships" name="Equipment on Operating Leases_4" sheetId="60" state="visible" r:id="rId60"/>
    <sheet xmlns:r="http://schemas.openxmlformats.org/officeDocument/2006/relationships" name="Equipment on Operating Leases_5" sheetId="61" state="visible" r:id="rId61"/>
    <sheet xmlns:r="http://schemas.openxmlformats.org/officeDocument/2006/relationships" name="HEBioT Facility, Equipment, F_3" sheetId="62" state="visible" r:id="rId62"/>
    <sheet xmlns:r="http://schemas.openxmlformats.org/officeDocument/2006/relationships" name="HEBioT Facility, Equipment, F_4" sheetId="63" state="visible" r:id="rId63"/>
    <sheet xmlns:r="http://schemas.openxmlformats.org/officeDocument/2006/relationships" name="MBT Facility Development and _3" sheetId="64" state="visible" r:id="rId64"/>
    <sheet xmlns:r="http://schemas.openxmlformats.org/officeDocument/2006/relationships" name="MBT Facility Development and _4" sheetId="65" state="visible" r:id="rId65"/>
    <sheet xmlns:r="http://schemas.openxmlformats.org/officeDocument/2006/relationships" name="Intangibles Assets, net (Detail" sheetId="66" state="visible" r:id="rId66"/>
    <sheet xmlns:r="http://schemas.openxmlformats.org/officeDocument/2006/relationships" name="Goodwill - Additional Informati" sheetId="67" state="visible" r:id="rId67"/>
    <sheet xmlns:r="http://schemas.openxmlformats.org/officeDocument/2006/relationships" name="Risk Concentrations (Details)" sheetId="68" state="visible" r:id="rId68"/>
    <sheet xmlns:r="http://schemas.openxmlformats.org/officeDocument/2006/relationships" name="Risk Concentrations - Additiona" sheetId="69" state="visible" r:id="rId69"/>
    <sheet xmlns:r="http://schemas.openxmlformats.org/officeDocument/2006/relationships" name="Line of Credit, Notes Payable_3" sheetId="70" state="visible" r:id="rId70"/>
    <sheet xmlns:r="http://schemas.openxmlformats.org/officeDocument/2006/relationships" name="Line of Credit, Notes Payable_4" sheetId="71" state="visible" r:id="rId71"/>
    <sheet xmlns:r="http://schemas.openxmlformats.org/officeDocument/2006/relationships" name="Line of Credit, Notes Payable_5" sheetId="72" state="visible" r:id="rId72"/>
    <sheet xmlns:r="http://schemas.openxmlformats.org/officeDocument/2006/relationships" name="Entsorga West Virginia, LLC W_3" sheetId="73" state="visible" r:id="rId73"/>
    <sheet xmlns:r="http://schemas.openxmlformats.org/officeDocument/2006/relationships" name="Entsorga West Virginia, LLC W_4" sheetId="74" state="visible" r:id="rId74"/>
    <sheet xmlns:r="http://schemas.openxmlformats.org/officeDocument/2006/relationships" name="Equity and Equity Transaction_2" sheetId="75" state="visible" r:id="rId75"/>
    <sheet xmlns:r="http://schemas.openxmlformats.org/officeDocument/2006/relationships" name="Equity and Equity Transaction_3" sheetId="76" state="visible" r:id="rId76"/>
    <sheet xmlns:r="http://schemas.openxmlformats.org/officeDocument/2006/relationships" name="Equity and Equity Transaction_4" sheetId="77" state="visible" r:id="rId77"/>
    <sheet xmlns:r="http://schemas.openxmlformats.org/officeDocument/2006/relationships" name="Equity and Equity Transaction_5" sheetId="78" state="visible" r:id="rId78"/>
    <sheet xmlns:r="http://schemas.openxmlformats.org/officeDocument/2006/relationships" name="Equity Incentive Plans - Compen" sheetId="79" state="visible" r:id="rId79"/>
    <sheet xmlns:r="http://schemas.openxmlformats.org/officeDocument/2006/relationships" name="Equity Incentive Plans - Stock " sheetId="80" state="visible" r:id="rId80"/>
    <sheet xmlns:r="http://schemas.openxmlformats.org/officeDocument/2006/relationships" name="Equity Incentive Plans - Black-" sheetId="81" state="visible" r:id="rId81"/>
    <sheet xmlns:r="http://schemas.openxmlformats.org/officeDocument/2006/relationships" name="Equity Incentive Plans - Schedu" sheetId="82" state="visible" r:id="rId82"/>
    <sheet xmlns:r="http://schemas.openxmlformats.org/officeDocument/2006/relationships" name="Equity Incentive Plans - Additi" sheetId="83" state="visible" r:id="rId83"/>
    <sheet xmlns:r="http://schemas.openxmlformats.org/officeDocument/2006/relationships" name="Income Taxes (Details)" sheetId="84" state="visible" r:id="rId84"/>
    <sheet xmlns:r="http://schemas.openxmlformats.org/officeDocument/2006/relationships" name="Income Taxes (Details 1)" sheetId="85" state="visible" r:id="rId85"/>
    <sheet xmlns:r="http://schemas.openxmlformats.org/officeDocument/2006/relationships" name="Income Taxes (Details 2)" sheetId="86" state="visible" r:id="rId86"/>
    <sheet xmlns:r="http://schemas.openxmlformats.org/officeDocument/2006/relationships" name="Income Taxes - Additional Infor" sheetId="87" state="visible" r:id="rId87"/>
    <sheet xmlns:r="http://schemas.openxmlformats.org/officeDocument/2006/relationships" name="Commitments and Contingencies -" sheetId="88" state="visible" r:id="rId88"/>
    <sheet xmlns:r="http://schemas.openxmlformats.org/officeDocument/2006/relationships" name="Leases (Details)" sheetId="89" state="visible" r:id="rId89"/>
    <sheet xmlns:r="http://schemas.openxmlformats.org/officeDocument/2006/relationships" name="Leases - Additional Information" sheetId="90" state="visible" r:id="rId90"/>
    <sheet xmlns:r="http://schemas.openxmlformats.org/officeDocument/2006/relationships" name="Related Party Transactions (Det" sheetId="91" state="visible" r:id="rId91"/>
    <sheet xmlns:r="http://schemas.openxmlformats.org/officeDocument/2006/relationships" name="Related Party Transaction - Add" sheetId="92" state="visible" r:id="rId92"/>
    <sheet xmlns:r="http://schemas.openxmlformats.org/officeDocument/2006/relationships" name="Employee 401(k) Savings Plan (D" sheetId="93" state="visible" r:id="rId93"/>
    <sheet xmlns:r="http://schemas.openxmlformats.org/officeDocument/2006/relationships" name="Supplemental Consolidated Sta_3" sheetId="94" state="visible" r:id="rId94"/>
    <sheet xmlns:r="http://schemas.openxmlformats.org/officeDocument/2006/relationships" name="Recent Accounting Standards (De" sheetId="95" state="visible" r:id="rId95"/>
    <sheet xmlns:r="http://schemas.openxmlformats.org/officeDocument/2006/relationships" name="Subsequent Events (Details)" sheetId="96" state="visible" r:id="rId96"/>
    <sheet xmlns:r="http://schemas.openxmlformats.org/officeDocument/2006/relationships" name="Condensed Consolidating Finan_3" sheetId="97" state="visible" r:id="rId97"/>
    <sheet xmlns:r="http://schemas.openxmlformats.org/officeDocument/2006/relationships" name="Condensed Consolidating Finan_4" sheetId="98" state="visible" r:id="rId98"/>
    <sheet xmlns:r="http://schemas.openxmlformats.org/officeDocument/2006/relationships" name="Condensed Consolidating Finan_5" sheetId="99" state="visible" r:id="rId99"/>
  </sheets>
  <definedNames/>
  <calcPr calcId="124519" fullCalcOnLoad="1"/>
</workbook>
</file>

<file path=xl/sharedStrings.xml><?xml version="1.0" encoding="utf-8"?>
<sst xmlns="http://schemas.openxmlformats.org/spreadsheetml/2006/main" uniqueCount="1155">
  <si>
    <t>Document and Entity Information - USD ($) $ in Millions</t>
  </si>
  <si>
    <t>12 Months Ended</t>
  </si>
  <si>
    <t>Dec. 31, 2019</t>
  </si>
  <si>
    <t>May 19, 2020</t>
  </si>
  <si>
    <t>Jun. 28,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BIOHITECH GLOBAL, INC.</t>
  </si>
  <si>
    <t>Entity Central Index Key</t>
  </si>
  <si>
    <t>0001590383</t>
  </si>
  <si>
    <t>Current Fiscal Year End Date</t>
  </si>
  <si>
    <t>--12-31</t>
  </si>
  <si>
    <t>Entity Well-known Seasoned Issuer</t>
  </si>
  <si>
    <t>No</t>
  </si>
  <si>
    <t>Entity Current Reporting Status</t>
  </si>
  <si>
    <t>Yes</t>
  </si>
  <si>
    <t>Entity Voluntary Filers</t>
  </si>
  <si>
    <t>Entity Interactive Data Current</t>
  </si>
  <si>
    <t>Entity Filer Category</t>
  </si>
  <si>
    <t>Non-accelerated Filer</t>
  </si>
  <si>
    <t>Entity Shell Company</t>
  </si>
  <si>
    <t>Trading Symbol</t>
  </si>
  <si>
    <t>BHTG</t>
  </si>
  <si>
    <t>Entity Common Stock, Shares Outstanding</t>
  </si>
  <si>
    <t>Entity Emerging Growth Company</t>
  </si>
  <si>
    <t>Entity Small Business</t>
  </si>
  <si>
    <t>true</t>
  </si>
  <si>
    <t>Entity Public Float</t>
  </si>
  <si>
    <t>Consolidated Statements of Operations and Comprehensive Loss - USD ($)</t>
  </si>
  <si>
    <t>Dec. 31, 2018</t>
  </si>
  <si>
    <t>Revenue</t>
  </si>
  <si>
    <t>Total revenue</t>
  </si>
  <si>
    <t>Operating expenses</t>
  </si>
  <si>
    <t>Selling, general and administrative</t>
  </si>
  <si>
    <t>Depreciation and amortization</t>
  </si>
  <si>
    <t>Total operating expenses</t>
  </si>
  <si>
    <t>Loss from operations</t>
  </si>
  <si>
    <t>Other (income) expenses</t>
  </si>
  <si>
    <t>Gain on sale of affiliate investment</t>
  </si>
  <si>
    <t>Equity loss in affiliate</t>
  </si>
  <si>
    <t>Interest income</t>
  </si>
  <si>
    <t>Interest expense</t>
  </si>
  <si>
    <t>Expense incurred in warrant valuation and conversions</t>
  </si>
  <si>
    <t>Total other (income) expenses</t>
  </si>
  <si>
    <t>Net loss</t>
  </si>
  <si>
    <t>Net loss attributable to non-controlling interests</t>
  </si>
  <si>
    <t>Net loss attributable to Parent</t>
  </si>
  <si>
    <t>Other comprehensive income (loss)</t>
  </si>
  <si>
    <t>Foreign currency translation adjustment</t>
  </si>
  <si>
    <t>Comprehensive loss</t>
  </si>
  <si>
    <t>Preferred stock dividends</t>
  </si>
  <si>
    <t>Deemed dividend on down round feature</t>
  </si>
  <si>
    <t>Net loss attributable to- common shareholders</t>
  </si>
  <si>
    <t>Net loss per common share - basic and diluted</t>
  </si>
  <si>
    <t>Weighted average number of common shares outstanding - basic and diluted</t>
  </si>
  <si>
    <t>HEBioT (related entity)</t>
  </si>
  <si>
    <t>Cost of revenue</t>
  </si>
  <si>
    <t>Rental, service and maintenance [Member]</t>
  </si>
  <si>
    <t>Equipment sales [Member]</t>
  </si>
  <si>
    <t>Management advisory and other fees (related party) [Member]</t>
  </si>
  <si>
    <t>Consolidated Balance Sheets - USD ($)</t>
  </si>
  <si>
    <t>Current Assets</t>
  </si>
  <si>
    <t>Cash</t>
  </si>
  <si>
    <t>Restricted cash</t>
  </si>
  <si>
    <t>Accounts receivable, net (related entity $1,370,867 and $168,588 as of December 31, 2019 and 2018 respectively)</t>
  </si>
  <si>
    <t>Inventory</t>
  </si>
  <si>
    <t>Prepaid expenses and other current assets</t>
  </si>
  <si>
    <t>Total Current Assets</t>
  </si>
  <si>
    <t>Equipment on operating leases, net</t>
  </si>
  <si>
    <t>HEBioT facility, equipment, fixtures and vehicles, net</t>
  </si>
  <si>
    <t>HEBioT facility under construction, net</t>
  </si>
  <si>
    <t>Operating lease right of use assets</t>
  </si>
  <si>
    <t>Investment in unconsolidated affiliates</t>
  </si>
  <si>
    <t>MBT facility development and license costs</t>
  </si>
  <si>
    <t>Goodwill</t>
  </si>
  <si>
    <t>Other assets</t>
  </si>
  <si>
    <t>Total Assets</t>
  </si>
  <si>
    <t>Current Liabilities:</t>
  </si>
  <si>
    <t>Line of credit, net of financing costs of $20,152 and $30,670 as of December 31, 2019 and 2018, respectively</t>
  </si>
  <si>
    <t>Advance from related party</t>
  </si>
  <si>
    <t>Accounts payable (related entity $2,531,034 and $160,761 as of December 31, 2019 and 2018, respectively)</t>
  </si>
  <si>
    <t>Accrued interest payable</t>
  </si>
  <si>
    <t>Accrued expenses and liabilities</t>
  </si>
  <si>
    <t>Deferred revenue</t>
  </si>
  <si>
    <t>Customer deposits</t>
  </si>
  <si>
    <t>Note Payable</t>
  </si>
  <si>
    <t>Current portion of WV EDA Senior Secured Bonds payable</t>
  </si>
  <si>
    <t>Current portion of long term debt</t>
  </si>
  <si>
    <t>Total Current Liabilities</t>
  </si>
  <si>
    <t>Note payable</t>
  </si>
  <si>
    <t>Junior note due to related party, net of unamortized discounts of $95,043 and $118,266 as of December 31, 2019 and 2018, respectively</t>
  </si>
  <si>
    <t>Accrued interest (related party)</t>
  </si>
  <si>
    <t>WV EDA Senior Secured Bonds payable, net of financing costs of $1,792,574 and $1,914,098 as of December 31, 2019 and 2018, respectively</t>
  </si>
  <si>
    <t>Senior Secured Note, net of financing costs of $113,268 and $160,017 and unamortized discounts of $726,242 and $988,678, as of December 31, 2019 and 2018, respectively</t>
  </si>
  <si>
    <t>Non-current lease liabilities</t>
  </si>
  <si>
    <t>Long-term debt, net of current portion</t>
  </si>
  <si>
    <t>Total Liabilities</t>
  </si>
  <si>
    <t>Series A redeemable convertible preferred stock, 333,401 shares designated and issued, and 145,312 and 163,312 outstanding as of December 31, 2019 and 2018, respectively, net of current portion</t>
  </si>
  <si>
    <t>Commitments and Contingencies</t>
  </si>
  <si>
    <t xml:space="preserve"> </t>
  </si>
  <si>
    <t>Stockholders' Equity</t>
  </si>
  <si>
    <t>Preferred Stock, Value, Issued</t>
  </si>
  <si>
    <t>Common stock, $0.0001 par value, 50,000,000 shares authorized, 17,300,899 and 14,802,956 shares issued and outstanding as of December 31, 2019 and 2018, respectively</t>
  </si>
  <si>
    <t>Additional paid in capital</t>
  </si>
  <si>
    <t>Accumulated deficit</t>
  </si>
  <si>
    <t>Accumulated other comprehensive income (loss)</t>
  </si>
  <si>
    <t>Stockholders' equity attributable to Parent</t>
  </si>
  <si>
    <t>Stockholders' equity attributable to non-controlling interests</t>
  </si>
  <si>
    <t>Total Stockholders' Equity</t>
  </si>
  <si>
    <t>Total Liabilities and Stockholders' Equity</t>
  </si>
  <si>
    <t>Series B Convertible Preferred Stock [Member]</t>
  </si>
  <si>
    <t>Series C Convertible Preferred Stock [Member]</t>
  </si>
  <si>
    <t>Series D Convertible Preferred Stock [Member]</t>
  </si>
  <si>
    <t>Series E Convertible Preferred Stock [Member]</t>
  </si>
  <si>
    <t>Consolidated Balance Sheets (Parenthetical) - USD ($)</t>
  </si>
  <si>
    <t>Preferred Stock, par value (in dollars per share)</t>
  </si>
  <si>
    <t>Preferred Stock, Shares Authorized</t>
  </si>
  <si>
    <t>Preferred stock, Designated shares</t>
  </si>
  <si>
    <t>Preferred Stock, Shares Issued</t>
  </si>
  <si>
    <t>Preferred Stock, Shares Outstanding</t>
  </si>
  <si>
    <t>Common Stock, par value (in dollars per share)</t>
  </si>
  <si>
    <t>Common stock, shares authorized</t>
  </si>
  <si>
    <t>Common stock, shares issued</t>
  </si>
  <si>
    <t>Common stock, shares outstanding</t>
  </si>
  <si>
    <t>Debt Issuance Costs, Current, Net</t>
  </si>
  <si>
    <t>Accounts Receivable, Related Parties, Current</t>
  </si>
  <si>
    <t>Accounts Payable, Related Parties, Current</t>
  </si>
  <si>
    <t>Junior Notes [Member]</t>
  </si>
  <si>
    <t>Due to Related Parties, Noncurrent</t>
  </si>
  <si>
    <t>Senior Notes [Member]</t>
  </si>
  <si>
    <t>Debt Issuance Costs, Noncurrent, Net</t>
  </si>
  <si>
    <t>Debt Instrument, Unamortized Discount, Noncurrent</t>
  </si>
  <si>
    <t>WV EDA SENIOR NOTES [Member]</t>
  </si>
  <si>
    <t>Series A Redeemable Convertible Preferred [Member]</t>
  </si>
  <si>
    <t>Consolidated Statements of Cash Flows - USD ($)</t>
  </si>
  <si>
    <t>Cash flows used in operating activities:</t>
  </si>
  <si>
    <t>Adjustments to reconcile net loss to net cash used in operations:</t>
  </si>
  <si>
    <t>Provision for bad debts</t>
  </si>
  <si>
    <t>Share based employee compensation</t>
  </si>
  <si>
    <t>Fees paid in stock and warrants</t>
  </si>
  <si>
    <t>Interest resulting from amortization of financing costs and discounts</t>
  </si>
  <si>
    <t>Interest resulting from warrants valued upon conversion of host debt instruments</t>
  </si>
  <si>
    <t>Warrants modification</t>
  </si>
  <si>
    <t>Loss resulting from abandonment of MBT site</t>
  </si>
  <si>
    <t>Changes in operating assets and liabilities</t>
  </si>
  <si>
    <t>Net cash used in operating activities</t>
  </si>
  <si>
    <t>Cash flows used in investing activities:</t>
  </si>
  <si>
    <t>Construction in-progress and purchases of equipment, fixtures and vehicles</t>
  </si>
  <si>
    <t>Cash acquired from control acquisition of Entsorga West Virginia, LLC</t>
  </si>
  <si>
    <t>Proceeds from sale of investment in affiliate</t>
  </si>
  <si>
    <t>MBT facility development costs incurred</t>
  </si>
  <si>
    <t>MBT facility development costs refunded</t>
  </si>
  <si>
    <t>Net cash provided by (used in) investing activities</t>
  </si>
  <si>
    <t>Cash flows from financing activities:</t>
  </si>
  <si>
    <t>Proceeds from common stock issuance, net of offering costs</t>
  </si>
  <si>
    <t>Proceeds from issuance of senior secured credit facility and common stock</t>
  </si>
  <si>
    <t>Repayment of line of credit facility</t>
  </si>
  <si>
    <t>Proceeds from new line of credit facility</t>
  </si>
  <si>
    <t>Exercise of employee stock options</t>
  </si>
  <si>
    <t>Proceeds from the sale of Series D convertible preferred stock units</t>
  </si>
  <si>
    <t>Payment of financing costs</t>
  </si>
  <si>
    <t>Repayments of long-term debt</t>
  </si>
  <si>
    <t>Investment in subsidiary by non-controlling interest</t>
  </si>
  <si>
    <t>Redemption of Series A preferred stock</t>
  </si>
  <si>
    <t>Advance from related party, net</t>
  </si>
  <si>
    <t>Net cash provided by financing activities</t>
  </si>
  <si>
    <t>Effect of exchange rate on cash</t>
  </si>
  <si>
    <t>Net change in cash (restricted and unrestricted)</t>
  </si>
  <si>
    <t>Cash - beginning of period (restricted and unrestricted)</t>
  </si>
  <si>
    <t>Cash - end of period (restricted and unrestricted)</t>
  </si>
  <si>
    <t>Consolidated Statements of Changes in Stockholders' Equity - USD ($)</t>
  </si>
  <si>
    <t>Preferred Stock [Member]Series A preferred stock [Member]</t>
  </si>
  <si>
    <t>Preferred Stock [Member]Series B Preferred Stock [Member]</t>
  </si>
  <si>
    <t>Preferred Stock [Member]Series C Preferred Stock [Member]</t>
  </si>
  <si>
    <t>Preferred Stock [Member]Series D Preferred Stock [Member]</t>
  </si>
  <si>
    <t>Preferred Stock [Member]Series E Preferred Stock [Member]</t>
  </si>
  <si>
    <t>Preferred Stock [Member]Series E Convertible Preferred Stock [Member]</t>
  </si>
  <si>
    <t>Preferred Stock [Member]</t>
  </si>
  <si>
    <t>Common Stock [Member]Series A preferred stock [Member]</t>
  </si>
  <si>
    <t>Common Stock [Member]Series B Preferred Stock [Member]</t>
  </si>
  <si>
    <t>Common Stock [Member]Series C Preferred Stock [Member]</t>
  </si>
  <si>
    <t>Common Stock [Member]Series D Preferred Stock [Member]</t>
  </si>
  <si>
    <t>Common Stock [Member]Series E Preferred Stock [Member]</t>
  </si>
  <si>
    <t>Common Stock [Member]Series E Convertible Preferred Stock [Member]</t>
  </si>
  <si>
    <t>Common Stock [Member]</t>
  </si>
  <si>
    <t>Additional Paid in Capital [Member]Series A preferred stock [Member]</t>
  </si>
  <si>
    <t>Additional Paid in Capital [Member]Series B Preferred Stock [Member]</t>
  </si>
  <si>
    <t>Additional Paid in Capital [Member]Series C Preferred Stock [Member]</t>
  </si>
  <si>
    <t>Additional Paid in Capital [Member]Series D Preferred Stock [Member]</t>
  </si>
  <si>
    <t>Additional Paid in Capital [Member]Series E Preferred Stock [Member]</t>
  </si>
  <si>
    <t>Additional Paid in Capital [Member]</t>
  </si>
  <si>
    <t>Accumulated Comprehensive Other Loss [Member]Series A preferred stock [Member]</t>
  </si>
  <si>
    <t>Accumulated Comprehensive Other Loss [Member]Series B Preferred Stock [Member]</t>
  </si>
  <si>
    <t>Accumulated Comprehensive Other Loss [Member]Series C Preferred Stock [Member]</t>
  </si>
  <si>
    <t>Accumulated Comprehensive Other Loss [Member]</t>
  </si>
  <si>
    <t>Accumulated Deficit [Member]Series A preferred stock [Member]</t>
  </si>
  <si>
    <t>Accumulated Deficit [Member]Series B Preferred Stock [Member]</t>
  </si>
  <si>
    <t>Accumulated Deficit [Member]Series C Preferred Stock [Member]</t>
  </si>
  <si>
    <t>Accumulated Deficit [Member]</t>
  </si>
  <si>
    <t>Non-Controlling Equity Interest [Member]</t>
  </si>
  <si>
    <t>Series A preferred stock [Member]</t>
  </si>
  <si>
    <t>Series B Preferred Stock [Member]</t>
  </si>
  <si>
    <t>Series C Preferred Stock [Member]</t>
  </si>
  <si>
    <t>Series D Preferred Stock [Member]</t>
  </si>
  <si>
    <t>Series E Preferred Stock [Member]</t>
  </si>
  <si>
    <t>Total</t>
  </si>
  <si>
    <t>Balance at Dec. 31, 2017</t>
  </si>
  <si>
    <t>Balance (in shares) at Dec. 31, 2017</t>
  </si>
  <si>
    <t>Issuance of registered common shares, net of offering costs</t>
  </si>
  <si>
    <t>Issuance of registered common shares, net of offering costs (in shares)</t>
  </si>
  <si>
    <t>Issuance of preferred stock</t>
  </si>
  <si>
    <t>Issuance of preferred stock (in shares)</t>
  </si>
  <si>
    <t>Preferred Stock Conversion</t>
  </si>
  <si>
    <t>Common stock issued for acquisition of Gold Medal Group</t>
  </si>
  <si>
    <t>Preferred Stock Conversion (in shares)</t>
  </si>
  <si>
    <t>Common stock issued for acquisition of Gold Medal Group (in shares)</t>
  </si>
  <si>
    <t>Share-based employee and director compensation</t>
  </si>
  <si>
    <t>Exercise of employee options</t>
  </si>
  <si>
    <t>Exercise of employee options (shares)</t>
  </si>
  <si>
    <t>Share-based professional services compensation</t>
  </si>
  <si>
    <t>Share-based professional services compensation (in shares)</t>
  </si>
  <si>
    <t>Conversion of debt into common stock</t>
  </si>
  <si>
    <t>Conversion of debt into common stock (in shares)</t>
  </si>
  <si>
    <t>Interest on converted debt in common stock</t>
  </si>
  <si>
    <t>Interest on converted debt in common stock (in shares)</t>
  </si>
  <si>
    <t>Conversion of preferred stock into common stock</t>
  </si>
  <si>
    <t>Conversion of preferred stock into common stock (in shares)</t>
  </si>
  <si>
    <t>Common stock issued in connection with debt financings</t>
  </si>
  <si>
    <t>Common stock issued in connection with debt financings (in shares)</t>
  </si>
  <si>
    <t>Warrants valued in connection with debt conversions and amendments</t>
  </si>
  <si>
    <t>Warrants valued in connection with debt conversions and amendments (in shares)</t>
  </si>
  <si>
    <t>Net Loss</t>
  </si>
  <si>
    <t>Balance at Dec. 31, 2018</t>
  </si>
  <si>
    <t>Equity interest of non-controlling equity holders of Entsorga West Virginia, LLC and Refuel America LLC and subsidiaries through December 13, 2018</t>
  </si>
  <si>
    <t>Balance (in shares) at Dec. 31, 2018</t>
  </si>
  <si>
    <t>Preferred stock dividends (in shares)</t>
  </si>
  <si>
    <t>Issuance of restricted stock</t>
  </si>
  <si>
    <t>Issuance of restricted stock (shares)</t>
  </si>
  <si>
    <t>Warrant modification</t>
  </si>
  <si>
    <t>Investment by non-controlling interest</t>
  </si>
  <si>
    <t>Balance at Dec. 31, 2019</t>
  </si>
  <si>
    <t>Balance (in shares) at Dec. 31, 2019</t>
  </si>
  <si>
    <t>Basis of Presentation and Going Concern</t>
  </si>
  <si>
    <t>Basis Of Presentation And Going Concern</t>
  </si>
  <si>
    <t>Note 1. Basis of Presentation and Going Concern
Nature of Operations - BioHiTech Global, Inc. (the “Company” or “BioHiTech”) through its wholly-owned and its controlled subsidiaries offers cost-effective and technologically innovative advancements integrating technological, biological and mechanical engineering solutions for the control, reduction and / or reuse of organic and municipal waste.
As of December 31, 2019 and 2018, the Company’s active wholly-owned subsidiaries were BioHiTech America, LLC, BioHiTech Europe Limited, BHT Financial, LLC and E.N.A. Renewables LLC, and its controlled subsidiary was Refuel America LLC (60%) and its wholly-owned subsidiaries Apple Valley Waste Technologies Buyer, Inc., Apple Valley Waste Technologies, LLC, New Windsor Resource Recovery LLC and Rensselaer Resource Recovery LLC and its controlled subsidiary Entsorga West Virginia LLC (88.7% and 78.2% as of December 31, 2019 and 2018, respectively).
Basis of Presentation - The accompanying consolidated financial statements include the accounts of the Company and its wholly owned and controlled subsidiaries and have been prepared in accordance with accounting principles generally accepted in the United States of America (“GAAP”). All intercompany transactions have been eliminated in consolidation. Under Financial Accounting Standards Board Accounting Standards Codification (“ASC”) 280, segment reporting, the Company reports as a single segment company. Reclassifications to certain prior period amounts have been made to conform to current period presentation. These reclassifications have no effect on previously reported net loss.
Going Concern and Liquidity - For the year ended December 31, 2019, the Company had a consolidated net loss of $10,280,061, incurred a consolidated loss from operations of $7,535,214 and used net cash in consolidated operating activities of $7,134,600. At December 31, 2019, consolidated total stockholders’ equity amounted to $7,369,725, consolidated stockholders’ equity attributable to parent amounted to $2,024,143 and the Company had a consolidated working capital deficit of $5,351,686. The Company does not yet have a history of financial profitability. Historically, the principal source of liquidity has been the issuance of debt and equity securities. Presently, the Company does not have firm commitments to fully fund its future operational and strategic plans, although subsequent to December 31, 2019 the Company raised $1,565,000 from the issuance of Series F Redeemable, Convertible Preferred Stock and warrants. The Company was funded $421,300 on May 13, 2020 through the Paycheck Protection Program (See Note 24) and has applied for an additional $200,000, which has not yet been approved. These factors raise substantial doubt about the Company’s ability to continue as a going concern.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The ability of the Company to continue as a going concern is dependent on management’s further implementation of the Company’s on-going and strategic plans, which include continuing to raise funds through equity and/or debt raises. Should the Company be unable to raise adequate funds, certain aspects of the on-going and strategic plans may require modification.
The Company is presently in the process of raising additional debt for general operations and to support its leasing activities. The Company may also raise capital through its Registration Statement on Form S-3 declared effective on July 11, 2018, by the Securities and Exchange Commission (the “Shelf Registration”) for investment in several strategic initiatives. The Shelf Registration was utilized during September 2019 to raise net proceeds of $3,035,557 through a confidentially marketed public offering of common shares. There is no assurance that the Company will be able to raise sufficient capital or debt to sustain operations or to pursue other strategic initiatives or that such financing will be on terms that are favorable to the Company.</t>
  </si>
  <si>
    <t>Summary of Significant Accounting Policies</t>
  </si>
  <si>
    <t>Note 2. Summary of Significant Accounting Policies
Use of Estimates —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valuation of deferred tax assets, share based compensation, allowance for uncollectible accounts receivable, obsolete, slow moving and excess inventory, asset valuations, including intangibles, and useful lives and other provisions and contingencies.
Foreign Operations —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loss). Deferred taxes are not provided on cumulative foreign currency translation adjustments as the Company presently expects foreign earnings to be permanently reinvested.
The Company pays Value Added Tax (“VAT”) or similar taxes (“input VAT”) within the normal course of its business in in the United Kingdom on merchandise and/or services it acquires.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The Company either requests a refund of this VAT receivable or applies the balance to expected future VAT payables.
Product and Services Revenue Recognition — The Company records revenue based on a five-step model in accordance with ASC 606, Revenue from Contracts with Customers, which require that we: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When revenue is earned based on product sales, such as sales of digester equipment and parts, solid recovered fuel and recycled materials, the Company’s performance obligations are satisfied at the point in time when products are shipped to the customer, which is when the customer has title and control. Therefore, the Company’s contracts have a single performance obligation (shipment of product). The Company primarily receives fixed consideration for sales of products.
When revenue is earned based on receipt of disposal waste, the Company’s performance obligations are satisfied at the point in time when disposal waste products are received from the customer, which is when the Company has title and control. Therefore, the Company’s contracts have a single performance obligation (receipt of disposal waste).
When revenue is earned on services, such as management advisory fees and digester maintenance and repair services fees are recognized over the period the services are performed based on service milestones. The adoption of Topic 606 did not have a material impact on the timing or amounts of revenue and costs recognized in the Company’s consolidated financial statements and therefore did not have a material impact on our financial position, results of operations, equity or cash flows as of the adoption date or for the year ended December 31, 2018. The Company did not recognize any cumulative-effect adjustment to retained earnings upon adoption as the impact was immaterial.
The Company records taxes collected from customers and remitted to governmental authorities on a net basis.
Lease Revenue Recognition — Rental, service and maintenance revenues relating to the Company’s rental agreements involve providing use of the Company’s digesters at customer locations, access to our software as a service and preventative maintenance over the term. The agreements generally provide for flat monthly payments that the Company believes are consistent with our costs and obligations underlying the agreements.
The Company selected the practical expedient not to separate non-lease components from lease components. The Company recognizes revenue from the rental of the digester units ratably on a monthly basis over the term of the lease, as it has determined that the rental agreements entered into in connection with its digester units qualify as operating leases, for which the Company is the operating lessor. In order to determine lease classification as operating, the Company evaluates the terms of the rental agreement to determine if the lease includes any of the following provisions which would indicate sales type lease treatment: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However, if the commencement date falls at or near the end of the economic life of the underlying asset, this criterion shall not be used for purposes of classifying the lease,
·
The present value of the sum of the lease payments and any residual value guaranteed by the lessee that is not already reflected in the lease payments equals or exceeds substantially all of the fair value of the underlying asset or
·
The underlying asset is of such a specialized nature that it is expected to have no alternative use to the lessor at the end of the lease term.
Restricted Cash — Includes Restricted cash that is restricted as to its use, as it is held by a trustee in accordance with the West Virginia Economic Development Authority bond agreement. These amounts are held by the Company’s trustee in various bank accounts segregated for specific uses related to the construction and operation of the resource recovery facility. Amounts required to meet current operations of the Company have been classified as current in the accompanying consolidated balance sheets.
Buildings, Equipment, Fixtures and Vehicles, Including Equipment Leased to Others — Buildings, equipment, fixtures and vehicles, including equipment leased to others, is stated at cost less accumulated depreciation and amortization. Depreciation is provided using the straight-line method over the estimated useful lives of the related assets, as follows:
Years
HEBioT facility
30
HEBiot equipment
15
Equipment leased to others
5 - 7
Computer software and hardware
3 - 5
Vehicles
5
Furniture and fixtures
7 - 15
The Company’s High Efficiency Biological Treatment (“HEBioT”) facility located in West Virginia was under construction through March 31, 2019. Included in the capitalized costs are construction, legal, leasehold improvements, and interest.
MBT Facility Development Costs — The Company defers costs relating to on-going Mechanical Biological Treatment (“MBT”) facility development costs commencing upon the Company’s determination that the project will be completed. These site specific costs generally include external costs generally relating to legal, engineering and other costs relating to the acquisitions of land, permits and licenses. Upon commencement of construction, to the extent that costs relate to the facility, they are transferred to the construction in progress.
Investments in Unconsolidated Entities —The Company has utilized the equity method of accounting for investments in companies if the investment provides the ability to exercise significant influence, but not control, over operating and financial policies of the investee. The Company’s proportionate share of net income or loss is included in the Company’s consolidated operations as earning or loss from unconsolidated equity basis investments. In circumstances where the Company does not have the ability to exercise significant influence or control over the operating and financial policies of the investee, the investment is carried at cost, less impairment, adjusted for subsequent changes to estimated fair value up to the original cost.
Long-Lived Assets — The Company assesses potential impairments to its long-lived assets if events or changes in circumstances indicate that the carrying amount of an asset may not be recoverable. Indefinite-lived intangible assets are reviewed annually for impairment, or more frequently if events or changes in circumstances indicate that the carrying value may not be recoverable. An impaired asset is written down to its estimated fair value based upon the most recent information available. Estimated fair market value is generally measured by discounting estimated future cash flows.
Goodwill — The Company records as goodwill the excess of (i) the consideration transferred, the amount of any non-controlling interest in the acquiree, and the acquisition date fair value of any previous equity interest in the acquired entity over the (ii) fair value of the net identifiable assets acquired. The Company does not amortize goodwill; however, annually, or whenever there is an indication that goodwill may be impaired, qualitative factors are evaluated to determine whether it is more likely than not that the fair value of the reporting unit is less than its carrying amount. The Company’s test of goodwill impairment includes assessing qualitative factors and the use of judgment in evaluating economic conditions, industry and market conditions, cost factors, and entity specific events, as well as overall financial performance. Annual goodwill impairment analysis may include, but is not limited to the discounted cash flow method.
Shipping Costs — Shipping and handling charges are recorded gross in both the revenue and in cost of revenue and amounted to $96,481 and $100,059 for the years ended December 31, 2019 and 2018, respectively.
Advertising — The Company expenses advertising costs as incurred. Advertising expense amounted to $56,742 and $81,901 for the years ended December 31, 2019 and 2018, respectively.
Research and Development — All research and development costs incurred by the Company are expensed as incurred.
Deferred Financing Costs — Deferred financing costs relating to issued debt are included as a reduction to the applicable debt and amortized as interest expense over the term of the related debt instruments.
Financial Instruments, Convertible Instruments, Warrants and Derivatives — The Company reviews its convertible instruments for the existence of embedded conversion features that may require bifurcation. If certain criteria are met, the bifurcated derivative financial instrument is required to be recorded at fair value. The Company also reviews and re-assesses, at each reporting date, any common stock purchase warrants and other freestanding derivative financial instruments and classifies them on the consolidated balance sheet as equity, assets or liabilities based upon the nature of the instruments.
Comprehensive Income (Loss) — Comprehensive income (loss) for the Company consists of net earnings (loss) and foreign currency translation.
Income Taxes — Deferred income taxes are determined based on the estimated future tax effects of differences between the financial statement and tax bases of assets and liabilities given provisions of enacted laws. Deferred income tax provisions and benefits are based on changes to the asset or liabilities from year to year. In providing for deferred taxes, the Company considers tax regulations of the jurisdictions in which it operates, estimates the future taxable income and available tax planning strategies. If tax regulations, operating results or the ability to implement tax planning and strategies vary, adjustments to the carrying value of deferred tax assets and liabilities may be required. Valuation allowances are recorded related to deferred tax assets based on the “more than likely” criteria.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Stock-Based Compensation — The Company accounts for stock-based compensation in accordance with ASC 718, “Compensation - Stock Compensation.” ASC 718 requires generally that all equity awards be accounted for at their “fair value.” This fair value is measured on the grant date for stock-settled awards. Fair value is equal to the underlying value of the stock for “full-value” awards such as restricted stock and performance shares, and is estimated using an option-pricing model with traditional inputs for “appreciation” awards such as stock options and stock appreciation rights.
Costs equal to these fair values are recognized as expense ratably over the requisite service period based on the number of awards that are expected to vest, or in the period of the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he expense resulting from share-based payments is recorded in the accompanying consolidated statements of operations based upon the classification of the underlying employees or service providers with a corresponding increase to additional paid in capital.
Subsequent modifications to outstanding awards result in incremental cost if the fair value is increased as a result of the modification. Thus, a value-for-value stock option repricing or exchange of awards in conjunction with an equity restructuring does not result in additional compensation cost.
Loss per Share — The Company computes basic loss per share using the weighted-average number of shares of common stock outstanding and diluted loss per share, while the diluted loss per share also includes the effects of dilutive instruments using the “treasury method.” Dividends attributable to preferred stock, whether declared or accrued, and deemed dividends on down round feature are deducted from income attributable to common shareholders for purposes of earnings per share.
The Company’s potential dilutive instruments include convertible preferred stock, options, convertible debt and warrants. These instruments have not been considered in the calculation of diluted loss per share as they are anti-dilutive for the reported periods.</t>
  </si>
  <si>
    <t>Acquisition and Contribution Agreement</t>
  </si>
  <si>
    <t>Note 3. Acquisition and Contribution Agreement
On November 28, 2018, Company entered into a definitive agreement (the “MIPS”) with Entsorga USA, Inc. (“EUSA”) whereby EUSA agreed to sell, transfer and convey to BioHiTech 2,687 membership units of Entsorga West Virginia, LLC (“EWV”) (the “Membership units”) in consideration of 714,519 shares of BioHiTech’s newly created Series E convertible preferred stock (the “Sr. E CPS). At the time, EWV was a facility under construction that is intended to utilize HEBioT technology to divert municipal solid waste from landfills and to create an EPA recognized alternative commodity fuel, which has since commenced operations.
On December 14, 2018, the EUSA transaction was consummated. The 714,519 shares of Sr. E CPS were valued at $1,886,630 based on the underlying common shares which the Sr. E CPS is convertible into. The total acquisition price of $2,863,583 is comprised of the aforementioned transaction, plus $976,953 of previously held equity in EWV.
Upon consummation of the MIPS agreement BioHiTech owned a total of 4,410.4 membership units of EWV, comprised of the 2,687 units resulting from the MIPS agreement and 1,723.4 units previously acquired by BioHiTech during 2017. The 4,410.4 membership units represented 44.1% of the total membership units issued by EWV, which combined with BioHiTech’s control of EWV’s board, management and having the largest ownership block of EUSA, with the next largest block, which represents 34.1%, an entity over which BioHiTech has controlling financial interest, results in the investment being recognized in the Company’s financial statements on a consolidated basis. The estimated fair values of the assets acquired, and the liabilities assumed at the acquisition date are:
December 14,
2018
Restricted cash
$
6,773,384
HEBioT facility under construction
32,784,920
MBT license
1,890,000
Total identified assets acquired
41,448,304
Account payable
65,943
Accrued liabilities
4,311,591
Long-term debt
31,085,902
Total liabilities assumed
35,463,436
Identifiable net assets acquired
5,984,868
Goodwill
58,000
Net assets acquired
6,042,868
Less non-controlling interest
(3,179,285)
Net identifiable assets acquired by Company
$
2,863,583
The following presents unaudited pro forma information as if the acquisition had occurred as of January 1, 2018. The pro forma results do not include any anticipated cost synergies or other effects of the integration of the acquired company. Pro forma amounts are not necessarily indicative of the results that actually would have occurred had the acquisition been completed on the dates indicated, nor is it indicative of future operating results of the combined company.
(Unaudited)
2019
2018
Revenue
$
4,219,448
$
3,359,324
Net loss attributable to Parent
(7,622,948)
(15,062,634)
Proforma earnings per share – basic and diluted
(0.56)
(1.13)
Following the consummation of the MIPS, on December 14, 2018, BioHiTech entered into a Contribution and Transaction Agreement (“CTA”) with Gold Medal Group, LLC (“GMG”) and a newly formed subsidiary Refuel America, LLC (“Refuel”) of the Company whereby GMG contributed $3,500,000 in cash and its 34.1% ownership interest in EVW (owned by GMG’s wholly owned subsidiary Apple Valley Waste Technologies, LLC) into Refuel and BioHiTech contributed it’s 44.1% interest in EWV, a technology license for a future HEBioT facility that BioHiTech carried at a value of $6,019,200 and $316,207 in capitalized costs relating to two separate HEBioT facility on-going projects. In exchange for the assets contributed, BioHiTech and GMG acquired 60% and 40%, respectively, of the membership units of Refuel, which approximate the carrying value of each of the BioHiTech and GMG assets contributed. As a result of there being a continuation in proportional ownership of the significant assets and the affiliate nature BioHiTech and GMG through a non-controlling interest of GMG being owned by BioHiTech and there being a management agreement between GMG’s largest subsidiary, Gold Medal Holdings, LLC (“GMH”) whereby BioHiTech provides executive management of GMH with control over the strategic and operational activities of GMH, the CTA transaction has been accounted for without separate acquisition accounting applied to the CTA elements.</t>
  </si>
  <si>
    <t>Investments in Unconsolidated Entities</t>
  </si>
  <si>
    <t>Note 4. Investments in Unconsolidated Entities
Entsorga West Virginia LLC - Effective March 21, 2017, the Company acquired a 17.2% interest in Entsorga West Virginia LLC EWV from the original investors at their original purchase price of $60,000 for each 1% of interest in EWV ($1,034,028). From March 21, 2017 through December 14, 2018 the Company recognized the investment utilizing the equity method of accounting due to its investment and its ability to influence operations and activities of EWV. On December 14, 2018, the Company consummated an additional acquisition of 2,687 membership units that resulted in the Company gaining control of EWV. As December 14, 2018, EWV is consolidated in the accompanying statement of operations and comprehensive loss.
Through December 14, 2018, the Company had recognized losses through equity accounting of $193,102 for the year ended December 31, 2018, resulting in a carrying balance amounting to $823,161 as of December 14, 2018. As a result of the acquisition of additional membership units and change in control, this previously held equity investment was valued at fair value amounting to $976,953 with the corresponding gain of $153,792 reflected as in equity loss in affiliate in the accompanying consolidated statement of operations and comprehensive loss.
Gold Medal Group, LLC – On January 25, 2018, the Company entered into a Membership Interest Purchase Agreement (the “Purchase Agreement”) to acquire 9.2% of the outstanding membership units (the “Units”) of Gold Medal Group, LLC (“GMG”), which is the owner of a traditional waste management entity. Pursuant to the Purchase Agreement, the Company acquired the Units from two unrelated parties in consideration $2,250,000 paid through the issuance of 500,000 shares of the Company’s common stock.
During 2018, the Company’s investment in GMG was diluted from 9.2% to 2.9% due to additional GMG acquisitions and investments, including the CTA with the Company. As a result of the reduction in the ownership level and accordingly, a reduction in influence, effective December 14, 2018 the Company changed its prospective accounting for GMG from the equity method to the cost method.
During the year ended December 31, 2018, the initial $2,250,000 investment in GMG was reduced by $562,617 in losses recognized prior to the change to cost basis accounting.
As of December 31, 2019, the Company had no investments in unconsolidated investments as a result of its July 3, 3019 sale of its investment in Gold Medal Group, LLC (“GMG”), which was comprised of 2,250,000 GMG Investment Preferred Units and 2,250,000 Class A Common Units, to Gold Medal Equity, LLC (“GME”), the parent entity to GMG for total compensation of $2,250,000. As of July 3, 2019 these investments were carried by the Company with an adjusted cost of $1,687,383 resulting in a gain of $562,617 on July 3, 2019, which was recorded as gain on sale of affiliate investment in the accompanying consolidated statements of operations and comprehensive loss.</t>
  </si>
  <si>
    <t>Accounts Receivable, net</t>
  </si>
  <si>
    <t>Note 5. Accounts Receivable, net
Accounts receivable consists of the following as of December 31:
2019
2018
Accounts receivable
$
2,325,959
$
513,336
Less: allowance for doubtful accounts receivable
(170,038)
(110,038)
$
2,155,921
$
403,298
Allowance for doubtful accounts activities are as follows for the years ended December 31:
2019
2018
Balance at beginning of year
$
(110,038)
$
(134,288)
Provision for doubtful accounts
(103,499)
(25,477)
Amounts written off
43,499
49,727
Balance at end of year
$
(170,038)
$
(110,038)</t>
  </si>
  <si>
    <t>Note 6. Inventory
Inventory, comprised of finished goods and parts or assemblies, consist of the following as of December 31:
2019
2018
Equipment
$
119,996
$
169,540
Parts and assemblies
347,788
330,308
$
467,784
$
499,848</t>
  </si>
  <si>
    <t>Equipment on Operating Leases, net</t>
  </si>
  <si>
    <t>Note 7. Equipment on Operating Leases, net
Equipment on operating leases consist of the following as of December 31:
2019
2018
Leased equipment
$
3,138,951
$
3,054,097
Less: accumulated depreciation
(1,413,953)
(1,305,210)
$
1,724,998
$
1,748,887
During the year ended December 31, 2019 and 2018, depreciation expense on equipment on operating lease, amounted to $431,833 and $353,189, respectively.
The Company is a lessor of digester units under non-cancellable operating lease agreements expiring through June 2025. These leases generally have terms of three to five years and do not contain stated extension periods or options for the lessee to purchase the underlying assets. At the end of the leases, the lessee may enter into a new lease or return the asset, which would be available to the Company for releasing. During the year ended December 31, 2019 and 2018, revenue under the agreements, which is included in rental, service and maintenance revenue, amounted to $1,483,852 and $1,174,772, respectively. The minimum future estimated contractual payments to be received under these leases as of December 31, 2019 is as follows:
Year ending December 31,
2020
$
1,357,645
2021
984,500
2022
684,095
2023
446,460
2024 and thereafter
127,209
$
3,599,909</t>
  </si>
  <si>
    <t>HEBioT Facility, Equipment, Fixtures and Vehicles, net</t>
  </si>
  <si>
    <t>Note 8. HEBioT Facility, Equipment, Fixtures and Vehicles, net
HEBioT facility, equipment, fixtures and vehicles consist of the following as of December 31:
2019
2018
HEBioT facility
$
31,142,974
$
—
HEBioT equipment
7,388,896
—
Computer software and hardware
112,629
112,500
Furniture and fixtures
48,196
48,196
Vehicles
50,319
50,319
38,743,014
211,015
Less: accumulated depreciation and amortization
(1,321,681)
(161,987)
$
37,421,333
$
49,028
During the year ended December 31, 2019, depreciation expense relating to the HEBioT facility and equipment amounted to $1,139,269. During the years ended December 31, 2019 and 2018, depreciation expense relating to computers software and hardware, furniture and fixtures and vehicles amounted to $20,343 and $24,838, respectively.
The Company’s HEBioT facility in Martinsburg, West Virginia accepted its first test loads of solid municipal waste on March 29, 2019 to commence commissioning and equipment calibration. The Company capitalizes all costs incurred to bring an asset to the condition and location necessary for its intended use. Included in the capitalized costs are construction, specialized equipment, legal, leasehold improvements, and interest. Capitalized interest relates to the State of West Virginia Revenue Bonds and amounted to $618,706 for the year ended December 31, 2019. The facility, while continuing commissioning, was placed in service on April 1, 2019.</t>
  </si>
  <si>
    <t>MBT Facility Development and License Costs</t>
  </si>
  <si>
    <t>Note 9. MBT Facility Development and License Costs
MBT Facility Development and License Costs consist of the following as of December 31:
2019
2018
MBT Projects
New Windsor, New York:
Land acquisition
$
—
$
66,000
Legal
—
46,030
Survey and engineering
—
300,624
—
412,654
Rensselaer, New York:
Survey and engineering
235,229
153,554
Total MBT projects
235,229
566,208
Technology Licenses
Future site
6,019,200
6,019,200
Martinsburg, West Virginia, net of $94,500 of amortization as of December 31, 2019
1,795,500
1,890,000
Total Technology Licenses
7,814,700
7,909,200
Total MBT Facility Development and License Costs
$
8,049,929
$
8,475,408
MBT Facility Development Costs
New Windsor, New York
As of December 31, 2018, the Company was pursuing local and state permits, and other approvals required to continue development of the project. On February 28, 2019, the Company elected to rescind an agreement for the purchase of real property with the Town of New Windsor in exchange for a return of the $66,000 paid by the Company under the rescinded contract and to relocate the project. While the Company is presently investigating several other sites for the project, as a result of abandoning the initial site, the Company has reflected an impairment expense of $346,654 relating to the site during 2019 in selling, general and administrative expenses in the accompanying condensed consolidated statements of operations and comprehensive loss.
Rensselaer, New York
During 2018, the Company commenced initial development of a project in Rensselaer, NY. As of December 31, 2019, the Company has received local permits and has filed the required state permit applications, which are undergoing review by the New York State Department of Environmental Conservation.
HEBioT Technology Licenses
Technology License Agreement – Future Facility
On November 1, 2017, the Company entered into a Technology License Agreement (the “License Agreement”) with Entsorgafin S.p.A. (“Entsorga”) whereby the Company acquired a license for the design, development construction, installation and operation of a High Efficiency Biological Treatment (“HEBioT”) renewable waste facility with a capacity of 165,000 tons per year. The patented HEBioT technology converts mixed municipal and organic waste to a US Environmental Protection Agency recognized alternative fuel source.
The royalty payment for the license amounted to $6,019,200. This Technology License Agreement can be utilized at a future project and will be amortized once the facility is in operation.
Technology License Agreement – Martinsburg, West Virginia
In connection with the acquisition accounting applied to Entsorga West Virginia acquisition consummated on December 14, 2018, the facility License Agreement was valued at $1,890,000. During the year ended December 31, 2019 amortization expense amounted to $94,500, based on an estimated fifteen year life.</t>
  </si>
  <si>
    <t>Intangibles Assets, net</t>
  </si>
  <si>
    <t>Note 10. Intangibles Assets, net
Other assets, as of December 31, 2019 and 2018, include net digester distribution agreements amounting to $40,399 and $83,933, respectively. During the years ended December 31, 2019 and 2018, amortization expense, included in depreciation and amortization of operating expenses, amounted to $43,533 and $90,200, respectively. The agreements expire in 2021.</t>
  </si>
  <si>
    <t>Note 11. Goodwill
As of December 31, 2019 and 2018, the Company has goodwill of $58,000 resulting from the Entsorga West Virginia, LLC acquisition on December 14, 2018.</t>
  </si>
  <si>
    <t>Risk Concentrations</t>
  </si>
  <si>
    <t>Note 12. Risk Concentrations
The Company operates as a single segment on a worldwide basis through its subsidiaries, resellers and independent sales agents. Gross revenues and net non-current tangible assets on a domestic and international basis are as follows:
United
States
International
Total
2019:
Revenue, for the year ended December 31, 2019
$
3,751,676
$
467,772
$
4,219,448
Non-current tangible assets, as of December 31, 2019
38,803,333
355,825
39,159,658
2018:
Revenue, for the year ended December 31, 2018
$
2,952,038
$
407,286
$
3,359,324
Non-current tangible assets, as of December 31, 2018
34,630,978
284,444
34,915,422
Credit risk — Financial instruments that potentially subject the Company to concentrations of credit risk consist primarily of cash and accounts receivable.
The Company minimizes credit risk associated with cash by periodically evaluating the credit quality of its primary financial institutions. At times, the Company’s cash may be uninsured or in deposit accounts that exceed the Federal Deposit Insurance Corporation (“FDIC”) in the USA and the Financial Conduct Authority (“FCA”) in the UK insurance limits. Through December 31, 2019, the Company had not experienced losses on these accounts and management believes the Company is not exposed to significant risks on such accounts.
Major customers — During the year ended December 31, 2019, one customer represented at least 10% of revenues, accounting for 48.2% (Gold Medal Group, LLC, an affiliated entity, “GMG”) of revenues. During the year ended December 31, 2018, one customer represented at least 10% of revenues, accounting for 30.7% (GMG) of revenues.
As of December 31, 2019 one customer represented at least 10% of accounts receivable, accounting for 58.9% (GMG) of accounts receivable. As of December 31, 2018, one customer represented at least 10% of accounts receivable , accounting for 32.8% (GMG) of accounts receivable.
Vendor concentration — During the year ended December 31, 2019, one vendor represented at least 10% of costs of revenue, accounting for 23.1% (GMG) of costs of revenue. During the year ended December 31, 2018, two vendors represented at least 10% of costs of revenue, accounting for 25.1% (a 1.4% shareholder) and 11.0% costs of revenue.
As of December 31, 2019, one vendor represented at least 10% of accounts payable accounting for 54.4% (GMG) of accounts payable. As of December 31, 2018, one vendor represented at least 10% of accounts payable, accounting for 12.0% (a 1.4% shareholder) of accounts payable.
Affiliate relationship — GMG owns a 40% interest in Refuel America, LLC, a consolidated subsidiary of the Company. GMG’s subsidiaries, which are not consolidated in the Company’s financial statements have several business relationships with the Company and its subsidiaries that result in revenues and expenses noted above. See Note 20. Related Party Transactions.</t>
  </si>
  <si>
    <t>Line of Credit, Notes Payable, Advances, Promissory Note and Long-Term Debt</t>
  </si>
  <si>
    <t>Note 13. Line of Credit, Notes Payable, Advances, Promissory Note and Long-Term Debt
Notes, lines, advances and long-term debts are comprised of the following as of December 31:
2019
2018
Related
Related
Total
Party
Total
Party
Line of credit
$
1,479,848
$
—
$
1,469,330
$
—
Senior secured promissory note
4,160,490
—
3,851,305
—
Junior promissory note
949,434
949,434
926,211
926,211
Note payable
100,000
—
100,000
—
Advance from related party
210,000
210,000
—
—
Long term debt - current and long-term portion
12,806
—
21,971
—
Line of Credit —On February 2, 2018, the Company’s subsidiary, BHT Financial, LLC (“BHTF”) entered into a new Credit Agreement (the “Credit Agreement”) and a Master Revolving Note (the “Note”) with Comerica that provides for a facility of up to $1,000,000, secured by the assets of BHTF. The Credit Agreement and Note were amended on November 9, 2018 to increase the facility to $1,500,000. The Note does not have any financial covenants, carries interest at the rate of 3%, plus either the Comerica prime rate or a LIBOR-based rate, (5.71% and 6.52% as of December 31, 2019 and December 31, 2018, respectively) and matured on January 1, 2020, which was subsequently extended to March 31, 2020 and remains outstanding as of the date of this filing. The Company expects to obtain an amended agreement through the remainder of 2020. The line of credit is secured by the assets of BHTF and is personally guaranteed by the Company’s Chief Executive Officer, Frank E. Celli and James C. Chambers, a director.
As of December 31, 2019, the $1,500,000 balance outstanding is presented net of $34,948 in issuance costs associated with the financing, net of $14,796 in amortization. As December 31, 2018, the $1,500,000 balance outstanding is presented net of $34,948 in issuance costs associated with the financing, net of $4,278 in amortization. Amortization is calculated on the effective interest method, which is included in interest expense in the accompanying consolidated statements of operations and comprehensive loss.
Michaelson Senior Secured Term Promissory Financing – On February 2, 2018, the Company and several of the Company’s wholly-owned subsidiaries entered into and consummated a Note Purchase and Security Agreement (the “Purchase Agreement”) with Michaelson Capital Special Finance Fund II, L.P. (“ MCSFF ”) to issue a senior secured term promissory note in the principal amount of $5,000,000 (the “Note”). The Note is not convertible and accrues interest at the rate of 10.25% per annum. The Note provides for certain financial covenants that were not met as of December 31, 2019 and December 31, 2018 and a waiver of such was granted by MCSFF. The Note is to be repaid in eight, equal, quarterly installments of $625,000 commencing on May 15, 2021 and ending February 2, 2023 (the “Maturity Date”). Additionally, the Note is secured by a general security interest in all of the Company’s assets as well all of the assets of the Company’s subsidiaries, excluding those of Entsorga West Virginia LLC which is subject to superior security interests relating to the Entsorga West Virginia LLC WVEDA bonds. Further, the Company’s Chief Executive Officer, guaranteed a portion of the Registrant’s obligations to MCSFF. In connection with the issuance of the Note, the Company issued MCSFF 320,000 shares of the Registrant’s common stock, par value $0.0001 per share. As of December 31, 2019 and 2018, the carrying balance of the Note is comprised of $5,000,000 face value, less $1,212,121 allocated to the common stock issued based upon the market value on the date issued, less associated amortization of $485,878 and $223,443, respectively, on the stock discount, less deferred financing costs of $211,187, less $97,920 and $51,170, respectively, of associated deferred financing cost amortization. All amortization is computed on the effective interest method and included in interest expense in the accompanying consolidated statements of operations and comprehensive loss.
Junior Promissory Note – On February 2, 2018, the Company entered into a Securities Exchange and Note Purchase Agreement (the “Exchange Agreement”) with Frank E. Celli, the Company’s Chief Executive Officer, whereby Celli exchanged $4,500,000 in a note receivable from the Company and $544,777 in advances made to the Company for $4,000,000 of the Registrant’s Series C Convertible Preferred Stock, par value $0.0001 (the “Series C Preferred Stock”) and a junior promissory note (the “Junior Note”) amounting to $1,044,477, which is carried net of discounts amounting to $135,823, less associated amortization of $40,780 and $17,557 as of December 31, 2019 and 2018, respectively. The Junior Note, which is subordinated to the senior secured note, is not convertible, accrues interest at the rate of 10.25% per annum and matures on February 2, 2024.
Note Payable — As of December 31, 2019 and 2018, the note, with interest at 10%, had a remaining balance outstanding of $100,000 and matured on January 1, 2020 and remains outstanding as of the date of this filing. The Company expects to amend the agreement to extend the maturity date through the remainder of 2020.
Long Term Debt — Represents two loans collateralized by vehicles with interest ranging from 1.9% to 4.99%, each with amortizing principal payment requirements through 2020 and 2022, respectively.
Maturities of Senior Secured, Junior Promissory, Notes Payable and Long Term Debt — as of December 31, 2019, excluding discounts and deferred finance costs, which are being amortized as interest expense, are as follow:
Year Ending December 31,
Amortizing
Non-Amortizing
Total
2020
$
4,605
$
100,000
$
104,605
2021
4,380
1,875,000
1,879,380
2022
3,821
2,500,000
2,503,821
2023
—
625,000
625,000
2024 and thereafter
—
1,044,477
1,044,477
Total
$
12,806
$
6,144,477
$
6,157,283</t>
  </si>
  <si>
    <t>Entsorga West Virginia, LLC WVEDA Solid Waste Disposal Revenue Bonds</t>
  </si>
  <si>
    <t>Note 14. Entsorga West Virginia, LLC WVEDA Solid Waste Disposal Revenue Bonds
During 2016, Entsorga West Virginia LLC (the “Borrower”) was issued $25,000,000 in Solid Waste Revenue Bonds from the West Virginia Economic Development Authority (the “WVEDA Bonds”). The WVEDA Bonds were issued in two series with one for $7,535,000 bearing interest at 6.75% per annum with a maturity date of February 1, 2026 and the second for $17,465,000 bearing interest at 7.25% per annum with a maturity of February 1, 2036. Both series were issued at par. The 2026 series was payable with interest-only payments through February 1, 2019 then annual payments of principal and semi-annual payments of interest through maturity. The 2036 series is payable with interest-only payments through February 1, 2019 then annual payments of principal and semi-annual payments of interest through maturity. Repayment of principal is by way of sinking fund.
During 2018, the 2016 Indenture Trust and Loan Agreement were amended and restated effective November 1, 2018. These amendments provided for a third series of bonds amounting to $8,000,000 bearing interest at 8.75% per annum with a maturity date of February 1, 2036, with special event triggered pre-payment requirements. This series was issued at par. The 2036 series is payable with interest-only payments through February 1, 2020 then annual payments of principal and semi-annual payments of interest through maturity. Repayment is by way of sinking fund.
The outstanding balance of the WVEDA Bonds as of December 31, 2019 and 2018 is $33,000,000, which is presented net of unamortized debt issuance costs amounting to $2,207,759 and $2,145,608, less associated amortization of $415,185 and $231,510, respectively, which includes amortization prior to the Company’s control acquisition in 2018. Amortization is calculated on the effective interest method, which is included in interest expense in the accompanying consolidated statements of operations and comprehensive loss.
The loan agreement and indenture of trust place restrictions on the Borrower and its members regarding additional encumbrances on the property, disposition of the property, and limitations on equity distributions. The loan agreement also provides for financial covenants, which became effective on September 30, 2019. As of December 31, 2019 the Company was not in compliance with all of the financial covenants and subsequently was in default on a principal repayment due in February 2020 and has entered into a forbearance agreement with the bond trustee that provides they will not accelerate the repayment of the bonds due to the defaults through April 2, 2021.
The future sinking fund payments by the Borrower as of December 31, 2019 are as follow:
2016 Issue
2016 Issue
2018 Issue
Year Ending December 31,
2026 Series
2036 Series
2036 Series
Total
2020
$
1,160,000
$
—
$
230,000
$
1,390,000
2021
1,215,000
—
255,000
1,470,000
2022
900,000
—
275,000
1,175,000
2023
965,000
—
300,000
1,265,000
2024 and thereafter
3,295,000
17,465,000
6,940,000
27,700,000
Total
$
7,535,000
$
17,465,000
$
8,000,000
$
33,000,000
In connection with the November 1, 2018 amendment and restatement of the WVEDA Bonds, Comerica Bank issued a standby letter of credit in the amount of $1,250,000 (the “SbyLoC”) for the benefit of the WVEDA Bond trustee that is collateralized by the Company’s cash.</t>
  </si>
  <si>
    <t>Equity and Equity Transactions</t>
  </si>
  <si>
    <t>Note 15. Equity and Equity Transactions
The Company has 50,000,000 shares of its $0.0001 par common stock and 10,000,000 shares of blank check preferred stock authorized by its shareholders. As of December 31, 2019 and December 31, 2018, 17,300,899 and 14,802,956 shares of common stock have been issued; and 3,179,120 and 3,159,120 shares, respectively, of preferred stock have been designated in five series of shares, which have a total of $1,042,287 in accumulated, but undeclared preferential dividends as of December 31, 2019, as follows:
Shares Outstanding
Designation
Designated Shares
Par Value
Stated Value
December 31, 2019
December 31, 2018
Series A Convertible Preferred Stock
333,401
$
0.0001
$
5.00
145,312
163,312
Series B Convertible Preferred Stock
1,111,200
0.0001
5.00
—
—
Series C Convertible Preferred Stock
1,000,000
0.0001
10.00
427,500
427,500
Series D Convertible Preferred Stock
20,000
0.0001
100.00
18,850
—
Series E Convertible Preferred Stock
714,519
0.0001
2.64
264,519
564,519
Under the terms of the Company’s senior lender agreements, the Company is restricted from paying dividends in cash, but is allowed to pay dividends in common stock. The Company, since its merger in 2015, has not paid any cash or stock dividends on common stock.
The consolidated financial statements include less than 100% owned and controlled subsidiaries and include equity attributable to non-controlling interests that take the form of the underlying legal structures of the less than 100% owned subsidiaries. Entsorga West Virginia LLC through its limited liability agreement and the agreements related to its WVEDA Bonds have restrictions on distributions to and loans to owners while the WVEDA Bonds are outstanding.
On September 9, 2019 the Company issued 1,877,666 registered shares of its $0.0001 par common stock through its Registration Statement on Form S-3 declared effective on July 11, 2018, by the Securities and Exchange Commission. The shares were offered through a confidentially marketed public offering and were sold at a per share price of $1.80 per share. The gross proceeds of the offering amounted to $3,379,799, which net of placement fees of $195,461, legal fees of $135,359, regulatory filing fees of $8,000 and $5,422 of other costs resulted in net proceeds to the Company of $3,035,557. In connection with the placement agent fees, the Company issued warrants for 56,330 shares, exercisable between March 11, 2020 and September 10, 2019 at an exercise price of $2.25 per warrant share.
Series A Redeemable Convertible Preferred Stock — Due to the existence of redemption features, the stock is accounted for as temporary equity (similar accounting treatment to debt). Amortization of discounts and deferred issuance costs are reflected as interest expense in the accompanying consolidated statements of operations and comprehensive loss.
On March 30, 2018, the Company and holders of the Series A Convertible Preferred Stock (“Series A Preferred”) amended and restated to provide the holders with the option to redeem their shares anytime following the first anniversary if the Company consummates an equity financing in an amount equal to the stated value of the Series A Preferred, plus any and all accrued dividends. In addition, the dividend on the Series A Preferred was amended to nine percent (9%), the first dividend payment date was amended to June 30, 2018 and the conversion price, by the terms of the Certificate of Designation, was set at $4.50 per share of the Company’s common stock. In addition, the Company agreed to issue the holders, within 5 business days after the first day of trading of the Company’s common stock on an Eligible Market, warrants to purchase up to 180,000 shares of Common Stock at an exercise price of $5.00 per share and expiring in four (4) years on a pro-rata basis to the holders of record of the Series A Preferred Shares at the time of such issuance. The warrants for 180,000 shares of common stock were valued utilizing the Black-Scholes modelling technique utilizing stock prices of $4.05, an exercise price of $5.00, a standard deviation (volatility) of 41.8%, a risk-free interest rate of 2.9% with a term of 4 years. The resulting $246,319 value has been recognized as other interest expense and additional paid in capital.
In connection with the amendment, the Company redeemed $317,000 in stated value shares at stated value, which resulted in the Company reflecting an additional interest expense of $157,455 to write off unamortized discounts and costs relating to the shares redeemed.
During June of 2018, the holder converted 40,000 shares with an aggregate stated value of $200,000 of stated value for 44,444 shares of common stock. In connection with the conversion the Company reflecting an additional interest expense of $73,461 to adjust unamortized discounts and costs relating to the shares converted.
During August of 2018, the holder converted 46,689 shares with an aggregate stated value of $233,445 of stated value for 51,876 shares of common stock. In connection with the conversion the Company reflecting an additional interest expense of $47,767 to adjust unamortized discounts and costs relating to the shares converted.
During October of 2018, the holder converted 20,000 shares with an aggregate stated value of $100,000 of stated value for 22,222 shares of common stock.
As of December 31, 2018, the net Series A Preferred Stock balance of $816,553 is comprised of 163,312 shares at stated value. The original issue discount of $166,699, bifurcated warrants of $403,630, bifurcated beneficial conversion feature of $535,630 and deferred issuance costs of $30,000 have been fully amortized through December 31, 2018. Interest expense resulting from the amortization amounted to $1,043,715 during the year ended December 31, 2018 and is reflected in the accompanying consolidated statements of operations and comprehensive loss as interest expense.
On September 9, 2019 the holder of Series A Preferred Stock converted 18,000 shares of Series A preferred stock for 50,000 shares of the Company’s $0.0001 par common stock.
On September 26, 2019, November 4, 2019, November 14, 2019, December 2, 2019 and December 16, 2019 the Company paid $50,000, $50,000, $50,000, $35,000 and $15,000 of Series A preferred stock accrued dividend through the issuance of 27,778, 27,778, 27,778, 19,444 and 8,333 shares of the Company’s $0.0001 par common stock, respectively.
As of December 31, 2019 the outstanding shares of Series A Preferred Stock amounted to 145,312 with a stated value of $726,553 and the accrued dividends amounted to $56,886.
Series C Convertible Preferred Stock — The Series C Preferred Stock has a stated value of $10.00 per share and is convertible, at the holder’s option, into the Registrant’s common stock, par $0.0001, at an initial conversion price of $4.75 per share. The Series C Preferred Stock is non-redeemable, has voting rights together with the common stock, par $0.0001, at the rate of 4 votes to 1 and accrues dividends at 10.25% of the stated value outstanding. As of December 31, 2019 and 2018, the Series C Preferred Stock is comprised of $4,275,000 face value, less $556,283 warrant valuation and beneficial conversion features of $668,575 reflected in additional paid in capital.
On February 2, 2018, in connection with and as a condition precedent to the closing of the MCSFF Note, the Company entered into a Securities Exchange and Note Purchase Agreement (the “Exchange Agreement”) with Frank E. Celli, the Company’s Chief Executive Officer, whereby Celli exchanged $4,500,000 in a note receivable and $544,777 in advances made to the Company for $4,000,000 of the Company’s Series C Preferred Stock and a junior promissory note (the “Junior Note”). The Junior Note, which is subordinated to the MCSFF Note, is not convertible, accrues interest at the rate of 10.25% per annum and matures on February 2, 2024. In connection with this transaction, the Registrant also issued Celli warrants to purchase 421,053 shares of Common Stock, initially exercisable at $5.50 per share which expire in five (5) years. The warrants for 421,053 shares of common stock were valued utilizing the Black Scholes modelling technique utilizing stock price of $4.95, an exercise price of $5.50, a standard deviation (volatility) of 40.48%, a risk-free interest rate of 2.95% based on the date of issue, with a term of 5 years.
On March 23, 2018, the Company entered into a Securities Exchange Agreement (the “Exchange Agreement”) with Frank J. Celli, the father of the Company’s Chief Executive Officer, whereby Frank J. Celli exchanged $275,000 in a note receivable from the Company for $275,000 of the Company’s Series C Preferred Stock. In connection with this transaction, the Registrant also issued Frank J. Celli warrants to purchase 28,948 shares of Common Stock, initially exercisable at $5.50 per share which expire in five (5) years. The warrants for 28,948 shares of common stock were valued utilizing the Black Scholes modelling technique utilizing stock price of $4.05, an exercise price of $5.50, a standard deviation (volatility) of 41.77%, a risk-free interest rate of 2.91% based on the date of issue, with a term of 5 years.
Series D Convertible Preferred Stock — On February 11, 2019 the Company filed a Certificate of Designation for 20,000 shares of Series D Convertible Preferred Stock that was amended on May 1, 2019 (“Sr. D CPS”). The Sr. D CPS is initially convertible into shares of the Company’s common stock at the price of $3.50 per share based on the Sr. D CPS’s stated value being converted. Each share of the Sr. D CPS has a stated value of $100 and has dividends at the rate of 9% payable annually in arrears in cash or at the Company’s option, in common stock based upon the then in effect conversion price. The Sr. D CPS also has an alternative dividend provision based upon the cash flow distributed to the parent from the Company’s next HEBioT facility, excluding the plant in Martinsburg, West Virginia, (the “Next Facility”) based upon the Sr. D CPS proportional investment in the facility. The Sr. D CPS also has an alternative conversion based upon a multiple the annualized EBITDA of the Next Facility converted at the higher of the conversion rate in effect or the market price of the Company’s common stock if higher.
During 2019, the Company received subscriptions and investments totaling $1,885,000, which were issued 18,850 shares of Sr D CPS. In addition to the Sr. D CPS, each holder received warrants to acquire 50% of the shares that the Sr. D CPS is convertible into with an initial exercise price of $3.50 per share and an expiration on the fifth year anniversary. A total of 269,296 five-year warrants with an exercise price of $3.50 were issued to the Sr. D CPS holders that were valued utilizing the Black-Scholes modelling technique utilizing stock prices ranging from $1.88 to $2.70, a standard deviation (volatility) ranging from 44.55% to 46.38% and a risk-free rate interest rate ranging from 1.74% to 2.56% based on the date of the investment. The model includes subjective input assumptions that can materially affect the fair value estimates. The allocated fair value of the warrants amounting to $190,299 has been reflected in additional paid in capital. In connection with the offering and issuance of the Sr D CPS, the holder of the Series A convertible preferred stock was issued 116,651 warrants in the form issued to the Sr D CPS holders. These warrants, which were reflected as a cost of issuing the Sr D CPS, were valued utilizing the Black-Scholes modelling technique utilizing a stock price of $2.25, a standard deviation (volatility) of 46.23% and a risk-free interest rate of 1.89% on the date of issuance.
Series E Convertible Preferred Stock — On December 14, 2018, the Company consummated a transaction with Entsorga USA, Inc. whereby EUSA agreed to sell, transfer and convey to the Registrant Two Thousand Six Hundred Seventy-Six and 60/100 (2,676.60) common membership units of EWV in consideration for 714,519 newly issued shares of stock of the Company’s newly created Series E Preferred Stock, par value $0.0001, (the “Series E Shares”) convertible into 714,539 shares (the “Conversion Shares”) of the Registrant’s common stock, par value $0.0001 per share (the “Common Stock”).
The Series E Shares with a stated value of $2.64 per share is convertible into shares of the Registrant’s common stock, par value $0.0001 per share and does not earn any dividends and has no special voting rights. The Series E Shares are convertible at the rate of one share of common stock for each Series E Share converted, subject to adjustment for stock splits and reclassifications. Immediately following the issuance of the Series E Shares, 150,000 Series E Shares were converted into 150,000 shares of common stock. During the year ended December 31, 2019, an additional 300,000 Series E Shares were converted into 300,000 common shares resulting in 264,419 Series E Shares outstanding as of December 31, 2019.
Warrants — In connection with the issuance of convertible debt, preferred and common stock and in connection with services provided, the Company has the 4,674,261 warrants to acquire the Company’s common stock outstanding as of December 31, 2019, as follows:
Weighted
Average
Exercises
Expiring During the Year
Warrant
Exercise Price
Price
Ending December 31,
Shares
per Share
per Share
2020
$
3.50
$
3.50
2021
$
1.80 to $3.30
$
3.25
2022
$
1.80 to $5.00
$
2.60
2023
740,749
$
1.80
$
1.80
2024
385,945
$
1.80
$
1.80
2025
56,330
$
2.25
$
2.25
The following table summarizes the outstanding warrant activity for the year ended December 31, 2019:
Outstanding, January 1, 2019
Issued
Issued as a result of common stock offering at $1.80 per share
Exercised
—
Expired
—
Outstanding, December 31, 2019
In connection with the confidentially marketed public offering that closed on September 9, 2019 at a price per common share of $1.80, 70 warrants representing the right to acquire 1,992,325 shares with down-deal exercise price features were re-priced to an exercise price of $1.80. In connection with the modification the value of the warrants was recalculated based upon the value immediately prior to the modification and immediately after the modification. In connection therewith the Company utilized Black Scholes valuation models utilizing volatility of 50.56% and a risk free rate of 1.51% together with the contractual remaining terms of each warrant. This revaluation increased the value of the warrants by $405,324, which has been reflected as an increase in accumulated deficit and additional paid in capital. In accordance with Accounting Standards Update No. 2017-11, this increased valuation is not charged to the consolidated statement of operations and comprehensive loss however, it is included as an adjustment to net loss attributable to parent in arriving at net loss per common share – basic and diluted.
Also in connection with the confidentially marketed public offering that closed on September 9, 2019, the holder of the Series A preferred stock had the option to require that the Company redeem shares of Series A preferred stock up to an amount representing 50% of the offering. In connection therewith, the holder agreed to not require the redemption in exchange for an extension of one year to the warrants originally issued in connection with the Series A preferred stock; all other contractual terms of the Series A preferred stock remained unchanged. Utilizing the same Black Scholes valuation model variables as utilized in connection with the down deal, above, the change in valuation amounted to $49,160. As the redemption features remained unchanged, the Series A preferred stock continues to be accounted for as temporary equity, which require that the modification be charged to the consolidated statement of operations and comprehensive loss.</t>
  </si>
  <si>
    <t>Equity Incentive Plans</t>
  </si>
  <si>
    <t>Note 16. Equity Incentive Plans
The Company has two equity incentive plans:
2015 Equity Incentive Plan — During 2015, the Company established the BioHiTech Global, Inc. 2015 Equity Incentive Plan, which is available to eligible employees, directors, consultants and advisors of the Company and its affiliates. The plan allows for the granting of incentive stock options, nonqualified stock options, reload options, stock appreciation rights, and restricted stock representing up to 750,000 shares. The Plan is administered by the Compensation Committee of the Board of Directors.
2017 Executive Incentive Plan — During 2017, the shareholders approved the 2017 Executive Incentive Plan, which is available to eligible employees, directors, consultants and advisors of the Company and its affiliates. The plan allows for the granting of incentive stock options, nonqualified stock options, reload options, stock appreciation rights, and restricted stock representing up to 1,000,000 shares. The Plan is administered by the Compensation Committee of the Board of Directors.
The shares underlying the plans, which total 1,750,000, have been registered by the Company under a Form S‑8 Registration Statement declared effective July 7, 2018 by the Securities and Exchange Commission.
Compensation expense related to stock options and restricted stock for the years ended December 31, was:
2019
2018
Stock options
$
138,673
$
164,906
Restricted stock units
960,894
671,466
$
1,099,567
$
836,372
The following summarizes the Company’s stock option activity for the year ended December 31, 2019:
Weighted
Average
Weighted
Remaining
Average
Contractual
Number of
Exercise
Life
Aggregate
Options
Price
(in Years)
Intrinsic Value
Outstanding – January 1, 2019
482,082
3.71
7.80
—
Granted
—
—
—
—
Exercised
—
—
—
—
Forfeited, Canceled or Expired
(118,256)
3.71
—
—
Outstanding – December 31, 2019
363,826
3.71
7.34
—
Exercisable – December 31, 2019
233,475
3.73
6.73
—
Total unrecognized compensation expense related to the unvested options at December 31, 2019 and 2018 amounts to $159,657 and $462,297, which the weighted average period that the expense is expected to be recognized is 1.77 and 2.44 years, respectively.
On June 7, 2018 the Company granted 297,790 non-qualified stock options with an exercise price of $3.68 per share with a total value of $595,563 based upon using the Black-Scholes option pricing model with the following assumptions:
Risk-free interest rate
%
Expected dividend yield
%
Expected volatility
%
Expected term in years
6.36
There were no grants of non-qualified stock options during 2019.
Restricted Stock Units – There were no grants of restricted stock units (“RSU”) during 2019. During 2018, the Company granted or modified 768,572 RSUs to certain employees generally vesting over a three-year period, subject to continued service on each applicable vesting date. The RSUs have no voting or dividend rights. The unamortized cost of the modified RSUs at the time of modification is being amortized over the modified vesting periods. The fair value of the common stock on the date of the grant ranged from $3.50 to $4.05 per share based upon the quoted closing price of the Company’s common stock on the grant date. The aggregate grant date fair value of the award amounted to $2,472,246 which will be recognized as compensation expense over the vesting period. As of December 31, 2019 and 2018, the aggregate intrinsic value of the unvested RSUs, determined by multiplying the anticipated number of RSUs that will vest by the closing market price of the underlying common stock, was $495,941 and $1,203,240, respectively.
Total unrecognized compensation expense related to the unvested RSUs at December 31, 2019 and 2018 amounts to $766,555 and $1,884,479, respectively, and is expected to be recognized over a weighted average period of 1.43 and 2.34 years, respectively.
The following summarizes the Company’s RSU activity for the years ended December 31, 2019 and 2018:
Number of
Shares
Unvested balance at January 1, 2018
171,112
Granted
768,572
Vested
(114,997)
Forfeited or Canceled
(81,946)
Unvested balance at December 31, 2018
742,741
Granted or modified
—
Vested
(410,891)
Forfeited or Canceled
(40,120)
Unvested balance at December 31, 2019
291,730</t>
  </si>
  <si>
    <t>Income Taxes</t>
  </si>
  <si>
    <t>Note 17.
The components of income tax expense (benefit) from operations for the year ended December 31, was:
2019
2018
US Federal:
Deferred
$
1,664,794
$
1,992,255
State and local:
Deferred
256,238
(618,573)
Non-US:
Deferred
7,693
58,880
Change in valuation allowance
(1,928,725)
(1,432,562)
Income tax provision
$
—
$
—
The reconciliation of differences between the Federal statutory tax rate and the Company’s effective income tax rate for the year ended December 31, was:
2019
2018
U. S. Federal Statutory rate
(21.0)
%
(21.0)
%
Non-U.S. losses
—
0.1
Impact of US statutory tax rate change
—
—
Impact of US statutory tax rate change on valuation allowance
—
—
Local taxes, net of benefit
(2.5)
4.2
Nondeductible expenses
5.9
9.6
Other
(1.2)
(2.6)
(18.8)
(9.7)
Change in valuation allowance
18.8
9.7
Effective income tax rate
—
%
—
%
The Company’s net deferred tax assets and valuation allowance as of December 31, was:
2019
2018
Deferred tax assets:
Net operating losses - Federal
$
6,000,170
$
3,984,049
Net operating losses - State
1,055,936
802,934
Net operating losses - Non-US
185,556
177,864
Stock-based compensation
649,907
434,487
Accrued expenses
536,348
441,756
Interest
—
524,677
Lease liability
212,177
—
Other, net
242,793
88,157
8,882,887
6,453,924
Deferred tax liabilities:
Property and equipment - Federal
(366,413)
(86,344)
Right of use asset
(220,169)
—
(586,582)
(86,344)
Net deferred tax assets
8,296,305
6,367,580
Valuation allowance
(8,296,305)
(6,367,580)
Net deferred tax assets
$
—
$
—
For the years ended December 31, 2019 and 2018 there was no net provision for income tax due to the losses incurred and management’s evaluation of the recovery of the tax asset resulting in net operating loss carryforward. As of December 31, 2019, the Company had net operating loss carryforwards of approximately $28,572,000 and $14,325,000 for federal and state income tax purposes, respectively.
For purposes of Internal Revenue Code Section 382, the annual utilization of net operating loss carryovers are subject to limitation resulting from a more than 50% ownership change as determined under the regulations, which occurred during the year ended December 31, 2019.
The federal net operating losses of approximately $14,200,000, generated in tax years beginning before January 1, 2018, will begin to expire in 2036 if not utilized. The balance of the net operating losses, approximately $14,372,000 do not expire.</t>
  </si>
  <si>
    <t>Note 18. Commitments and Contingencies
During the year ended December 31, 2019 the Company was involved in the following legal matters.
The Company had accrued their contractual obligations but disputed payment for a consulting services agreement with Tusk Ventures LLC (“Tusk”), in which Tusk claim that it is owed $250,000 pursuant to an agreement. This matter was filed in the Supreme Court of the State of New York, New York County in April 2017. This matter was settled on April 23, 2019. In connection with the settlement, the Company issued to the plaintiff 75,000 shares of its common stock.
On February 7, 2018, Lemartec Corporation (“Lemartec”) filed a complaint against the Company in the United States District Court for the Northern District of West Virginia arising out of the construction of the Company’s resource recovery facility in Martinsburg, West Virginia alleging breach of contract and unjust enrichment. The Company has filed its answer and counterclaims for damages against Lemartec and cross claims against Lemartec’s performance bond surety, Philadelphia Indemnity Insurance Company. The trial was scheduled to begin in August 2020. Subsequent to year end and prior to the start of the trial, on March 12, 2020 the Company entered into a settlement agreement that detailed the full and final mutual release. The settlement agreement provides that the Company pay Lemartec $775,000 in installments of $475,000 within 60 days of the execution of the settlement agreement and $25,000 each month thereafter for 12 months. The Company’s consolidated financial statements as of December 31, 2019 reflects this liability given the nature of the subsequent event.
It is management’s opinion that the resolution of these known claims will not materially effect the Company’s future financial position, results of operations, or cash flows.
From time to time, the Company may be involved in other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Leases</t>
  </si>
  <si>
    <t>Note 19. Leases
Effective January 1, 2019, the Company implemented Accounting Standards Codification 842, Leases. The guidance requires lessees to recognize most leases on the balance sheet but does not change the presentation of expenses on the income statement. The two permitted transition methods under the guidance are the modified retrospective transition approach, which requires application of the guidance for all comparative periods presented, and the cumulative effect adjustment approach, which requires prospective application at the adoption date.
The Company utilized the optional transition method to assess the impact of this guidance on the Company’s financial statements and related disclosures, including the increase in the assets and liabilities on our balance sheet from lessee perspective. The Company completed a comprehensive review of its leases that were impacted by the new guidance.
As part of the adoption, the Company elected the ‘package of practical expedients,’ which permits the Company not to reassess under the new standard the Company’s prior conclusions about lease identification, lease classification and initial direct costs, therefore the Company did not restate prior comparative periods.
The Company rents its headquarters and attached warehousing space from a related party (see Note 16) and has a land lease relating to the Martinsburg, WV HEBioT facility under operating leases. The HEBioT facility land lease has an initial term of 30 years, plus four 5-year extensions. For purposes of our determination of lease liabilities, extensions were not included. As the leases do not provide an implicit rate, the Company used incremental borrowing rates in determining the present value of lease payments. For the HEBioT facility land lease a rate of 11% was utilized and a rate of 10.25% was used on the other leases. The current portion of the lease liabilities of $146,926 is included in accrued expenses and liabilities. Total lease costs under operating leases amounted to $221,423 and $155,060 for the years ended December 31, 2019 and 2018. Maturities of lease liabilities under these leases, which have a weighted average remaining term of 25.3 years, as of December 30, 2019 is:
Year Ending December 31,
2020
$
146,926
2021
109,000
2022
113,000
2023
113,000
2024 and thereafter
2,980,750
Total lease payments
3,462,676
Less imputed interest
(2,401,682)
Present value of lease liabilities
$
1,060,994
During the year ended December 31, 2019, the Company recognized operating lease right of use assets in exchange for lease liabilities amounting to $1,045,755 and had operating cash flows for operating leases amounting to $195,003 for the year then ended.</t>
  </si>
  <si>
    <t>Related Party Transactions</t>
  </si>
  <si>
    <t xml:space="preserve">Note 20. Related Party Transactions
Related parties include Directors, Senior Management Officers, and shareholders, plus their immediate family, who own a 5% or greater ownership interest at the time of a transaction. Related parties also include GMG and its subsidiaries.
As of December 31, 2019, GMG is controlled by several private equity funds managed by Kinderhook Industries. The Company initially invested in GMG on January 25, 2018. On July 3, 2019 the Company sold its ownership interests in GMG to an entity controlled by Kinderhook Industries. As discussed in Note 3, on December 14, 2018 the Company formed a new consolidated subsidiary, Refuel America, LLC (“Refuel”) into which the Company contributed specified assets, including its ownership interest in Entsorga West Virginia, LLC (“EWV”) and other HEBioT development assets. In exchange for a 40%, but non-controlling interest in Refuel, GMG contributed its ownership interests in EWV and $3,500,000 in cash. During the year ended December 31, 2019, GMG made an additional capital contribution into Refuel. In connection with GMG’s additional investment, the Company made an additional $2,100,000 investment in Refuel.
During 2018 GMG acquired as regional waste management entity, Apple Valley Waste (“AVW”), with operations located in West Virginia, Maryland and Pennsylvania. As part of this acquisition, GMG also acquired its interests in EWV that were contributed to Refuel. Prior to GMG’s acquisition of AVW and the Company’s investments and control acquisition of EWV, in order for EWV to receive the proceeds from the Entsorga West Virginia, LLC WVEDA Solid Waste Disposal Revenue Bonds (Note 14), EWV and AWV had entered into several agreements.
Business Services Agreement – On February 2, 2016, EWV and AVW entered into an agreement that whereby AVW provides solicitation, logistics management, human resources, accounting and financial management, and other general administrative and support services. This agreement has a ten-year term with automatic renewals for five-year periods, subject to prior notice of non-renewal. The agreement provides for a fee of $72,000 annually during construction and $367,600 annually upon commencement of operations. External costs incurred on behalf of EWV that are paid by AVW are rebilled at cost to EWV.
Solid Waste Delivery / Disposal Agreements – On November 30, 2015 EWV and several AVW subsidiaries (the “Subsidiaries”) entered into agreements that provide that the Subsidiaries will deliver a minimum tonnage of municipal solid waste (52,000 tons) and that EWV will accept up to 66,250 tons of municipal solid waste. The contracts with minimum delivery tonnage have disposal fees (tipping fees) with a weighted average price of $56.37 per ton, subject to change annually. The contracts also provide that if the Subsidiaries fail to deliver the minimum tonnage, they will pay a fee of $20 for each shortfall ton. The contracts also provide that if EWV refuses to accept tonnage presented for disposal within the minimum tonnage that EWV will pay the Subsidiaries a fee of $20 per each refused ton. Each of the agreements has a ten-year term with automatic renewals for five-year periods, subject to prior notice of non-renewal.
The face amount of direct related party assets and liabilities and other transactions or conditions as of or for the year ended December 31, was:
2019
2018
Assets:
Accounts receivable
(a) (b) (c)
$
1,370,867
$
168,588
Intangible assets, net, included in other assets
(d)
40,399
83,933
Liabilities:
Accounts payable
(d) (e) (f) (g)
2,531,034
160,761
Accrued interest payable
46,796
46,796
Long term accrued interest
(h)
1,510,193
1,305,251
Advance from related party
(i)
210,000
—
Junior promissory note
(h)
949,434
926,211
Other:
Line of credit guarantee
(j)
1,479,848
1,469,330
The table below presents direct related party expenses or transactions for the year ended December 31, 2019. Compensation and related costs for employees of the Company are excluded from the table below.
2019
2018
Management advisory and other fees
(a) (b)
$
975,000
$
1,072,947
HEBioT revenue
(c)
1,056,875
—
Operating expenses - HEBioT
(e)
683,647
—
Operating expenses - Rental Expenses
(f)
137,145
98,148
Operating expenses - Selling, general and administrative
(d) (g)
368,700
179,166
Interest expense
(h)
242,357
271,498
Debt guarantee fees
(j)
67,500
56,250
Cost of revenue, digester inventory or equipment on operating leases acquired
—
15,704
(a)
Management Advisory Fees - The Company provides management advisory services to Gold Medal Holdings, Inc., a subsidiary of GMG.
(b)
Project Fees – In addition to Management Advisory Fees, the Company also has provided to GMG subsidiaries non-management advisory services related to projects relating to technology and operations.
(c)
HEBioT Disposal Revenues – Entsorga West Virginia, LLC has a series of agreements with GMG subsidiaries entities that provide for specified fees for each ton of municipal waste delivered to the HEBioT facility.
(d)
Distribution Agreement - BioHiTech has an exclusive license and distribution agreement (the “License Agreement”) with BioHiTech International, Inc., a company owned by James Koh, a BioHiTech shareholder and other unrelated parties. The License Agreement provides distribution rights to the Eco-Safe Digester through December 31, 2023 (unless extended by mutual agreement) and for annual payments to Mr. Koh in the amount of $200,000 for the term of the License Agreement. Effective October 17, 2018, the agreement was amended to reduce the annual payments to $75,000 and to remove several international locations that the Company does not actively market.
(e)
Disposal costs – A GMG subsidiary has provided logistics and disposal of non-recovered municipal solid waste to the HEBioT facility.
(f)
Facility Lease - The Company leases its corporate headquarters and warehouse space from BioHiTech Realty LLC, a company owned by two stockholders of the Company, one of whom is the Chief Executive Officer. The lease expires in 2020, with a renewal option for an additional five-year period. Minimum lease payments as of December 31, 2019 under these operating leases total $41,926, which are due in 2020.
(g)
Business Services Fees – A GMG subsidiary provides certain general management and administrative support to the HEBioT facility.
(h)
Junior Promissory Note – See Note 13.
(i)
Advance from Related Party - The Company’s Chief Executive Officer (the “Officer”) on occasion advances the Company funds for operating and capital purposes. The advances bear interest at 13% and are unsecured and due on demand. There are no financial covenants related to this advance and there are no formal commitments to extend any further advances.
(j)
Line of Credit - Under the terms of the line of credit, several related parties have personally guaranteed the line and are contingently liable should the Company not meet its obligations under the line. In connection with the line of credit, the Chief Executive Officer and a Director have provided a guarantee of the line of credit in exchange for a fee representing 4.5% of the debt.
(k)
Consulting Revenue - The Company provided environmental and project consulting to Entsorga West Virginia LLC, an entity that the Company accounted for as an equity investment from March 2017 through December 14, 2018, the date of its control acquisition. </t>
  </si>
  <si>
    <t>Employee 401(k) Savings Plan</t>
  </si>
  <si>
    <t>Note 21. Employee 401(k) Savings Plan
Effective January 1, 2016, the Company established a defined contribution retirement savings plan qualified under Section 401(k) of the Internal Revenue Code. Under the plan, employees may contribute a percentage of eligible compensation on both a before-tax and after-tax basis. The Company may match a percentage of employee’s before-tax contributions, but is not required to do so, as the annual matching contributions are discretionary. No contributions have been made to the plan by the Company during the year ended December 31, 2018.During the year ended December 31, 2019 the Company made contributions of $9,339 to the plan.</t>
  </si>
  <si>
    <t>Supplemental Consolidated Statement of Cash Flows Information</t>
  </si>
  <si>
    <t>Note 22. Supplemental Consolidated Statement of Cash Flows Information
Changes in non-cash operating assets and liabilities, as well as other supplemental cash flow disclosures, are as follows for the years ended December 31:
2019
2018
Changes in operating assets and liabilities:
Accounts receivable
$
(2,049,366)
$
(160,694)
Inventory
(342,447)
(842,944)
Prepaid expenses and other assets
4,083
23,019
Accounts payable
3,265,920
333,633
Accrued interest payable
431,001
446,710
Accrued expenses
(1,463,398)
(982,369)
Deferred revenue
(11,681)
17,225
Customer deposits
37,109
(31,814)
Net change in operating assets and liabilities
$
(128,779)
$
(1,197,234)
Supplementary cash flow information:
Cash paid during the periods for:
Interest
$
2,775,715
$
484,259
Income taxes
—
—
Supplementary Disclosure of Non-Cash Investing and Financing Activities:
Transfer of inventory to leased equipment
$
393,795
$
666,251
Control acquisition of Entsorga West Virginia, LLC with common stock (Note 3)
—
1,886,330
Common stock issued in settlement of accrued interest
—
915,700
Common stock issued in acquisition of Gold Medal Group, LLC
—
2,250,000
Conversion of notes into common stock
—
9,090,375
Conversion of Series B preferred stock into common stock
—
1,767,371
In-Kind payments by investors for common and preferred stock
—
341,998
Exchange of related party notes payable and advances for Series C preferred stock, warrants and notes payable
—
5,319,777
Accrual of Series A preferred stock dividends
162,584
85,578
Payment of Series A preferred stock dividends in common stock
200,000
—
Conversion of Series A preferred stock into common stock
90,000
533,445
Common stock issued in settlement of accounts payable
205,500
—
Reconciliation of Cash and Restricted Cash:
Cash
$
1,847,526
$
2,410,709
Restricted cash (short term)
1,133,581
4,195,148
Restricted cash (non-current)
2,555,845
2,520,523
Total cash and restricted cash at the end of the period
$
5,536,952
$
9,126,380</t>
  </si>
  <si>
    <t>Recent Accounting Standards</t>
  </si>
  <si>
    <t>Note 23. Recent Accounting Standards
During the year ended December 31, 2019, the Company adopted the following recent accounting standards:
In February 2016, the FASB issued new lease accounting guidance (ASU No. 2016‑02, Leases), which has subsequently been amended by ASU No. 2018‑11, Leases in July 2018. Under the new guidance, at the commencement date, lessees will be required to recognize a lease liability, which is a lessee’s obligation to make lease payments arising from a lease, measured on a discounted basis; and a right-of 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8‑11 provides that under certain instances lessors may not be required to separate the components of the contracts. As a lessor of digester equipment under operating leases, the new guidance did not have a material impact on the financial statements. As a lessee under operating leases the adoption did not have a material impact on our financial statements, resulting in an increase of 2% to each of our total assets and total liabilities on our balance sheet, and had an immaterial impact to retained earnings as of the beginning of 2019. See Note 19.
In March 2019, the FASB issued ASU 2019-01, Leases (Topic 842, Codification Improvements ), which removed the requirement for an entity to disclose in the interim periods after adoption, the effect of the change on income from continuing operations, net income, any other affected financial statement line item, or per share amount. For lessors, the new leasing standard requires leases to be classified as sales-type, direct financing or operating leases. These criteria focus on the transfer of control of the underlying asset. This standard and related updates were effective for fiscal years beginning after December 15, 2018, and interim periods within those fiscal years. Early adoption is permitted. The Company adopted ASU 2019-01 on January 2019. See Note 15 for disclosures related to this amended guidance.
The Company has not yet implemented the following accounting standard:
In June 2016, the FASB issued ASU 2016-13, Measurement of Credit Losses on Financial Instruments . This standard requires an allowance to be recorded for all expected credit losses for certain financial assets. The new standard introduces an approach, based on expected losses, to estimate credit losses on certain types of financial instruments. ASU 2016-13 is effective for public companies for interim and annual period beginning December 15, 2020. Entities are required to apply the standard’s provisions as a cumulative-effect adjustment to retained earnings as of the beginning of the first reporting period in which the guidance is adopted. The Company has not yet adopted this update and is currently evaluating the effect this new standard will have on its financial condition and results of operations.</t>
  </si>
  <si>
    <t>Subsequent Events</t>
  </si>
  <si>
    <t>Note 24. Subsequent Events
The Company evaluates subsequent events and transactions that occur after the balance sheet date up to the date that the financial statements are available to be issued. Any material events that occur between the balance sheet date and the date that the financial statements were available for issuance are disclosed as subsequent events, while the financial statements are adjusted to reflect any conditions that existed at the balance sheet date. Based upon this review, except as disclosed within the footnotes or as discussed below, the Company did not identify any recognized or non-recognized subsequent events that would have required adjustment or disclosure in the financial statements.
In March 2020, the World Health Organization declared the outbreak of a novel coronavirus (COVID-19) as a pandemic which continues to spread throughout the United States and globally. The Company is monitoring the outbreak of COVID-19 and the related business and travel restrictions and changes to behavior intended to reduce its spread, and its impact on operations, financial position, cash flows, inventory, supply chains, purchasing trends, customer payments, and the industry in general, in addition to the impact on its employees. Due to the rapid development and fluidity of this situation, the magnitude and duration of the pandemic and its impact on the Company’s operations and liquidity is uncertain as of the date of this report. While there could ultimately be a material impact on operations and liquidity of the Company, at the time of issuance of this annual report on Form 10-K, the impact could not be determined.
In mid-March, the Company began migrating to a work-from-home model in compliance with local guidance and as party of an overall cost reduction program, reduced certain staff, primarily related to field services to reduce operating costs.
The Company has applied for funds under the Paycheck Protection Program in May 2020 for two of its subsidiaries. The application for these funds requires the Company to, in good faith, certify that the current economic uncertainty made the loan request necessary to support the ongoing operations of the Company. This certification further requires the Company to take into account its current business activity and its ability to access other sources of liquidity sufficient to support ongoing operations in a manner that is not significantly detrimental to the business. One of the two applications has been approved, amounting to $421,300 and was funded on May 13, 2020. The forgiveness of the loan attendant to these funds, is dependent on the Company qualifying for the forgiveness of such loan based on its future adherence to the forgiveness criteria. The other application in the amount $200,000 has not yet been approved.
On January 30, 2020 the Chief Executive Officer and another officer advanced $1,050,000 and $200,000 to the Company, which the Company repaid $275,000 and $200,000 on April 27, 2020, respectively.
On March 9, 2020 the Company designated a new series of preferred stock and subsequently on March 18, 2020 had an initial closing of $1,500,000 on 13,045 shares of the new series of preferred stock and 178,597 common stock warrants. This initial closing was followed by an additional closing on April 6, 2020 of $65,000 on 566 shares of the new series of preferred stock and 7,750 common stock warrants. The newly designated series, the Series F Redeemable, Convertible Preferred Stock (the Sr. F Preferred Stock) is comprised of 30,090 shares with a par value of $0.0001 per share and a stated value per share of $115.00 that has a dividend rate of 9%. The Sr. F Preferred Stock is convertible by the holder at any time at a conversion rate of $2.10, subject to certain antidilution adjustments and is redeemable by the Company after 24 months at its stated value, plus any outstanding accrued or accumulated dividends for cash, or if the Company’s common stock is trading over $3.00 per share and has daily trading volume of over 50,000 shares, for the Company’s common stock at the conversion rate in effect at the time. In connection with the offering of the Sr. F Preferred Stock, the Company also issued warrants that expire in five years to acquire the Company’s common stock at $2.30 per share.</t>
  </si>
  <si>
    <t>Condensed Consolidating Financial Information</t>
  </si>
  <si>
    <t>Note 25. Condensed Consolidating Financial Information
The WVEDA Solid Waste Disposal Revenue Bond obligations of Entsorga West Virginia LLC are not guaranteed by its members, including the Company, however the membership interests of Entsorga West Virginia LLC are pledged, and the debt agreements provide restrictions prohibiting distributions to the members, including equity distributions or providing loans or advances to the members.
The following presents the Company’s consolidating balance sheet as of December 31, 2019 and 2018 and its condensed consolidating statement of operations and cash flows for the years ended December 31, 2019 and 2018, for Entsorga West Virginia LLC and the Parent and other Company subsidiaries not subject to the WVEDA Solid Waste Disposal Revenue Bond restrictions and the elimination entries necessary to present the Company’s financial statements on a consolidated basis. These following condensed consolidating financial information should be read in conjunction with the Company’s consolidated financial statements.
Condensed Consolidating Balance Sheet as of December 31, 2019
Parent
Entsorga
and other
West
Subsidiaries
Virginia LLC
Eliminations
Consolidated
Assets
Cash
$
1,847,526
$
—
$
—
$
1,847,526
Restricted cash
—
1,133,581
—
1,133,581
Other current assets
1,697,910
1,116,821
(64,669)
2,750,062
Current assets
3,545,436
2,250,402
(64,669)
5,731,169
Restricted cash
—
2,555,845
—
2,555,845
HEBioT facility and other fixed assets
1,753,730
37,392,601
—
39,146,331
Operating lease right of use assets
48,021
897,026
—
945,047
MBT facility development and license costs
6,254,429
1,795,500
—
8,049,929
Investment in subsidiaries
10,864,783
—
(10,864,783)
—
Goodwill
—
58,000
—
58,000
Other assets
53,726
—
—
53,726
Total assets
$
22,520,125
$
44,949,374
$
(10,929,452)
$
56,540,047
Liabilities and stockholders' equity
Line of credit
$
1,479,848
$
—
$
—
$
1,479,848
Current portion of WV EDA Bonds
—
1,390,000
—
1,390,000
Other current liabilities
2,387,916
6,475,985
(650,894)
8,213,007
Current liabilities
3,867,764
7,865,985
(650,894)
11,082,855
Notes payable and other debts
5,118,125
—
—
5,118,125
Accrued interest
1,510,193
—
—
1,510,193
Non-current lease liabilities
—
915,170
—
915,170
WV EDA bonds
—
29,817,426
—
29,817,426
Total liabilities
10,496,082
38,598,581
(650,894)
48,443,769
Redeemable preferred stock
726,553
—
—
726,553
Stockholder's equity:
Attributable to parent
2,024,143
—
—
2,024,143
Attributable to non-controlling interests
9,273,347
6,350,793
(10,278,558)
5,345,582
Stockholders' equity
11,297,490
6,350,793
(10,278,558)
7,369,725
Total liabilities and stockholders' equity
$
22,520,125
$
44,949,374
$
(10,929,452)
$
56,540,047
Condensed Consolidating Statement of Operations for the year ended December 31, 2019
Parent
Entsorga
and other
West
Subsidiaries
Virginia LLC
Eliminations
Consolidated
Revenue
$
3,108,377
$
1,111,071
$
—
$
4,219,448
Operating expenses
HEBioT
—
2,064,139
—
2,064,139
Rental, service and maintenance expense
784,291
—
—
784,291
Equipment sales
113,063
—
—
113,063
Selling, general and administrative
6,097,817
965,874
—
7,063,691
Depreciation and amortization
495,709
1,233,769
—
1,729,478
Total operating expenses
7,490,880
4,263,782
—
11,754,662
Loss from operations
(4,382,503)
(3,152,711)
—
(7,535,214)
Other (income) expenses, net
688,621
2,056,226
—
2,744,847
Net loss
$
(5,071,124)
$
(5,208,937)
$
—
$
(10,280,061)
Condensed Consolidating Statement of Cash Flows for the year ended December 31, 2019
Parent
Entsorga
and other
West
Subsidiaries
Virginia LLC
Eliminations
Consolidated
Cash flows used in operating activities:
Net loss
$
(5,071,124)
$
(5,208,937)
$
—
$
(10,280,061)
Non-cash adjustments to reconcile net loss to net cash used in operations
1,856,795
1,417,445
—
3,274,240
Changes in operating assets and liabilities
(1,447,676)
1,318,897
—
(128,779)
Net cash used in operations
(4,662,005)
(2,472,595)
—
(7,134,600)
Cash flow used in investing activities:
Construction of HEBioT facility and acquisitions of equipment
(33,346)
(5,077,863)
—
(5,111,209)
Capital contribution to Entsorga West Virginia, LLC
(4,586,362)
—
4,586,362
—
Other investing activities
2,231,824
—
—
2,231,824
Net cash used in investing activities
(2,387,884)
(5,077,863)
4,586,362
(2,879,385)
Cash flows from financing activities:
Issuances of debt and equity
6,418,057
4,586,362
(4,586,362)
6,418,057
Repayments of debt
(9,165)
—
—
(9,165)
Deferred financing costs incurred
—
(62,151)
—
(62,151)
Net cash provided by financing activities
6,408,892
4,524,211
(4,586,362)
6,346,741
Effect of exchange rate on cash
77,816
—
—
77,816
Cash - beginning of period (restricted and unrestricted)
2,410,708
6,715,672
—
9,126,380
Cash - end of period (restricted and unrestricted)
$
1,847,527
$
3,689,425
$
—
$
5,536,952
Condensed Consolidating Balance Sheet as of December 31, 2018
Entsorga
Parent
West
and other
Virginia
Subsidiaries
LLC
Eliminations
Consolidated
Assets
Cash
$
2,410,709
$
—
$
—
$
2,410,709
Restricted cash
—
4,195,148
—
4,195,148
Other current assets
969,571
—
—
969,571
Current assets
3,380,280
4,195,148
—
7,575,428
Restricted cash
—
2,520,523
—
2,520,523
HEBioT facility under construction
—
33,104,007
—
33,104,007
Other fixed assets
1,797,915
—
—
1,797,915
MBT facility development and license costs
6,585,408
1,890,000
—
8,475,408
Intangible assets, net and investment in subsidiaries
7,626,268
—
(5,854,952)
1,771,316
Goodwill
—
58,000
—
58,000
Other assets
13,500
—
—
13,500
Total assets
$
19,403,371
$
41,767,678
$
(5,854,952)
$
55,316,097
Liabilities and stockholders’ equity
Line of credit
$
1,469,330
$
—
$
—
$
1,469,330
Other current liabilities
2,032,083
3,708,410
—
5,740,493
Current liabilities
3,501,413
3,708,410
—
7,209,823
Notes payable and other debts
4,890,322
—
—
4,890,322
Accrued interest
1,305,251
—
—
1,305,251
WV EDA bonds
—
31,085,902
—
31,085,902
Total liabilities
9,696,986
34,794,312
—
44,491,298
Redeemable preferred stock
816,553
—
—
816,553
Stockholder’s equity
Attributable to parent
3,405,551
5,854,952
(5,854,952)
3,405,551
Attributable to non-controlling interests
5,484,281
1,118,414
—
6,602,695
Stockholders’ equity
8,889,832
6,973,366
(5,854,952)
10,008,246
Total liabilities and stockholders’ equity
$
19,403,371
$
41,767,678
$
(5,854,952)
$
55,316,097
Condensed Consolidating Statement of Operations for the Year Ended December 31, 2018
Parent
Entsorga
and other
West
Subsidiaries
Virginia LLC
Eliminations
Consolidated
Revenue
$
3,359,324
$
—
$
—
$
3,359,324
Cost of revenue
1,640,152
—
—
1,640,152
Gross profit
1,719,172
—
—
1,719,172
Selling, general and administrative
6,677,324
64,237
—
6,741,561
Depreciation and amortization
115,038
—
—
115,038
Total operating expenses
6,792,362
64,237
—
6,856,599
Loss from operations
(5,073,190)
(64,237)
—
(5,137,427)
Other expenses
9,604,528
5,265
—
9,609,793
Net loss
$
(14,677,718)
$
(69,502)
$
—
$
(14,747,220)
Condensed Consolidating Statement of Cash Flows for the Year Ended December 31, 2018
Parent
Entsorga
and other
West
Subsidiaries
Virginia LLC
Eliminations
Consolidated
Cash flows from operating activities:
Net loss
$
(14,677,718)
$
(69,502)
$
—
$
(14,747,220)
Adjustments to reconcile net loss to net cash used in operations
9,900,310
—
—
9,900,310
Changes in operating assets and liabilities
(528,110)
(669,124)
—
(1,197,234)
Net cash used in operations
(5,305,518)
(738,626)
—
(6,044,144)
Cash flow from investing activities:
Cash acquired from control acquisition of Entsorga West Virginia, LLC
—
6,773,384
—
6,773,384
Capital contribution to Entsorga West Virginia, LLC
(1,000,000)
—
1,000,000
—
Other investing activities
(372,130)
(319,086)
—
(691,216)
Net cash used in investing activities
(1,372,130)
6,454,298
1,000,000
6,082,168
Cash flows from financing activities:
Issuances of debt and preferred stock, net of costs incurred
7,378,869
—
—
7,378,869
Repayments of debt
(2,472,611)
—
—
(2,472,611)
Capital contribution to Entsorga West Virginia, LLC
—
1,000,000
(1,000,000)
—
Cash investment in Refuel America, LLC by non-controlling interest
3,500,000
—
—
3,500,000
Other
(255,023)
—
—
(255,023)
Net cash provided by financing activities
8,151,235
1,000,000
(1,000,000)
8,151,235
Effect of exchange rate on cash
36,009
—
—
36,009
Cash – beginning of period
901,112
—
—
901,112
Cash – end of period (restricted and unrestricted)
$
2,410,708
$
6,715,672
$
—
$
9,126,380</t>
  </si>
  <si>
    <t>Summary of Significant Accounting Policies (Policies)</t>
  </si>
  <si>
    <t>Use of Estimates</t>
  </si>
  <si>
    <t>Use of Estimates —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valuation of deferred tax assets, share based compensation, allowance for uncollectible accounts receivable, obsolete, slow moving and excess inventory, asset valuations, including intangibles, and useful lives and other provisions and contingencies.</t>
  </si>
  <si>
    <t>Foreign Operations</t>
  </si>
  <si>
    <t>Foreign Operations —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loss). Deferred taxes are not provided on cumulative foreign currency translation adjustments as the Company presently expects foreign earnings to be permanently reinvested.
The Company pays Value Added Tax (“VAT”) or similar taxes (“input VAT”) within the normal course of its business in in the United Kingdom on merchandise and/or services it acquires.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The Company either requests a refund of this VAT receivable or applies the balance to expected future VAT payables.</t>
  </si>
  <si>
    <t>Product and Services Revenue Recognition</t>
  </si>
  <si>
    <t>Product and Services Revenue Recognition — The Company records revenue based on a five-step model in accordance with ASC 606, Revenue from Contracts with Customers, which require that we: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When revenue is earned based on product sales, such as sales of digester equipment and parts, solid recovered fuel and recycled materials, the Company’s performance obligations are satisfied at the point in time when products are shipped to the customer, which is when the customer has title and control. Therefore, the Company’s contracts have a single performance obligation (shipment of product). The Company primarily receives fixed consideration for sales of products.
When revenue is earned based on receipt of disposal waste, the Company’s performance obligations are satisfied at the point in time when disposal waste products are received from the customer, which is when the Company has title and control. Therefore, the Company’s contracts have a single performance obligation (receipt of disposal waste).
When revenue is earned on services, such as management advisory fees and digester maintenance and repair services fees are recognized over the period the services are performed based on service milestones. The adoption of Topic 606 did not have a material impact on the timing or amounts of revenue and costs recognized in the Company’s consolidated financial statements and therefore did not have a material impact on our financial position, results of operations, equity or cash flows as of the adoption date or for the year ended December 31, 2018. The Company did not recognize any cumulative-effect adjustment to retained earnings upon adoption as the impact was immaterial.
The Company records taxes collected from customers and remitted to governmental authorities on a net basis.</t>
  </si>
  <si>
    <t>Lease Revenue Recognition</t>
  </si>
  <si>
    <t>Lease Revenue Recognition — Rental, service and maintenance revenues relating to the Company’s rental agreements involve providing use of the Company’s digesters at customer locations, access to our software as a service and preventative maintenance over the term. The agreements generally provide for flat monthly payments that the Company believes are consistent with our costs and obligations underlying the agreements.
The Company selected the practical expedient not to separate non-lease components from lease components. The Company recognizes revenue from the rental of the digester units ratably on a monthly basis over the term of the lease, as it has determined that the rental agreements entered into in connection with its digester units qualify as operating leases, for which the Company is the operating lessor. In order to determine lease classification as operating, the Company evaluates the terms of the rental agreement to determine if the lease includes any of the following provisions which would indicate sales type lease treatment: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However, if the commencement date falls at or near the end of the economic life of the underlying asset, this criterion shall not be used for purposes of classifying the lease,
·
The present value of the sum of the lease payments and any residual value guaranteed by the lessee that is not already reflected in the lease payments equals or exceeds substantially all of the fair value of the underlying asset or
·
The underlying asset is of such a specialized nature that it is expected to have no alternative use to the lessor at the end of the lease term.</t>
  </si>
  <si>
    <t>Restricted Cash</t>
  </si>
  <si>
    <t>Restricted Cash — Includes Restricted cash that is restricted as to its use, as it is held by a trustee in accordance with the West Virginia Economic Development Authority bond agreement. These amounts are held by the Company’s trustee in various bank accounts segregated for specific uses related to the construction and operation of the resource recovery facility. Amounts required to meet current operations of the Company have been classified as current in the accompanying consolidated balance sheets.</t>
  </si>
  <si>
    <t>Buildings, Equipment, Fixtures and Vehicles, Including Equipment Leased to Others</t>
  </si>
  <si>
    <t xml:space="preserve">Buildings, Equipment, Fixtures and Vehicles, Including Equipment Leased to Others — Buildings, equipment, fixtures and vehicles, including equipment leased to others, is stated at cost less accumulated depreciation and amortization. Depreciation is provided using the straight-line method over the estimated useful lives of the related assets, as follows:
Years
HEBioT facility
30
HEBiot equipment
15
Equipment leased to others
5 - 7
Computer software and hardware
3 - 5
Vehicles
5
Furniture and fixtures
7 - 15
The Company’s High Efficiency Biological Treatment (“HEBioT”) facility located in West Virginia was under construction through March 31, 2019. Included in the capitalized costs are construction, legal, leasehold improvements, and interest. </t>
  </si>
  <si>
    <t>MBT Facility Development Costs</t>
  </si>
  <si>
    <t>MBT Facility Development Costs — The Company defers costs relating to on-going Mechanical Biological Treatment (“MBT”) facility development costs commencing upon the Company’s determination that the project will be completed. These site specific costs generally include external costs generally relating to legal, engineering and other costs relating to the acquisitions of land, permits and licenses. Upon commencement of construction, to the extent that costs relate to the facility, they are transferred to the construction in progress.</t>
  </si>
  <si>
    <t>Investments in Unconsolidated Entities —The Company has utilized the equity method of accounting for investments in companies if the investment provides the ability to exercise significant influence, but not control, over operating and financial policies of the investee. The Company’s proportionate share of net income or loss is included in the Company’s consolidated operations as earning or loss from unconsolidated equity basis investments. In circumstances where the Company does not have the ability to exercise significant influence or control over the operating and financial policies of the investee, the investment is carried at cost, less impairment, adjusted for subsequent changes to estimated fair value up to the original cost.</t>
  </si>
  <si>
    <t>Long-Lived Assets</t>
  </si>
  <si>
    <t>Long-Lived Assets — The Company assesses potential impairments to its long-lived assets if events or changes in circumstances indicate that the carrying amount of an asset may not be recoverable. Indefinite-lived intangible assets are reviewed annually for impairment, or more frequently if events or changes in circumstances indicate that the carrying value may not be recoverable. An impaired asset is written down to its estimated fair value based upon the most recent information available. Estimated fair market value is generally measured by discounting estimated future cash flows.</t>
  </si>
  <si>
    <t>Goodwill — The Company records as goodwill the excess of (i) the consideration transferred, the amount of any non-controlling interest in the acquiree, and the acquisition date fair value of any previous equity interest in the acquired entity over the (ii) fair value of the net identifiable assets acquired. The Company does not amortize goodwill; however, annually, or whenever there is an indication that goodwill may be impaired, qualitative factors are evaluated to determine whether it is more likely than not that the fair value of the reporting unit is less than its carrying amount. The Company’s test of goodwill impairment includes assessing qualitative factors and the use of judgment in evaluating economic conditions, industry and market conditions, cost factors, and entity specific events, as well as overall financial performance. Annual goodwill impairment analysis may include, but is not limited to the discounted cash flow method.</t>
  </si>
  <si>
    <t>Shipping Costs</t>
  </si>
  <si>
    <t>Shipping Costs — Shipping and handling charges are recorded gross in both the revenue and in cost of revenue and amounted to $96,481 and $100,059 for the years ended December 31, 2019 and 2018, respectively.</t>
  </si>
  <si>
    <t>Advertising</t>
  </si>
  <si>
    <t>Advertising — The Company expenses advertising costs as incurred. Advertising expense amounted to $56,742 and $81,901 for the years ended December 31, 2019 and 2018, respectively.</t>
  </si>
  <si>
    <t>Research and Development</t>
  </si>
  <si>
    <t>Research and Development — All research and development costs incurred by the Company are expensed as incurred.</t>
  </si>
  <si>
    <t>Deferred Financing Costs</t>
  </si>
  <si>
    <t>Deferred Financing Costs — Deferred financing costs relating to issued debt are included as a reduction to the applicable debt and amortized as interest expense over the term of the related debt instruments.</t>
  </si>
  <si>
    <t>Financial Instruments, Convertible Instruments, Warrants and Derivatives</t>
  </si>
  <si>
    <t>Financial Instruments, Convertible Instruments, Warrants and Derivatives — The Company reviews its convertible instruments for the existence of embedded conversion features that may require bifurcation. If certain criteria are met, the bifurcated derivative financial instrument is required to be recorded at fair value. The Company also reviews and re-assesses, at each reporting date, any common stock purchase warrants and other freestanding derivative financial instruments and classifies them on the consolidated balance sheet as equity, assets or liabilities based upon the nature of the instruments.</t>
  </si>
  <si>
    <t>Comprehensive Income (Loss)</t>
  </si>
  <si>
    <t>Comprehensive Income (Loss) — Comprehensive income (loss) for the Company consists of net earnings (loss) and foreign currency translation.</t>
  </si>
  <si>
    <t>Income Taxes — Deferred income taxes are determined based on the estimated future tax effects of differences between the financial statement and tax bases of assets and liabilities given provisions of enacted laws. Deferred income tax provisions and benefits are based on changes to the asset or liabilities from year to year. In providing for deferred taxes, the Company considers tax regulations of the jurisdictions in which it operates, estimates the future taxable income and available tax planning strategies. If tax regulations, operating results or the ability to implement tax planning and strategies vary, adjustments to the carrying value of deferred tax assets and liabilities may be required. Valuation allowances are recorded related to deferred tax assets based on the “more than likely” criteria.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t>
  </si>
  <si>
    <t>Stock-Based Compensation</t>
  </si>
  <si>
    <t>Stock-Based Compensation — The Company accounts for stock-based compensation in accordance with ASC 718, “Compensation - Stock Compensation.” ASC 718 requires generally that all equity awards be accounted for at their “fair value.” This fair value is measured on the grant date for stock-settled awards. Fair value is equal to the underlying value of the stock for “full-value” awards such as restricted stock and performance shares, and is estimated using an option-pricing model with traditional inputs for “appreciation” awards such as stock options and stock appreciation rights.
Costs equal to these fair values are recognized as expense ratably over the requisite service period based on the number of awards that are expected to vest, or in the period of the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he expense resulting from share-based payments is recorded in the accompanying consolidated statements of operations based upon the classification of the underlying employees or service providers with a corresponding increase to additional paid in capital.
Subsequent modifications to outstanding awards result in incremental cost if the fair value is increased as a result of the modification. Thus, a value-for-value stock option repricing or exchange of awards in conjunction with an equity restructuring does not result in additional compensation cost.</t>
  </si>
  <si>
    <t>Loss per Share</t>
  </si>
  <si>
    <t>Loss per Share — The Company computes basic loss per share using the weighted-average number of shares of common stock outstanding and diluted loss per share, while the diluted loss per share also includes the effects of dilutive instruments using the “treasury method.” Dividends attributable to preferred stock, whether declared or accrued, and deemed dividends on down round feature are deducted from income attributable to common shareholders for purposes of earnings per share.
The Company’s potential dilutive instruments include convertible preferred stock, options, convertible debt and warrants. These instruments have not been considered in the calculation of diluted loss per share as they are anti-dilutive for the reported periods.</t>
  </si>
  <si>
    <t>Acquisitions (Tables)</t>
  </si>
  <si>
    <t>Schedule of Recognized Identified Assets Acquired and Liabilities Assumed [Table Text Block]</t>
  </si>
  <si>
    <t>The estimated fair values of the assets acquired, and the liabilities assumed at the acquisition date are:
December 14,
2018
Restricted cash
$
6,773,384
HEBioT facility under construction
32,784,920
MBT license
1,890,000
Total identified assets acquired
41,448,304
Account payable
65,943
Accrued liabilities
4,311,591
Long-term debt
31,085,902
Total liabilities assumed
35,463,436
Identifiable net assets acquired
5,984,868
Goodwill
58,000
Net assets acquired
6,042,868
Less non-controlling interest
(3,179,285)
Net identifiable assets acquired by Company
$
2,863,583</t>
  </si>
  <si>
    <t>Schedule of Pro forma information</t>
  </si>
  <si>
    <t>The following presents unaudited pro forma information as if the acquisition had occurred as of January 1, 2018. The pro forma results do not include any anticipated cost synergies or other effects of the integration of the acquired company. Pro forma amounts are not necessarily indicative of the results that actually would have occurred had the acquisition been completed on the dates indicated, nor is it indicative of future operating results of the combined company.
(Unaudited)
2019
2018
Revenue
$
4,219,448
$
3,359,324
Net loss attributable to Parent
(7,622,948)
(15,062,634)
Proforma earnings per share – basic and diluted
(0.56)
(1.13)</t>
  </si>
  <si>
    <t>Accounts Receivable, net (Tables)</t>
  </si>
  <si>
    <t>Schedule of accounts receivable</t>
  </si>
  <si>
    <t>Accounts receivable consists of the following as of December 31:
2019
2018
Accounts receivable
$
2,325,959
$
513,336
Less: allowance for doubtful accounts receivable
(170,038)
(110,038)
$
2,155,921
$
403,298</t>
  </si>
  <si>
    <t>Allowance for doubtful account</t>
  </si>
  <si>
    <t>Allowance for doubtful accounts activities are as follows for the years ended December 31:
2019
2018
Balance at beginning of year
$
(110,038)
$
(134,288)
Provision for doubtful accounts
(103,499)
(25,477)
Amounts written off
43,499
49,727
Balance at end of year
$
(170,038)
$
(110,038)</t>
  </si>
  <si>
    <t>Inventory (Tables)</t>
  </si>
  <si>
    <t>Schedule of inventory</t>
  </si>
  <si>
    <t>Inventory, comprised of finished goods and parts or assemblies, consist of the following as of December 31:
2019
2018
Equipment
$
119,996
$
169,540
Parts and assemblies
347,788
330,308
$
467,784
$
499,848</t>
  </si>
  <si>
    <t>Equipment on Operating Leases, net (Tables)</t>
  </si>
  <si>
    <t>Equipment on Operating Leases, Net [Abstract]</t>
  </si>
  <si>
    <t>Schedule of property subject to or available for operating lease</t>
  </si>
  <si>
    <t>Equipment on operating leases consist of the following as of December 31:
2019
2018
Leased equipment
$
3,138,951
$
3,054,097
Less: accumulated depreciation
(1,413,953)
(1,305,210)
$
1,724,998
$
1,748,887</t>
  </si>
  <si>
    <t>Schedule Of future minimum rental payments receivable for operating leases</t>
  </si>
  <si>
    <t>The minimum future estimated contractual payments to be received under these leases as of December 31, 2019 is as follows:
Year ending December 31,
2020
$
1,357,645
2021
984,500
2022
684,095
2023
446,460
2024 and thereafter
127,209
$
3,599,909</t>
  </si>
  <si>
    <t>HEBioT Facility, Equipment, Fixtures and Vehicles, net (Tables)</t>
  </si>
  <si>
    <t>Schedule of HEBioT facility, equipment, fixtures and vehicles</t>
  </si>
  <si>
    <t>HEBioT facility, equipment, fixtures and vehicles consist of the following as of December 31:
2019
2018
HEBioT facility
$
31,142,974
$
—
HEBioT equipment
7,388,896
—
Computer software and hardware
112,629
112,500
Furniture and fixtures
48,196
48,196
Vehicles
50,319
50,319
38,743,014
211,015
Less: accumulated depreciation and amortization
(1,321,681)
(161,987)
$
37,421,333
$
49,028</t>
  </si>
  <si>
    <t>MBT Facility Development and License Costs (Tables)</t>
  </si>
  <si>
    <t>Schedule of MBT facility development and license costs</t>
  </si>
  <si>
    <t>MBT Facility Development and License Costs consist of the following as of December 31:
2019
2018
MBT Projects
New Windsor, New York:
Land acquisition
$
—
$
66,000
Legal
—
46,030
Survey and engineering
—
300,624
—
412,654
Rensselaer, New York:
Survey and engineering
235,229
153,554
Total MBT projects
235,229
566,208
Technology Licenses
Future site
6,019,200
6,019,200
Martinsburg, West Virginia, net of $94,500 of amortization as of December 31, 2019
1,795,500
1,890,000
Total Technology Licenses
7,814,700
7,909,200
Total MBT Facility Development and License Costs
$
8,049,929
$
8,475,408</t>
  </si>
  <si>
    <t>Risk Concentrations (Tables)</t>
  </si>
  <si>
    <t>Schedule of revenue from external customers by geographic areas</t>
  </si>
  <si>
    <t>Gross revenues and net non-current tangible assets on a domestic and international basis are as follows:
United
States
International
Total
2019:
Revenue, for the year ended December 31, 2019
$
3,751,676
$
467,772
$
4,219,448
Non-current tangible assets, as of December 31, 2019
38,803,333
355,825
39,159,658
2018:
Revenue, for the year ended December 31, 2018
$
2,952,038
$
407,286
$
3,359,324
Non-current tangible assets, as of December 31, 2018
34,630,978
284,444
34,915,422</t>
  </si>
  <si>
    <t>Line of Credit, Notes Payable, Advances, Promissory Note and Long-Term Debt (Tables)</t>
  </si>
  <si>
    <t>Schedule of long-term debt</t>
  </si>
  <si>
    <t>Notes, lines, advances and long-term debts are comprised of the following as of December 31:
2019
2018
Related
Related
Total
Party
Total
Party
Line of credit
$
1,479,848
$
—
$
1,469,330
$
—
Senior secured promissory note
4,160,490
—
3,851,305
—
Junior promissory note
949,434
949,434
926,211
926,211
Note payable
100,000
—
100,000
—
Advance from related party
210,000
210,000
—
—
Long term debt - current and long-term portion
12,806
—
21,971
—</t>
  </si>
  <si>
    <t>Schedule of maturities of long-term debts</t>
  </si>
  <si>
    <t>Maturities of Senior Secured, Junior Promissory, Notes Payable and Long Term Debt — as of December 31, 2019, excluding discounts and deferred finance costs, which are being amortized as interest expense, are as follow:
Year Ending December 31,
Amortizing
Non-Amortizing
Total
2020
$
4,605
$
100,000
$
104,605
2021
4,380
1,875,000
1,879,380
2022
3,821
2,500,000
2,503,821
2023
—
625,000
625,000
2024 and thereafter
—
1,044,477
1,044,477
Total
$
12,806
$
6,144,477
$
6,157,283</t>
  </si>
  <si>
    <t>Entsorga West Virginia, LLC WVEDA Solid Waste Disposal Revenue Bonds (Tables)</t>
  </si>
  <si>
    <t>Schedule of future sinking fund payments by the borrower</t>
  </si>
  <si>
    <t>The future sinking fund payments by the Borrower as of December 31, 2019 are as follow:
2016 Issue
2016 Issue
2018 Issue
Year Ending December 31,
2026 Series
2036 Series
2036 Series
Total
2020
$
1,160,000
$
—
$
230,000
$
1,390,000
2021
1,215,000
—
255,000
1,470,000
2022
900,000
—
275,000
1,175,000
2023
965,000
—
300,000
1,265,000
2024 and thereafter
3,295,000
17,465,000
6,940,000
27,700,000
Total
$
7,535,000
$
17,465,000
$
8,000,000
$
33,000,000</t>
  </si>
  <si>
    <t>Equity and Equity Transactions (Tables)</t>
  </si>
  <si>
    <t>Schedule of preferred units</t>
  </si>
  <si>
    <t>Shares Outstanding
Designation
Designated Shares
Par Value
Stated Value
December 31, 2019
December 31, 2018
Series A Convertible Preferred Stock
333,401
$
0.0001
$
5.00
145,312
163,312
Series B Convertible Preferred Stock
1,111,200
0.0001
5.00
—
—
Series C Convertible Preferred Stock
1,000,000
0.0001
10.00
427,500
427,500
Series D Convertible Preferred Stock
20,000
0.0001
100.00
18,850
—
Series E Convertible Preferred Stock
714,519
0.0001
2.64
264,519
564,519</t>
  </si>
  <si>
    <t>Schedule of share-based compensation, activity</t>
  </si>
  <si>
    <t>Weighted
Average
Exercises
Expiring During the Year
Warrant
Exercise Price
Price
Ending December 31,
Shares
per Share
per Share
2020
$
3.50
$
3.50
2021
$
1.80 to $3.30
$
3.25
2022
$
1.80 to $5.00
$
2.60
2023
740,749
$
1.80
$
1.80
2024
385,945
$
1.80
$
1.80
2025
56,330
$
2.25
$
2.25</t>
  </si>
  <si>
    <t>Schedule of warrants or rights outstanding</t>
  </si>
  <si>
    <t>Outstanding, January 1, 2019
Issued
Issued as a result of common stock offering at $1.80 per share
Exercised
—
Expired
—
Outstanding, December 31, 2019</t>
  </si>
  <si>
    <t>Equity Incentive Plans (Tables)</t>
  </si>
  <si>
    <t>Schedule of compensation expenses related to stock options</t>
  </si>
  <si>
    <t>Compensation expense related to stock options and restricted stock for the years ended December 31, was:
2019
2018
Stock options
$
138,673
$
164,906
Restricted stock units
960,894
671,466
$
1,099,567
$
836,372</t>
  </si>
  <si>
    <t>Share-based Compensation, Stock Options, Activity [Table Text Block]</t>
  </si>
  <si>
    <t>The following summarizes the Company’s stock option activity for the year ended December 31, 2019:
Weighted
Average
Weighted
Remaining
Average
Contractual
Number of
Exercise
Life
Aggregate
Options
Price
(in Years)
Intrinsic Value
Outstanding – January 1, 2019
482,082
3.71
7.80
—
Granted
—
—
—
—
Exercised
—
—
—
—
Forfeited, Canceled or Expired
(118,256)
3.71
—
—
Outstanding – December 31, 2019
363,826
3.71
7.34
—
Exercisable – December 31, 2019
233,475
3.73
6.73
—</t>
  </si>
  <si>
    <t>Schedule of Share-based Payment Award, Stock Options, Valuation Assumptions [Table Text Block]</t>
  </si>
  <si>
    <t>On June 7, 2018 the Company granted 297,790 non-qualified stock options with an exercise price of $3.68 per share with a total value of $595,563 based upon using the Black-Scholes option pricing model with the following assumptions:
Risk-free interest rate
%
Expected dividend yield
%
Expected volatility
%
Expected term in years
6.36</t>
  </si>
  <si>
    <t>Schedule of Share-based Compensation, Restricted Stock and Restricted Stock Units Activity [Table Text Block]</t>
  </si>
  <si>
    <t>The following summarizes the Company’s RSU activity for the years ended December 31, 2019 and 2018:
Number of
Shares
Unvested balance at January 1, 2018
171,112
Granted
768,572
Vested
(114,997)
Forfeited or Canceled
(81,946)
Unvested balance at December 31, 2018
742,741
Granted or modified
—
Vested
(410,891)
Forfeited or Canceled
(40,120)
Unvested balance at December 31, 2019
291,730</t>
  </si>
  <si>
    <t>Income Taxes (Tables)</t>
  </si>
  <si>
    <t>Schedule of Components of Income Tax Expense (Benefit) [Table Text Block]</t>
  </si>
  <si>
    <t>2019
2018
US Federal:
Deferred
$
1,664,794
$
1,992,255
State and local:
Deferred
256,238
(618,573)
Non-US:
Deferred
7,693
58,880
Change in valuation allowance
(1,928,725)
(1,432,562)
Income tax provision
$
—
$
—</t>
  </si>
  <si>
    <t>Schedule of Effective Income Tax Rate Reconciliation [Table Text Block]</t>
  </si>
  <si>
    <t>The reconciliation of differences between the Federal statutory tax rate and the Company’s effective income tax rate for the year ended December 31, was:
2019
2018
U. S. Federal Statutory rate
(21.0)
%
(21.0)
%
Non-U.S. losses
—
0.1
Impact of US statutory tax rate change
—
—
Impact of US statutory tax rate change on valuation allowance
—
—
Local taxes, net of benefit
(2.5)
4.2
Nondeductible expenses
5.9
9.6
Other
(1.2)
(2.6)
(18.8)
(9.7)
Change in valuation allowance
18.8
9.7
Effective income tax rate
—
%
—
%</t>
  </si>
  <si>
    <t>Schedule of Deferred Tax Assets and Liabilities [Table Text Block]</t>
  </si>
  <si>
    <t>The Company’s net deferred tax assets and valuation allowance as of December 31, was:
2019
2018
Deferred tax assets:
Net operating losses - Federal
$
6,000,170
$
3,984,049
Net operating losses - State
1,055,936
802,934
Net operating losses - Non-US
185,556
177,864
Stock-based compensation
649,907
434,487
Accrued expenses
536,348
441,756
Interest
—
524,677
Lease liability
212,177
—
Other, net
242,793
88,157
8,882,887
6,453,924
Deferred tax liabilities:
Property and equipment - Federal
(366,413)
(86,344)
Right of use asset
(220,169)
—
(586,582)
(86,344)
Net deferred tax assets
8,296,305
6,367,580
Valuation allowance
(8,296,305)
(6,367,580)
Net deferred tax assets
$
—
$
—</t>
  </si>
  <si>
    <t>Leases (Tables)</t>
  </si>
  <si>
    <t>Schedule of Maturities of lease liabilities</t>
  </si>
  <si>
    <t>Year Ending December 31,
2020
$
146,926
2021
109,000
2022
113,000
2023
113,000
2024 and thereafter
2,980,750
Total lease payments
3,462,676
Less imputed interest
(2,401,682)
Present value of lease liabilities
$
1,060,994</t>
  </si>
  <si>
    <t>Related Party Transactions (Tables)</t>
  </si>
  <si>
    <t>Schedule of related party transactions</t>
  </si>
  <si>
    <t>The face amount of direct related party assets and liabilities and other transactions or conditions as of or for the year ended December 31, was:
2019
2018
Assets:
Accounts receivable
(a) (b) (c)
$
1,370,867
$
168,588
Intangible assets, net, included in other assets
(d)
40,399
83,933
Liabilities:
Accounts payable
(d) (e) (f) (g)
2,531,034
160,761
Accrued interest payable
46,796
46,796
Long term accrued interest
(h)
1,510,193
1,305,251
Advance from related party
(i)
210,000
—
Junior promissory note
(h)
949,434
926,211
Other:
Line of credit guarantee
(j)
1,479,848
1,469,330
The table below presents direct related party expenses or transactions for the year ended December 31, 2019. Compensation and related costs for employees of the Company are excluded from the table below.
2019
2018
Management advisory and other fees
(a) (b)
$
975,000
$
1,072,947
HEBioT revenue
(c)
1,056,875
—
Operating expenses - HEBioT
(e)
683,647
—
Operating expenses - Rental Expenses
(f)
137,145
98,148
Operating expenses - Selling, general and administrative
(d) (g)
368,700
179,166
Interest expense
(h)
242,357
271,498
Debt guarantee fees
(j)
67,500
56,250
Cost of revenue, digester inventory or equipment on operating leases acquired
—
15,704
(a)
Management Advisory Fees - The Company provides management advisory services to Gold Medal Holdings, Inc., a subsidiary of GMG.
(b)
Project Fees – In addition to Management Advisory Fees, the Company also has provided to GMG subsidiaries non-management advisory services related to projects relating to technology and operations.
(c)
HEBioT Disposal Revenues – Entsorga West Virginia, LLC has a series of agreements with GMG subsidiaries entities that provide for specified fees for each ton of municipal waste delivered to the HEBioT facility.
(d)
Distribution Agreement - BioHiTech has an exclusive license and distribution agreement (the “License Agreement”) with BioHiTech International, Inc., a company owned by James Koh, a BioHiTech shareholder and other unrelated parties. The License Agreement provides distribution rights to the Eco-Safe Digester through December 31, 2023 (unless extended by mutual agreement) and for annual payments to Mr. Koh in the amount of $200,000 for the term of the License Agreement. Effective October 17, 2018, the agreement was amended to reduce the annual payments to $75,000 and to remove several international locations that the Company does not actively market.
(e)
Disposal costs – A GMG subsidiary has provided logistics and disposal of non-recovered municipal solid waste to the HEBioT facility.
(f)
Facility Lease - The Company leases its corporate headquarters and warehouse space from BioHiTech Realty LLC, a company owned by two stockholders of the Company, one of whom is the Chief Executive Officer. The lease expires in 2020, with a renewal option for an additional five-year period. Minimum lease payments as of December 31, 2019 under these operating leases total $41,926, which are due in 2020.
(g)
Business Services Fees – A GMG subsidiary provides certain general management and administrative support to the HEBioT facility.
(h)
Junior Promissory Note – See Note 13.
(i)
Advance from Related Party - The Company’s Chief Executive Officer (the “Officer”) on occasion advances the Company funds for operating and capital purposes. The advances bear interest at 13% and are unsecured and due on demand. There are no financial covenants related to this advance and there are no formal commitments to extend any further advances.
(j)
Line of Credit - Under the terms of the line of credit, several related parties have personally guaranteed the line and are contingently liable should the Company not meet its obligations under the line. In connection with the line of credit, the Chief Executive Officer and a Director have provided a guarantee of the line of credit in exchange for a fee representing 4.5% of the debt.
Consulting Revenue - The Company provided environmental and project consulting to Entsorga West Virginia LLC, an entity that the Company accounted for as an equity investment from March 2017 through December 14, 2018, the date of its control acquisition</t>
  </si>
  <si>
    <t>Supplemental Consolidated Statement of Cash Flows Information (Tables)</t>
  </si>
  <si>
    <t>Schedule of supplemental cash flow</t>
  </si>
  <si>
    <t>Changes in non-cash operating assets and liabilities, as well as other supplemental cash flow disclosures, are as follows for the years ended December 31:
2019
2018
Changes in operating assets and liabilities:
Accounts receivable
$
(2,049,366)
$
(160,694)
Inventory
(342,447)
(842,944)
Prepaid expenses and other assets
4,083
23,019
Accounts payable
3,265,920
333,633
Accrued interest payable
431,001
446,710
Accrued expenses
(1,463,398)
(982,369)
Deferred revenue
(11,681)
17,225
Customer deposits
37,109
(31,814)
Net change in operating assets and liabilities
$
(128,779)
$
(1,197,234)
Supplementary cash flow information:
Cash paid during the periods for:
Interest
$
2,775,715
$
484,259
Income taxes
—
—
Supplementary Disclosure of Non-Cash Investing and Financing Activities:
Transfer of inventory to leased equipment
$
393,795
$
666,251
Control acquisition of Entsorga West Virginia, LLC with common stock (Note 3)
—
1,886,330
Common stock issued in settlement of accrued interest
—
915,700
Common stock issued in acquisition of Gold Medal Group, LLC
—
2,250,000
Conversion of notes into common stock
—
9,090,375
Conversion of Series B preferred stock into common stock
—
1,767,371
In-Kind payments by investors for common and preferred stock
—
341,998
Exchange of related party notes payable and advances for Series C preferred stock, warrants and notes payable
—
5,319,777
Accrual of Series A preferred stock dividends
162,584
85,578
Payment of Series A preferred stock dividends in common stock
200,000
—
Conversion of Series A preferred stock into common stock
90,000
533,445
Common stock issued in settlement of accounts payable
205,500
—
Reconciliation of Cash and Restricted Cash:
Cash
$
1,847,526
$
2,410,709
Restricted cash (short term)
1,133,581
4,195,148
Restricted cash (non-current)
2,555,845
2,520,523
Total cash and restricted cash at the end of the period
$
5,536,952
$
9,126,380</t>
  </si>
  <si>
    <t>Condensed Consolidating Financial Information (Tables)</t>
  </si>
  <si>
    <t>Schedule of condensed financial statements</t>
  </si>
  <si>
    <t>Condensed Consolidating Balance Sheet as of December 31, 2019
Parent
Entsorga
and other
West
Subsidiaries
Virginia LLC
Eliminations
Consolidated
Assets
Cash
$
1,847,526
$
—
$
—
$
1,847,526
Restricted cash
—
1,133,581
—
1,133,581
Other current assets
1,697,910
1,116,821
(64,669)
2,750,062
Current assets
3,545,436
2,250,402
(64,669)
5,731,169
Restricted cash
—
2,555,845
—
2,555,845
HEBioT facility and other fixed assets
1,753,730
37,392,601
—
39,146,331
Operating lease right of use assets
48,021
897,026
—
945,047
MBT facility development and license costs
6,254,429
1,795,500
—
8,049,929
Investment in subsidiaries
10,864,783
—
(10,864,783)
—
Goodwill
—
58,000
—
58,000
Other assets
53,726
—
—
53,726
Total assets
$
22,520,125
$
44,949,374
$
(10,929,452)
$
56,540,047
Liabilities and stockholders' equity
Line of credit
$
1,479,848
$
—
$
—
$
1,479,848
Current portion of WV EDA Bonds
—
1,390,000
—
1,390,000
Other current liabilities
2,387,916
6,475,985
(650,894)
8,213,007
Current liabilities
3,867,764
7,865,985
(650,894)
11,082,855
Notes payable and other debts
5,118,125
—
—
5,118,125
Accrued interest
1,510,193
—
—
1,510,193
Non-current lease liabilities
—
915,170
—
915,170
WV EDA bonds
—
29,817,426
—
29,817,426
Total liabilities
10,496,082
38,598,581
(650,894)
48,443,769
Redeemable preferred stock
726,553
—
—
726,553
Stockholder's equity:
Attributable to parent
2,024,143
—
—
2,024,143
Attributable to non-controlling interests
9,273,347
6,350,793
(10,278,558)
5,345,582
Stockholders' equity
11,297,490
6,350,793
(10,278,558)
7,369,725
Total liabilities and stockholders' equity
$
22,520,125
$
44,949,374
$
(10,929,452)
$
56,540,047
Condensed Consolidating Balance Sheet as of December 31, 2018
Entsorga
Parent
West
and other
Virginia
Subsidiaries
LLC
Eliminations
Consolidated
Assets
Cash
$
2,410,709
$
—
$
—
$
2,410,709
Restricted cash
—
4,195,148
—
4,195,148
Other current assets
969,571
—
—
969,571
Current assets
3,380,280
4,195,148
—
7,575,428
Restricted cash
—
2,520,523
—
2,520,523
HEBioT facility under construction
—
33,104,007
—
33,104,007
Other fixed assets
1,797,915
—
—
1,797,915
MBT facility development and license costs
6,585,408
1,890,000
—
8,475,408
Intangible assets, net and investment in subsidiaries
7,626,268
—
(5,854,952)
1,771,316
Goodwill
—
58,000
—
58,000
Other assets
13,500
—
—
13,500
Total assets
$
19,403,371
$
41,767,678
$
(5,854,952)
$
55,316,097
Liabilities and stockholders’ equity
Line of credit
$
1,469,330
$
—
$
—
$
1,469,330
Other current liabilities
2,032,083
3,708,410
—
5,740,493
Current liabilities
3,501,413
3,708,410
—
7,209,823
Notes payable and other debts
4,890,322
—
—
4,890,322
Accrued interest
1,305,251
—
—
1,305,251
WV EDA bonds
—
31,085,902
—
31,085,902
Total liabilities
9,696,986
34,794,312
—
44,491,298
Redeemable preferred stock
816,553
—
—
816,553
Stockholder’s equity
Attributable to parent
3,405,551
5,854,952
(5,854,952)
3,405,551
Attributable to non-controlling interests
5,484,281
1,118,414
—
6,602,695
Stockholders’ equity
8,889,832
6,973,366
(5,854,952)
10,008,246
Total liabilities and stockholders’ equity
$
19,403,371
$
41,767,678
$
(5,854,952)
$
55,316,097</t>
  </si>
  <si>
    <t>Schedule of condensed income statement</t>
  </si>
  <si>
    <t>Condensed Consolidating Statement of Operations for the year ended December 31, 2019
Parent
Entsorga
and other
West
Subsidiaries
Virginia LLC
Eliminations
Consolidated
Revenue
$
3,108,377
$
1,111,071
$
—
$
4,219,448
Operating expenses
HEBioT
—
2,064,139
—
2,064,139
Rental, service and maintenance expense
784,291
—
—
784,291
Equipment sales
113,063
—
—
113,063
Selling, general and administrative
6,097,817
965,874
—
7,063,691
Depreciation and amortization
495,709
1,233,769
—
1,729,478
Total operating expenses
7,490,880
4,263,782
—
11,754,662
Loss from operations
(4,382,503)
(3,152,711)
—
(7,535,214)
Other (income) expenses, net
688,621
2,056,226
—
2,744,847
Net loss
$
(5,071,124)
$
(5,208,937)
$
—
$
(10,280,061)
Condensed Consolidating Statement of Operations for the Year Ended December 31, 2018
Parent
Entsorga
and other
West
Subsidiaries
Virginia LLC
Eliminations
Consolidated
Revenue
$
3,359,324
$
—
$
—
$
3,359,324
Cost of revenue
1,640,152
—
—
1,640,152
Gross profit
1,719,172
—
—
1,719,172
Selling, general and administrative
6,677,324
64,237
—
6,741,561
Depreciation and amortization
115,038
—
—
115,038
Total operating expenses
6,792,362
64,237
—
6,856,599
Loss from operations
(5,073,190)
(64,237)
—
(5,137,427)
Other expenses
9,604,528
5,265
—
9,609,793
Net loss
$
(14,677,718)
$
(69,502)
$
—
$
(14,747,220)</t>
  </si>
  <si>
    <t>Schedule of condensed cash flow Statement</t>
  </si>
  <si>
    <t>Condensed Consolidating Statement of Cash Flows for the year ended December 31, 2019
Parent
Entsorga
and other
West
Subsidiaries
Virginia LLC
Eliminations
Consolidated
Cash flows used in operating activities:
Net loss
$
(5,071,124)
$
(5,208,937)
$
—
$
(10,280,061)
Non-cash adjustments to reconcile net loss to net cash used in operations
1,856,795
1,417,445
—
3,274,240
Changes in operating assets and liabilities
(1,447,676)
1,318,897
—
(128,779)
Net cash used in operations
(4,662,005)
(2,472,595)
—
(7,134,600)
Cash flow used in investing activities:
Construction of HEBioT facility and acquisitions of equipment
(33,346)
(5,077,863)
—
(5,111,209)
Capital contribution to Entsorga West Virginia, LLC
(4,586,362)
—
4,586,362
—
Other investing activities
2,231,824
—
—
2,231,824
Net cash used in investing activities
(2,387,884)
(5,077,863)
4,586,362
(2,879,385)
Cash flows from financing activities:
Issuances of debt and equity
6,418,057
4,586,362
(4,586,362)
6,418,057
Repayments of debt
(9,165)
—
—
(9,165)
Deferred financing costs incurred
—
(62,151)
—
(62,151)
Net cash provided by financing activities
6,408,892
4,524,211
(4,586,362)
6,346,741
Effect of exchange rate on cash
77,816
—
—
77,816
Cash - beginning of period (restricted and unrestricted)
2,410,708
6,715,672
—
9,126,380
Cash - end of period (restricted and unrestricted)
$
1,847,527
$
3,689,425
$
—
$
5,536,952
Condensed Consolidating Statement of Cash Flows for the Year Ended December 31, 2018
Parent
Entsorga
and other
West
Subsidiaries
Virginia LLC
Eliminations
Consolidated
Cash flows from operating activities:
Net loss
$
(14,677,718)
$
(69,502)
$
—
$
(14,747,220)
Adjustments to reconcile net loss to net cash used in operations
9,900,310
—
—
9,900,310
Changes in operating assets and liabilities
(528,110)
(669,124)
—
(1,197,234)
Net cash used in operations
(5,305,518)
(738,626)
—
(6,044,144)
Cash flow from investing activities:
Cash acquired from control acquisition of Entsorga West Virginia, LLC
—
6,773,384
—
6,773,384
Capital contribution to Entsorga West Virginia, LLC
(1,000,000)
—
1,000,000
—
Other investing activities
(372,130)
(319,086)
—
(691,216)
Net cash used in investing activities
(1,372,130)
6,454,298
1,000,000
6,082,168
Cash flows from financing activities:
Issuances of debt and preferred stock, net of costs incurred
7,378,869
—
—
7,378,869
Repayments of debt
(2,472,611)
—
—
(2,472,611)
Capital contribution to Entsorga West Virginia, LLC
—
1,000,000
(1,000,000)
—
Cash investment in Refuel America, LLC by non-controlling interest
3,500,000
—
—
3,500,000
Other
(255,023)
—
—
(255,023)
Net cash provided by financing activities
8,151,235
1,000,000
(1,000,000)
8,151,235
Effect of exchange rate on cash
36,009
—
—
36,009
Cash – beginning of period
901,112
—
—
901,112
Cash – end of period (restricted and unrestricted)
$
2,410,708
$
6,715,672
$
—
$
9,126,380</t>
  </si>
  <si>
    <t>Basis of Presentation and Going Concern (Details) - USD ($)</t>
  </si>
  <si>
    <t>May 13, 2020</t>
  </si>
  <si>
    <t>Sep. 30, 2019</t>
  </si>
  <si>
    <t>Dec. 31, 2017</t>
  </si>
  <si>
    <t>Basis Of Presentation And Going Concern [Line Items]</t>
  </si>
  <si>
    <t>Net Income (Loss), Including Portion Attributable to Noncontrolling Interest</t>
  </si>
  <si>
    <t>Operating Income (Loss)</t>
  </si>
  <si>
    <t>Net Cash Provided by (Used in) Operating Activities</t>
  </si>
  <si>
    <t>Working Capital Deficit</t>
  </si>
  <si>
    <t>Proceeds from the issuance of Series F Redeemable, Convertible Preferred Stock and warrants</t>
  </si>
  <si>
    <t>Stockholders' Equity, Including Portion Attributable to Noncontrolling Interest</t>
  </si>
  <si>
    <t>Stockholders' Equity Attributable to Parent</t>
  </si>
  <si>
    <t>Application amount approved under paycheck protection program</t>
  </si>
  <si>
    <t>Application amount not yet approved under paycheck protection program</t>
  </si>
  <si>
    <t>Refuel America LLC [Member]</t>
  </si>
  <si>
    <t>Equity Method Investment, Ownership Percentage</t>
  </si>
  <si>
    <t>60.00%</t>
  </si>
  <si>
    <t>Entsorgia West Virginia LLC [Member]</t>
  </si>
  <si>
    <t>78.20%</t>
  </si>
  <si>
    <t>88.70%</t>
  </si>
  <si>
    <t>Subsequent events</t>
  </si>
  <si>
    <t>Series F Redeemable, Convertible Preferred Stock [Member]</t>
  </si>
  <si>
    <t>Summary of Significant Accounting Policies (Details) - USD ($)</t>
  </si>
  <si>
    <t>Jul. 03, 2019</t>
  </si>
  <si>
    <t>Total compensation</t>
  </si>
  <si>
    <t>Carrying value of investments</t>
  </si>
  <si>
    <t>Gain on sale of affiliate</t>
  </si>
  <si>
    <t>Preferred Units [Member]</t>
  </si>
  <si>
    <t>Number of stock sold</t>
  </si>
  <si>
    <t>Class A Common Units [Member]</t>
  </si>
  <si>
    <t>HEBioT facility</t>
  </si>
  <si>
    <t>Property, Plant and Equipment, Useful Life</t>
  </si>
  <si>
    <t>30 years</t>
  </si>
  <si>
    <t>HEBiot equipment</t>
  </si>
  <si>
    <t>15 years</t>
  </si>
  <si>
    <t>Equipment Leased to Other Party [Member] | Maximum [Member]</t>
  </si>
  <si>
    <t>7 years</t>
  </si>
  <si>
    <t>Equipment Leased to Other Party [Member] | Minimum [Member]</t>
  </si>
  <si>
    <t>5 years</t>
  </si>
  <si>
    <t>Computer Software And Hardware [Member] | Maximum [Member]</t>
  </si>
  <si>
    <t>Computer Software And Hardware [Member] | Minimum [Member]</t>
  </si>
  <si>
    <t>3 years</t>
  </si>
  <si>
    <t>Vehicles [Member]</t>
  </si>
  <si>
    <t>Furniture and Fixtures [Member] | Maximum [Member]</t>
  </si>
  <si>
    <t>Furniture and Fixtures [Member] | Minimum [Member]</t>
  </si>
  <si>
    <t>Summary of Significant Accounting Policies - Additional Informations (Details) - USD ($)</t>
  </si>
  <si>
    <t>Advertising Expense</t>
  </si>
  <si>
    <t>Acquisition and Contribution Agreement - Fair values of the assets acquired and the liabilities (Details) - USD ($)</t>
  </si>
  <si>
    <t>Dec. 14, 2018</t>
  </si>
  <si>
    <t>HEBioT facility under construction</t>
  </si>
  <si>
    <t>MBT license</t>
  </si>
  <si>
    <t>Total identified assets acquired</t>
  </si>
  <si>
    <t>Account payable</t>
  </si>
  <si>
    <t>Accrued liabilities</t>
  </si>
  <si>
    <t>Long-term debt</t>
  </si>
  <si>
    <t>Total liabilities assumed</t>
  </si>
  <si>
    <t>Identifiable net assets acquired</t>
  </si>
  <si>
    <t>Net assets acquired</t>
  </si>
  <si>
    <t>Less non-controlling interest</t>
  </si>
  <si>
    <t>Net identifiable assets acquired by Company</t>
  </si>
  <si>
    <t>Acquisition and Contribution Agreement (Details) - USD ($)</t>
  </si>
  <si>
    <t>Proforma earnings per share - basic and diluted</t>
  </si>
  <si>
    <t>Acquisition and Contribution Agreement - Additional informations (Details) - USD ($)</t>
  </si>
  <si>
    <t>Nov. 28, 2018</t>
  </si>
  <si>
    <t>Mar. 21, 2017</t>
  </si>
  <si>
    <t>Royalty Guarantees, Commitments, Amount</t>
  </si>
  <si>
    <t>Interest Costs Capitalized</t>
  </si>
  <si>
    <t>Legal Fees</t>
  </si>
  <si>
    <t>Adjusted cost</t>
  </si>
  <si>
    <t>Gold Medal Group, LLC [Member]</t>
  </si>
  <si>
    <t>Cash Contribution</t>
  </si>
  <si>
    <t>Entsorga West Virginia LLC [Member]</t>
  </si>
  <si>
    <t>Business Acquisition, Equity Interest Issued or Issuable, Number of Shares</t>
  </si>
  <si>
    <t>Business Combination, Consideration Transferred, Equity Interests Issued and Issuable</t>
  </si>
  <si>
    <t>Business Combination, Consideration Transferred, Including Equity Interest in Acquiree Held Prior to Combination</t>
  </si>
  <si>
    <t>Business Combination, Step Acquisition, Equity Interest in Acquiree, Fair Value</t>
  </si>
  <si>
    <t>Subsidiary or Equity Method Investee, Cumulative Number of Shares Issued for All Transactions</t>
  </si>
  <si>
    <t>Sale of Stock, Number of Shares Issued in Transaction</t>
  </si>
  <si>
    <t>44.10%</t>
  </si>
  <si>
    <t>Business Acquisition, Percentage of Voting Interests Acquired</t>
  </si>
  <si>
    <t>17.20%</t>
  </si>
  <si>
    <t>Entsorga West Virginia LLC [Member] | Gold Medal Group, LLC [Member]</t>
  </si>
  <si>
    <t>34.10%</t>
  </si>
  <si>
    <t>Refuel America LLC [Member] | Gold Medal Group, LLC [Member]</t>
  </si>
  <si>
    <t>40.00%</t>
  </si>
  <si>
    <t>Entsorga USA Inc [Member]</t>
  </si>
  <si>
    <t>Entsorga USA Inc [Member] | Gold Medal Group, LLC [Member]</t>
  </si>
  <si>
    <t>Investments in Unconsolidated Entities - Additional informations (Details) - USD ($)</t>
  </si>
  <si>
    <t>Sep. 09, 2019</t>
  </si>
  <si>
    <t>Jan. 25, 2018</t>
  </si>
  <si>
    <t>Dec. 13, 2018</t>
  </si>
  <si>
    <t>Stock Issued During Period, Value, New Issues</t>
  </si>
  <si>
    <t>Stock Issued During Period, Shares, New Issues</t>
  </si>
  <si>
    <t>Equity Method Investments, Fair Value Disclosure</t>
  </si>
  <si>
    <t>Equity Method Investments</t>
  </si>
  <si>
    <t>Business Acquisition Purchase Price For One Percentage Interest</t>
  </si>
  <si>
    <t>Equity Method Investment, Summarized Financial Information, Net Income (Loss)</t>
  </si>
  <si>
    <t>Equity Method Investment Other Income</t>
  </si>
  <si>
    <t>2.90%</t>
  </si>
  <si>
    <t>9.20%</t>
  </si>
  <si>
    <t>Business Combination, Consideration Transferred</t>
  </si>
  <si>
    <t>Accounts Receivable, net (Details) - USD ($)</t>
  </si>
  <si>
    <t>Accounts receivable</t>
  </si>
  <si>
    <t>Less: allowance for doubtful accounts receivable</t>
  </si>
  <si>
    <t>Accounts Receivable, Net, Current, Total</t>
  </si>
  <si>
    <t>Accounts Receivable, net - Allowance for doubtful accounts (Details) - USD ($)</t>
  </si>
  <si>
    <t>Balance at beginning of year</t>
  </si>
  <si>
    <t>Provision for doubtful accounts</t>
  </si>
  <si>
    <t>Amounts written off</t>
  </si>
  <si>
    <t>Balance at end of year</t>
  </si>
  <si>
    <t>Inventory (Details) - USD ($)</t>
  </si>
  <si>
    <t>Inventory [Line Items]</t>
  </si>
  <si>
    <t>Inventory, Net, Total</t>
  </si>
  <si>
    <t>Equipment [Member]</t>
  </si>
  <si>
    <t>Parts and assemblies [Member]</t>
  </si>
  <si>
    <t>Equipment on Operating Leases, net (Details) - USD ($)</t>
  </si>
  <si>
    <t>Less: accumulated depreciation</t>
  </si>
  <si>
    <t>Property Subject to or Available for Operating Lease, Net, Total</t>
  </si>
  <si>
    <t>Assets Held under Operating Leases [Member]</t>
  </si>
  <si>
    <t>Leased equipment</t>
  </si>
  <si>
    <t>Equipment on Operating Leases, net - Minimum Future Estimated Contractual Payments to be Received (Details) - USD ($)</t>
  </si>
  <si>
    <t>2020</t>
  </si>
  <si>
    <t>2021</t>
  </si>
  <si>
    <t>2022</t>
  </si>
  <si>
    <t>2023</t>
  </si>
  <si>
    <t>2024 and thereafter</t>
  </si>
  <si>
    <t>Total minimum lease income</t>
  </si>
  <si>
    <t>Equipment on Operating Leases, net - Additional Information (Details) - USD ($)</t>
  </si>
  <si>
    <t>Depreciation</t>
  </si>
  <si>
    <t>Operating Leases, Income Statement, Lease Revenue, Total</t>
  </si>
  <si>
    <t>HEBioT Facility, Equipment, Fixtures and Vehicles, net (Details) - USD ($)</t>
  </si>
  <si>
    <t>Property, Plant and Equipment [Line Items]</t>
  </si>
  <si>
    <t>Plant and Equipment, Gross</t>
  </si>
  <si>
    <t>Less: accumulated depreciation and amortization</t>
  </si>
  <si>
    <t>Property, Plant and Equipment, Net, Total</t>
  </si>
  <si>
    <t>Computer Software And Hardware [Member]</t>
  </si>
  <si>
    <t>Furniture and Fixtures [Member]</t>
  </si>
  <si>
    <t>HEBioT Facility, Equipment, Fixtures and Vehicles, net - Additional information (Details) - USD ($)</t>
  </si>
  <si>
    <t>Depreciation, Depletion and Amortization, Nonproduction, Total</t>
  </si>
  <si>
    <t>HEBioT Facility WV [Member]</t>
  </si>
  <si>
    <t>Equipment Fixtures And Vechicles [Member]</t>
  </si>
  <si>
    <t>MBT Facility Development and License Costs (Details) - USD ($)</t>
  </si>
  <si>
    <t>Land and Land Improvements</t>
  </si>
  <si>
    <t>New Windsor Site [Member]</t>
  </si>
  <si>
    <t>MBT Projects Member [Member]</t>
  </si>
  <si>
    <t>land Acquisition Costs [Member] | New Windsor Site [Member]</t>
  </si>
  <si>
    <t>Legal Cost [Member] | New Windsor Site [Member]</t>
  </si>
  <si>
    <t>Survey and Engineering Costs [Member] | New Windsor Site [Member]</t>
  </si>
  <si>
    <t>Survey and Engineering Costs [Member] | Rensselaer [Member]</t>
  </si>
  <si>
    <t>Technology Licenses Cost [Member]</t>
  </si>
  <si>
    <t>Technology Licenses Cost [Member] | Future Site [Member]</t>
  </si>
  <si>
    <t>Technology Licenses Cost [Member] | Martinsburg West Virginia [Member]</t>
  </si>
  <si>
    <t>Facility Development And License Cost [Member]</t>
  </si>
  <si>
    <t>MBT Facility Development and License Costs - Additional Information (Details)</t>
  </si>
  <si>
    <t>Sep. 09, 2019$ / sharesshares</t>
  </si>
  <si>
    <t>Feb. 28, 2019USD ($)</t>
  </si>
  <si>
    <t>Dec. 14, 2018USD ($)$ / shares</t>
  </si>
  <si>
    <t>Nov. 01, 2017t</t>
  </si>
  <si>
    <t>Dec. 31, 2019USD ($)$ / shares</t>
  </si>
  <si>
    <t>Dec. 31, 2018$ / shares</t>
  </si>
  <si>
    <t>Stock Issued During Period, Shares, New Issues | shares</t>
  </si>
  <si>
    <t>Payments to Acquire Property, Plant, and Equipment</t>
  </si>
  <si>
    <t>Common Stock, Par or Stated Value Per Share | $ / shares</t>
  </si>
  <si>
    <t>Biological Treatment Waste Capacity | t</t>
  </si>
  <si>
    <t>Payments For Rescinded Contract</t>
  </si>
  <si>
    <t>Intellectual Property [Member] | Entsorgafin S.p.A [Member]</t>
  </si>
  <si>
    <t>Lease Agreements [Member]</t>
  </si>
  <si>
    <t>Finite-lived Intangible Assets Acquired</t>
  </si>
  <si>
    <t>Land [Member] | Lease Agreements [Member]</t>
  </si>
  <si>
    <t>Amortization Expenses</t>
  </si>
  <si>
    <t>Selling, General and Administrative Expenses [Member] | Land [Member]</t>
  </si>
  <si>
    <t>Asset Impairment Charges</t>
  </si>
  <si>
    <t>Intangibles Assets, net (Details) - USD ($)</t>
  </si>
  <si>
    <t>Other Intangible Assets, Net</t>
  </si>
  <si>
    <t>Amortization of Intangible Assets</t>
  </si>
  <si>
    <t>Goodwill - Additional Information (Details) - USD ($)</t>
  </si>
  <si>
    <t>Goodwill.</t>
  </si>
  <si>
    <t>Risk Concentrations (Details) - USD ($)</t>
  </si>
  <si>
    <t>Concentration Risk [Line Items]</t>
  </si>
  <si>
    <t>Non-current tangible assets</t>
  </si>
  <si>
    <t>United States [Member]</t>
  </si>
  <si>
    <t>International [Member]</t>
  </si>
  <si>
    <t>Risk Concentrations - Additional Information (Details)</t>
  </si>
  <si>
    <t>Gold Medal Group [Member] | Gold Medal Holdings [Member]</t>
  </si>
  <si>
    <t>Concentration Risk, Percentage</t>
  </si>
  <si>
    <t>Sales Revenue, Net [Member] | Gold Medal Holdings [Member]</t>
  </si>
  <si>
    <t>48.20%</t>
  </si>
  <si>
    <t>Sales Revenue, Net [Member] | Customer One [Member]</t>
  </si>
  <si>
    <t>10.00%</t>
  </si>
  <si>
    <t>30.70%</t>
  </si>
  <si>
    <t>Sales Revenue, Net [Member] | Major Customer [Member]</t>
  </si>
  <si>
    <t>Accounts Receivable [Member] | Gold Medal Holdings [Member]</t>
  </si>
  <si>
    <t>58.90%</t>
  </si>
  <si>
    <t>32.80%</t>
  </si>
  <si>
    <t>Accounts Receivable [Member] | Customer One [Member]</t>
  </si>
  <si>
    <t>Accounts Payable [Member] | Shareholder One [Member]</t>
  </si>
  <si>
    <t>1.40%</t>
  </si>
  <si>
    <t>Accounts Payable [Member] | Gold Medal Holdings [Member]</t>
  </si>
  <si>
    <t>0.00%</t>
  </si>
  <si>
    <t>Accounts Payable [Member] | Vendor One [Member]</t>
  </si>
  <si>
    <t>12.00%</t>
  </si>
  <si>
    <t>Cost Of Revenue [Member]</t>
  </si>
  <si>
    <t>11.00%</t>
  </si>
  <si>
    <t>Cost Of Revenue [Member] | Shareholder One [Member]</t>
  </si>
  <si>
    <t>Cost Of Revenue [Member] | Gold Medal Holdings [Member]</t>
  </si>
  <si>
    <t>23.10%</t>
  </si>
  <si>
    <t>Cost Of Revenue [Member] | Vendor One [Member]</t>
  </si>
  <si>
    <t>25.10%</t>
  </si>
  <si>
    <t>Cost Of Revenue [Member] | Vendor Two [Member]</t>
  </si>
  <si>
    <t>Line of Credit, Notes Payable, Advances, Promissory Note and Long-Term Debt (Details) - USD ($)</t>
  </si>
  <si>
    <t>Debt Instrument [Line Items]</t>
  </si>
  <si>
    <t>Line of credit carrying value as of the balance sheet</t>
  </si>
  <si>
    <t>Senior secured promissory note</t>
  </si>
  <si>
    <t>Junior promissory note</t>
  </si>
  <si>
    <t>Notes payable</t>
  </si>
  <si>
    <t>Long term debt - current and long-term portion</t>
  </si>
  <si>
    <t>Related Party [Member]</t>
  </si>
  <si>
    <t>[1]</t>
  </si>
  <si>
    <t>Disposal costs - A GMG subsidiary has provided logistics and disposal of non-recovered municipal solid waste to the HEBioT facility.Facility Lease - The Company leases its corporate headquarters and warehouse space from BioHiTech Realty LLC, a company owned by two stockholders of the Company, one of whom is the Chief Executive Officer. The lease expires in 2020, with a renewal option for an additional five-year period. Minimum lease payments as of December 31, 2019 under these operating leases total $41,926, which are due in 2020.Business Services Fees - A GMG subsidiary provides certain general management and administrative support to the HEBioT facility.Junior Promissory Note - See Note 13.Advance from Related Party - The Company’s Chief Executive Officer (the “Officer”) on occasion advances the Company funds for operating and capital purposes. The advances bear interest at 13% and are unsecured and due on demand. There are no financial covenants related to this advance and there are no formal commitments to extend any further advances.</t>
  </si>
  <si>
    <t>Line of Credit, Notes Payable, Advances, Promissory Note and Long-Term Debt - Maturities of Long Term Debts (Details)</t>
  </si>
  <si>
    <t>Dec. 31, 2019USD ($)</t>
  </si>
  <si>
    <t>Amortizing [Member]</t>
  </si>
  <si>
    <t>Non-Amortizing [Member]</t>
  </si>
  <si>
    <t>Line of Credit, Notes Payable, Advances, Promissory Note and Long-Term Debt - Additional Information (Details) - USD ($)</t>
  </si>
  <si>
    <t>Feb. 11, 2019</t>
  </si>
  <si>
    <t>Nov. 09, 2018</t>
  </si>
  <si>
    <t>Feb. 02, 2018</t>
  </si>
  <si>
    <t>Mar. 23, 2018</t>
  </si>
  <si>
    <t>Debt Instruments of face values issue</t>
  </si>
  <si>
    <t>Warrants issued</t>
  </si>
  <si>
    <t>Amortization of Debt Issuance Costs</t>
  </si>
  <si>
    <t>Value issued during the period for debt financings</t>
  </si>
  <si>
    <t>Common stock, par value</t>
  </si>
  <si>
    <t>Credit facility amount increases</t>
  </si>
  <si>
    <t>Securities Exchange and Note Purchase Agreement [Member]</t>
  </si>
  <si>
    <t>Comerica Line of Credit [Member]</t>
  </si>
  <si>
    <t>Line of Credit Facility, Maximum Borrowing Capacity</t>
  </si>
  <si>
    <t>Effective interest rate</t>
  </si>
  <si>
    <t>5.71%</t>
  </si>
  <si>
    <t>6.52%</t>
  </si>
  <si>
    <t>Variable Interest rate on the debt instrument</t>
  </si>
  <si>
    <t>3.00%</t>
  </si>
  <si>
    <t>Expiration date of line of credit facility</t>
  </si>
  <si>
    <t>Jan. 1,
		2020</t>
  </si>
  <si>
    <t>Debt issuance costs</t>
  </si>
  <si>
    <t>Unsecured Promissory Notes One [Member]</t>
  </si>
  <si>
    <t>Miichaelson Senior Secured Term Promissory [Member]</t>
  </si>
  <si>
    <t>Interest rate of stated percentage</t>
  </si>
  <si>
    <t>10.25%</t>
  </si>
  <si>
    <t>Maturity date of debt instruments</t>
  </si>
  <si>
    <t>Feb. 2,
		2023</t>
  </si>
  <si>
    <t>Unamortized discount non current</t>
  </si>
  <si>
    <t>Share issued for debt financings</t>
  </si>
  <si>
    <t>Principal installments payment</t>
  </si>
  <si>
    <t>Junior Promissory Note [Member]</t>
  </si>
  <si>
    <t>Carried net of discounts</t>
  </si>
  <si>
    <t>Maximum [Member]</t>
  </si>
  <si>
    <t>4.99%</t>
  </si>
  <si>
    <t>Minimum [Member]</t>
  </si>
  <si>
    <t>1.90%</t>
  </si>
  <si>
    <t>Unsecured Debt [Member]</t>
  </si>
  <si>
    <t>Notes Payable [Member] | Securities Exchange and Note Purchase Agreement [Member]</t>
  </si>
  <si>
    <t>Original debt conversion</t>
  </si>
  <si>
    <t>Series D Convertible Notes and Warrants [Member]</t>
  </si>
  <si>
    <t>Conversion Price</t>
  </si>
  <si>
    <t>Divident rate of preferred stock</t>
  </si>
  <si>
    <t>9.00%</t>
  </si>
  <si>
    <t>Share issued (per share)</t>
  </si>
  <si>
    <t>Entsorga West Virginia, LLC WVEDA Solid Waste Disposal Revenue Bonds (Details)</t>
  </si>
  <si>
    <t>Debt Instrument, Sinking Fund Payment</t>
  </si>
  <si>
    <t>Debt Instrument, Redemption, Period One [Member]</t>
  </si>
  <si>
    <t>Debt Instrument, Redemption, Period Two [Member]</t>
  </si>
  <si>
    <t>Debt Instrument, Redemption, Period Three [Member]</t>
  </si>
  <si>
    <t>Debt Instrument, Redemption, Period Four [Member]</t>
  </si>
  <si>
    <t>Debt Instrument, Redemption, Period Five [Member]</t>
  </si>
  <si>
    <t>2016 Issue 2026 Series [Member]</t>
  </si>
  <si>
    <t>2016 Issue 2026 Series [Member] | Debt Instrument, Redemption, Period One [Member]</t>
  </si>
  <si>
    <t>2016 Issue 2026 Series [Member] | Debt Instrument, Redemption, Period Two [Member]</t>
  </si>
  <si>
    <t>2016 Issue 2026 Series [Member] | Debt Instrument, Redemption, Period Three [Member]</t>
  </si>
  <si>
    <t>2016 Issue 2026 Series [Member] | Debt Instrument, Redemption, Period Four [Member]</t>
  </si>
  <si>
    <t>2016 Issue 2026 Series [Member] | Debt Instrument, Redemption, Period Five [Member]</t>
  </si>
  <si>
    <t>2016 Issue 2036 Series [Member]</t>
  </si>
  <si>
    <t>2016 Issue 2036 Series [Member] | Debt Instrument, Redemption, Period One [Member]</t>
  </si>
  <si>
    <t>2016 Issue 2036 Series [Member] | Debt Instrument, Redemption, Period Two [Member]</t>
  </si>
  <si>
    <t>2016 Issue 2036 Series [Member] | Debt Instrument, Redemption, Period Three [Member]</t>
  </si>
  <si>
    <t>2016 Issue 2036 Series [Member] | Debt Instrument, Redemption, Period Four [Member]</t>
  </si>
  <si>
    <t>2016 Issue 2036 Series [Member] | Debt Instrument, Redemption, Period Five [Member]</t>
  </si>
  <si>
    <t>2018 Issue 2036 Series [Member]</t>
  </si>
  <si>
    <t>2018 Issue 2036 Series [Member] | Debt Instrument, Redemption, Period One [Member]</t>
  </si>
  <si>
    <t>2018 Issue 2036 Series [Member] | Debt Instrument, Redemption, Period Two [Member]</t>
  </si>
  <si>
    <t>2018 Issue 2036 Series [Member] | Debt Instrument, Redemption, Period Three [Member]</t>
  </si>
  <si>
    <t>2018 Issue 2036 Series [Member] | Debt Instrument, Redemption, Period Four [Member]</t>
  </si>
  <si>
    <t>2018 Issue 2036 Series [Member] | Debt Instrument, Redemption, Period Five [Member]</t>
  </si>
  <si>
    <t>Entsorga West Virginia, LLC WVEDA Solid Waste Disposal Revenue Bonds - Additional Information (Details) - USD ($)</t>
  </si>
  <si>
    <t>Dec. 31, 2016</t>
  </si>
  <si>
    <t>Nov. 01, 2018</t>
  </si>
  <si>
    <t>Unamortized Debt Issuance Expense</t>
  </si>
  <si>
    <t>Financial Standby Letter of Credit [Member]</t>
  </si>
  <si>
    <t>Collateral Amount</t>
  </si>
  <si>
    <t>WVEDA Bonds [Member]</t>
  </si>
  <si>
    <t>Series One [Member] | WVEDA Bonds [Member]</t>
  </si>
  <si>
    <t>6.75%</t>
  </si>
  <si>
    <t>Feb. 1,
		2026</t>
  </si>
  <si>
    <t>Series Two [Member] | WVEDA Bonds [Member]</t>
  </si>
  <si>
    <t>7.25%</t>
  </si>
  <si>
    <t>Feb. 1,
		2036</t>
  </si>
  <si>
    <t>Series Three [Member] | WVEDA Bonds [Member]</t>
  </si>
  <si>
    <t>8.75%</t>
  </si>
  <si>
    <t>Equity and Equity Transactions (Details) - $ / shares</t>
  </si>
  <si>
    <t>Preferred stock,Authorized shares</t>
  </si>
  <si>
    <t>Series A Convertible Preferred Stock [Member]</t>
  </si>
  <si>
    <t>Preferred Stock, Par Value</t>
  </si>
  <si>
    <t>Preferred Stock, Stated Value</t>
  </si>
  <si>
    <t>Equity and Equity Transactions - Warrants (Details) - $ / shares</t>
  </si>
  <si>
    <t>Mar. 30, 2018</t>
  </si>
  <si>
    <t>Class of Warrant or Right, Exercise Price of Warrants or Rights</t>
  </si>
  <si>
    <t>Class of Warrant or Right, Outstanding</t>
  </si>
  <si>
    <t>Weighted Average Price per Share</t>
  </si>
  <si>
    <t>2024</t>
  </si>
  <si>
    <t>2025</t>
  </si>
  <si>
    <t>Maximum [Member] | 2021</t>
  </si>
  <si>
    <t>Maximum [Member] | 2022</t>
  </si>
  <si>
    <t>Minimum [Member] | 2021</t>
  </si>
  <si>
    <t>Minimum [Member] | 2022</t>
  </si>
  <si>
    <t>Equity and Equity Transactions - Outstanding Warrant Activity (Details)</t>
  </si>
  <si>
    <t>Dec. 31, 2019shares</t>
  </si>
  <si>
    <t>Outstanding Beginning Balance</t>
  </si>
  <si>
    <t>Issued</t>
  </si>
  <si>
    <t>Issued as a result of common stock offering at $1.80 per share</t>
  </si>
  <si>
    <t>Exercised</t>
  </si>
  <si>
    <t>Expired</t>
  </si>
  <si>
    <t>Outstanding Ending Balance</t>
  </si>
  <si>
    <t>Equity and Equity Transactions - Additional Information (Details)</t>
  </si>
  <si>
    <t>Dec. 31, 2019USD ($)$ / sharesshares</t>
  </si>
  <si>
    <t>Dec. 16, 2019USD ($)$ / sharesshares</t>
  </si>
  <si>
    <t>Dec. 02, 2019USD ($)$ / sharesshares</t>
  </si>
  <si>
    <t>Nov. 14, 2019USD ($)$ / sharesshares</t>
  </si>
  <si>
    <t>Nov. 04, 2019USD ($)$ / sharesshares</t>
  </si>
  <si>
    <t>Sep. 26, 2019USD ($)$ / sharesshares</t>
  </si>
  <si>
    <t>Sep. 09, 2019USD ($)$ / sharesshares</t>
  </si>
  <si>
    <t>Mar. 30, 2019USD ($)</t>
  </si>
  <si>
    <t>Feb. 11, 2019USD ($)$ / shares</t>
  </si>
  <si>
    <t>Dec. 31, 2018USD ($)$ / sharesshares</t>
  </si>
  <si>
    <t>Feb. 02, 2018USD ($)$ / sharesshares</t>
  </si>
  <si>
    <t>Sep. 30, 2019USD ($)</t>
  </si>
  <si>
    <t>Oct. 31, 2018USD ($)shares</t>
  </si>
  <si>
    <t>Aug. 31, 2018USD ($)shares</t>
  </si>
  <si>
    <t>Jun. 30, 2018USD ($)shares</t>
  </si>
  <si>
    <t>Mar. 23, 2018USD ($)$ / sharesshares</t>
  </si>
  <si>
    <t>Dec. 14, 2018$ / sharesshares</t>
  </si>
  <si>
    <t>Mar. 30, 2018$ / shares</t>
  </si>
  <si>
    <t>Feb. 10, 2016$ / shares</t>
  </si>
  <si>
    <t>Common Stock, Shares Authorized | shares</t>
  </si>
  <si>
    <t>Common stock, par value | $ / shares</t>
  </si>
  <si>
    <t>Preferred Stock, Shares Authorized | shares</t>
  </si>
  <si>
    <t>Common Stock, Shares, Issued | shares</t>
  </si>
  <si>
    <t>Preferred stock, Designated shares | shares</t>
  </si>
  <si>
    <t>Dividends Payable</t>
  </si>
  <si>
    <t>Description of Equity Method Investment Ownbership Percentage</t>
  </si>
  <si>
    <t>The consolidated financial statements include less than 100% owned and controlled subsidiaries</t>
  </si>
  <si>
    <t>Equity Method Investment, Description of Principal Activities</t>
  </si>
  <si>
    <t>include equity attributable to non-controlling interests that take the form of the underlying legal structures of the less than 100% owned subsidiaries</t>
  </si>
  <si>
    <t>Issuance of registered common shares, net of offering costs (in shares) | shares</t>
  </si>
  <si>
    <t>Class of Warrant or Right, Exercise Price of Warrants or Rights | $ / shares</t>
  </si>
  <si>
    <t>Gross proceeds of the offering</t>
  </si>
  <si>
    <t>Placement fees</t>
  </si>
  <si>
    <t>Legal fees</t>
  </si>
  <si>
    <t>Regulatory filing fees</t>
  </si>
  <si>
    <t>Other costs</t>
  </si>
  <si>
    <t>Net proceeds of the offering</t>
  </si>
  <si>
    <t>Warrants issued | shares</t>
  </si>
  <si>
    <t>Exercise price of warrants | $ / shares</t>
  </si>
  <si>
    <t>Payments for Repurchase of Preferred Stock and Preference Stock</t>
  </si>
  <si>
    <t>Additional Interest expense to write of unamortized discounts and costs relating to shares redeemed</t>
  </si>
  <si>
    <t>Number of shares converted | shares</t>
  </si>
  <si>
    <t>Stock Issued During Period, Value, Conversion of Units</t>
  </si>
  <si>
    <t>Stock Issued During Period, Shares, Conversion of Units | shares</t>
  </si>
  <si>
    <t>Additional Interest expense to write of unamortized discounts and costs relating to shares converted</t>
  </si>
  <si>
    <t>Preferred stock, stated value</t>
  </si>
  <si>
    <t>Amortization of Discounts on Preferred Stock</t>
  </si>
  <si>
    <t>Conversion of Series A preferred stock into common stock | shares</t>
  </si>
  <si>
    <t>Preferred Stock, Par or Stated Value Per Share | $ / shares</t>
  </si>
  <si>
    <t>Preferred stock, voting rights</t>
  </si>
  <si>
    <t>non-redeemable, has voting rights together with the common stock, par $0.0001, at the rate of 4 votes to 1</t>
  </si>
  <si>
    <t>Debt Conversion, Converted Instrument, Amount</t>
  </si>
  <si>
    <t>Debt Instrument, Face Amount</t>
  </si>
  <si>
    <t>Class of Warrant or Right, Outstanding | shares</t>
  </si>
  <si>
    <t>Preferred Stock, Value, Subscriptions</t>
  </si>
  <si>
    <t>Class of Warrant or Right Percentage of Securities Called by Each Warrant or Right</t>
  </si>
  <si>
    <t>50.00%</t>
  </si>
  <si>
    <t>Class of Warrant or Right | shares</t>
  </si>
  <si>
    <t>Risk-free Interest Rate</t>
  </si>
  <si>
    <t>2.81%</t>
  </si>
  <si>
    <t>Value of warrants after revaluation</t>
  </si>
  <si>
    <t>Preferred Stock, Shares Outstanding | shares</t>
  </si>
  <si>
    <t>Volatility</t>
  </si>
  <si>
    <t>Warrants, measurement input</t>
  </si>
  <si>
    <t>Risk free rate</t>
  </si>
  <si>
    <t>class of warrant or right, expiration period</t>
  </si>
  <si>
    <t>Notes Payable [Member]</t>
  </si>
  <si>
    <t>Confidentially marketed public offering</t>
  </si>
  <si>
    <t>Preferred Stock, Dividend Rate, Percentage</t>
  </si>
  <si>
    <t>Debt Instrument, Convertible, Conversion Price | $ / shares</t>
  </si>
  <si>
    <t>Warrants [Member]</t>
  </si>
  <si>
    <t>Maxim Warrants [Member]</t>
  </si>
  <si>
    <t>Common Stock issued for accrued dividends (in shares) | shares</t>
  </si>
  <si>
    <t>Series D Convertible Preferred Stock [Member] | Five Year Warrant [Member]</t>
  </si>
  <si>
    <t>Stock Price, Maximum | $ / shares</t>
  </si>
  <si>
    <t>Stock Price, Minimum | $ / shares</t>
  </si>
  <si>
    <t>Standard Deviation Volatility, Maximum</t>
  </si>
  <si>
    <t>44.55%</t>
  </si>
  <si>
    <t>Standard Deviation Volatility, Minimum</t>
  </si>
  <si>
    <t>46.38%</t>
  </si>
  <si>
    <t>Risk-free Interest Rate, Maximum</t>
  </si>
  <si>
    <t>1.74%</t>
  </si>
  <si>
    <t>Risk-free Interest Rate, Minimum</t>
  </si>
  <si>
    <t>2.56%</t>
  </si>
  <si>
    <t>Allocated Fair value Of the Warrant</t>
  </si>
  <si>
    <t>Series D Convertible Preferred Stock [Member] | Warrants [Member]</t>
  </si>
  <si>
    <t>46.23%</t>
  </si>
  <si>
    <t>Share price | $ / shares</t>
  </si>
  <si>
    <t>Fair Values Assumptions Exercise Price | $ / shares</t>
  </si>
  <si>
    <t>Fair values assumptions expected volatility rate</t>
  </si>
  <si>
    <t>41.80%</t>
  </si>
  <si>
    <t>Preferred Stock, Original Issue Discount</t>
  </si>
  <si>
    <t>Warrants and rights outstanding</t>
  </si>
  <si>
    <t>Convertible preferred stock, beneficial conversion feature</t>
  </si>
  <si>
    <t>Preferred Stock, Issuance Costs, Gross</t>
  </si>
  <si>
    <t>Value of shares issued for payment of accrued dividend</t>
  </si>
  <si>
    <t>Fair values assumptions risk free interest rate</t>
  </si>
  <si>
    <t>Series A preferred stock [Member] | Common Stock [Member]</t>
  </si>
  <si>
    <t>Shares Issued, Price Per Share | $ / shares</t>
  </si>
  <si>
    <t>Debt Conversion, Original Debt, Amount</t>
  </si>
  <si>
    <t>Series C Preferred Stock [Member] | Securities Exchange and Note Purchase Agreement [Member]</t>
  </si>
  <si>
    <t>40.48%</t>
  </si>
  <si>
    <t>41.77%</t>
  </si>
  <si>
    <t>Preferred stock, value, outstanding</t>
  </si>
  <si>
    <t>Warrant expiration terms</t>
  </si>
  <si>
    <t>2.95%</t>
  </si>
  <si>
    <t>2.91%</t>
  </si>
  <si>
    <t>Fair values assumptions expected term</t>
  </si>
  <si>
    <t>Series C Convertible Preferred Stock [Member] | Securities Exchange and Note Purchase Agreement [Member]</t>
  </si>
  <si>
    <t>Debt Instrument, Maturity Date</t>
  </si>
  <si>
    <t>Feb. 2,
		2024</t>
  </si>
  <si>
    <t>Series A Redeemable Convertible Preferred Stock [Member]</t>
  </si>
  <si>
    <t>Class of warrant or right, number of securities called by each warrant or right | shares</t>
  </si>
  <si>
    <t>4 years</t>
  </si>
  <si>
    <t>Interest expense, other</t>
  </si>
  <si>
    <t>Series E Preferred Stock [Member] | Common Stock [Member]</t>
  </si>
  <si>
    <t>Equity Incentive Plans - Compensation Expenses Related to Stock Options (Details) - USD ($)</t>
  </si>
  <si>
    <t>Stock options</t>
  </si>
  <si>
    <t>Restricted stock</t>
  </si>
  <si>
    <t>Equity Incentive Plans - Stock option activity (Details) - USD ($)</t>
  </si>
  <si>
    <t>Aggregate Intrinsic Value, Balance</t>
  </si>
  <si>
    <t>Aggregate Intrinsic Value, Exercisable</t>
  </si>
  <si>
    <t>Employee Stock Option [Member]</t>
  </si>
  <si>
    <t>Number of options, Beginning Balance</t>
  </si>
  <si>
    <t>Number of Options, Forfeited or Canceled</t>
  </si>
  <si>
    <t>Number of Options, Ending Balance</t>
  </si>
  <si>
    <t>Number of Options, Exercisable, Ending Balance</t>
  </si>
  <si>
    <t>Weighted Average Exercise Price, Beginning Balance</t>
  </si>
  <si>
    <t>Weighted Average Exercise Price, Forfeited or Canceled</t>
  </si>
  <si>
    <t>Weighted Average Exercise Price, Ending Balance</t>
  </si>
  <si>
    <t>Weighted Average Remaining Contractual Life (in Years), Outstanding</t>
  </si>
  <si>
    <t>7 years 4 months 2 days</t>
  </si>
  <si>
    <t>7 years 9 months 18 days</t>
  </si>
  <si>
    <t>Weighted Average Remaining Contractual Life (in Years), Exercisable</t>
  </si>
  <si>
    <t>6 years 8 months 23 days</t>
  </si>
  <si>
    <t>Weighted Average Exercise Price, Exercisable</t>
  </si>
  <si>
    <t>Equity Incentive Plans - Black-Scholes option pricing model (Details)</t>
  </si>
  <si>
    <t>Risk-free interest rate</t>
  </si>
  <si>
    <t>Expected dividend yield</t>
  </si>
  <si>
    <t>Expected volatility</t>
  </si>
  <si>
    <t>53.35%</t>
  </si>
  <si>
    <t>Expected term in years</t>
  </si>
  <si>
    <t>6 years 4 months 10 days</t>
  </si>
  <si>
    <t>Equity Incentive Plans - Schedule of Restricted Stock (Details) - shares</t>
  </si>
  <si>
    <t>Unvested balance at beginning</t>
  </si>
  <si>
    <t>Grants</t>
  </si>
  <si>
    <t>Vested</t>
  </si>
  <si>
    <t>Forfeited or Canceled</t>
  </si>
  <si>
    <t>Unvested balance at end</t>
  </si>
  <si>
    <t>Equity Incentive Plans - Additional Information (Details) - USD ($)</t>
  </si>
  <si>
    <t>1 Months Ended</t>
  </si>
  <si>
    <t>Jun. 07, 2018</t>
  </si>
  <si>
    <t>Dec. 31, 2015</t>
  </si>
  <si>
    <t>Share-based Compensation Arrangement by Share-based Payment Award, Equity Instruments Other than Options, Grants in Period</t>
  </si>
  <si>
    <t>Employee Service Share-based Compensation, Nonvested Awards, Compensation Cost Not yet Recognized</t>
  </si>
  <si>
    <t>Employee Service Share-based Compensation, Nonvested Awards, Compensation Cost Not yet Recognized, Period for Recognition</t>
  </si>
  <si>
    <t>1 year 9 months 7 days</t>
  </si>
  <si>
    <t>2 years 5 months 9 days</t>
  </si>
  <si>
    <t>Share based Compensation Non Qualified Stock Options Granted in the period</t>
  </si>
  <si>
    <t>Share based Compensation Non Qualified Stock Options Exercise Price</t>
  </si>
  <si>
    <t>Share based Compensation Non Qualified Stock Option Carrying value</t>
  </si>
  <si>
    <t>Capital Units, Authorized</t>
  </si>
  <si>
    <t>Restricted Stock Units (RSUs) [Member]</t>
  </si>
  <si>
    <t>Share-based Compensation Arrangement by Share-based Payment Award, Equity Instruments Other than Options, Aggregate Intrinsic Value, Nonvested</t>
  </si>
  <si>
    <t>1 year 5 months 5 days</t>
  </si>
  <si>
    <t>2 years 4 months 2 days</t>
  </si>
  <si>
    <t>Sharebased Compensation Arrangement by Sharebased Payment Award Equity Instruments Other than Options Grants in Period Fair Value</t>
  </si>
  <si>
    <t>Restricted Stock Units (RSUs) [Member] | Minimum [Member]</t>
  </si>
  <si>
    <t>Share Price</t>
  </si>
  <si>
    <t>Restricted Stock Units (RSUs) [Member] | Maximum [Member]</t>
  </si>
  <si>
    <t>Equity Incentive Plan 2015 [Member]</t>
  </si>
  <si>
    <t>Share-based Compensation Arrangement by Share-based Payment Award, Number of Shares Authorized</t>
  </si>
  <si>
    <t>Executive Incentive Plan 2017 [Member]</t>
  </si>
  <si>
    <t>Income Taxes (Details) - USD ($)</t>
  </si>
  <si>
    <t>US Federal:</t>
  </si>
  <si>
    <t>Deferred</t>
  </si>
  <si>
    <t>State and local:</t>
  </si>
  <si>
    <t>Non-US:</t>
  </si>
  <si>
    <t>Change in valuation allowance</t>
  </si>
  <si>
    <t>Income tax provision</t>
  </si>
  <si>
    <t>Income Taxes (Details 1)</t>
  </si>
  <si>
    <t>U. S. Federal Statutory rate</t>
  </si>
  <si>
    <t>(21.00%)</t>
  </si>
  <si>
    <t>Non-U.S. losses</t>
  </si>
  <si>
    <t>0.10%</t>
  </si>
  <si>
    <t>Impact of US statutory tax rate change</t>
  </si>
  <si>
    <t>Impact of US statutory tax rate change on valuation allowance</t>
  </si>
  <si>
    <t>Local taxes, net of benefit</t>
  </si>
  <si>
    <t>(2.50%)</t>
  </si>
  <si>
    <t>4.20%</t>
  </si>
  <si>
    <t>Nondeductible expenses</t>
  </si>
  <si>
    <t>5.90%</t>
  </si>
  <si>
    <t>9.60%</t>
  </si>
  <si>
    <t>Other</t>
  </si>
  <si>
    <t>(1.20%)</t>
  </si>
  <si>
    <t>(2.60%)</t>
  </si>
  <si>
    <t>Effective Income Tax Rate Reconciliation,Other Reconciling Items, Percent</t>
  </si>
  <si>
    <t>(18.80%)</t>
  </si>
  <si>
    <t>(9.70%)</t>
  </si>
  <si>
    <t>18.80%</t>
  </si>
  <si>
    <t>9.70%</t>
  </si>
  <si>
    <t>Effective income tax rate</t>
  </si>
  <si>
    <t>Income Taxes (Details 2) - USD ($)</t>
  </si>
  <si>
    <t>Deferred tax assets:</t>
  </si>
  <si>
    <t>Net operating losses - Federal</t>
  </si>
  <si>
    <t>Net operating losses - State</t>
  </si>
  <si>
    <t>Net operating losses - Non-US</t>
  </si>
  <si>
    <t>Stock-based compensation</t>
  </si>
  <si>
    <t>Accrued expenses</t>
  </si>
  <si>
    <t>Interest</t>
  </si>
  <si>
    <t>Lease liability</t>
  </si>
  <si>
    <t>Other, net</t>
  </si>
  <si>
    <t>Deferred Tax Assets, Operating Loss Carryforwards, Total</t>
  </si>
  <si>
    <t>Deferred tax liabilities:</t>
  </si>
  <si>
    <t>Property and equipment - Federal</t>
  </si>
  <si>
    <t>Right of use assets.</t>
  </si>
  <si>
    <t>Deferred Tax Assets, Gross, Total</t>
  </si>
  <si>
    <t>Net deferred tax assets</t>
  </si>
  <si>
    <t>Valuation allowance</t>
  </si>
  <si>
    <t>Income Taxes - Additional Information (Details)</t>
  </si>
  <si>
    <t>Deferred Tax Assets, Operating Loss Carryforwards, Subject to Expiration</t>
  </si>
  <si>
    <t>Deferred Tax Assets, Operating Loss Carryforwards, Not Subject to Expiration</t>
  </si>
  <si>
    <t>Domestic Tax Authority [Member]</t>
  </si>
  <si>
    <t>Operating Loss Carryforwards</t>
  </si>
  <si>
    <t>State and Local Jurisdiction [Member]</t>
  </si>
  <si>
    <t>Commitments and Contingencies - Additional Information (Details) - USD ($)</t>
  </si>
  <si>
    <t>Mar. 12, 2020</t>
  </si>
  <si>
    <t>Stock Issued During Period, Shares, Other</t>
  </si>
  <si>
    <t>Settled litigation - Litigation for alleged breach of contract and unjust enrichment on the company's resource recovery facility | Subsequent events</t>
  </si>
  <si>
    <t>Total amount payable</t>
  </si>
  <si>
    <t>Amount payable on the execution of the settlement agreement</t>
  </si>
  <si>
    <t>Execution period for the settlement agreement</t>
  </si>
  <si>
    <t>60 days</t>
  </si>
  <si>
    <t>Amount payable as monthly installments</t>
  </si>
  <si>
    <t>Number of installment months</t>
  </si>
  <si>
    <t>12 months</t>
  </si>
  <si>
    <t>Consulting Services Related Matters [Member] | Tusk Ventures LLC [Member]</t>
  </si>
  <si>
    <t>Loss Contingency, Damages Sought, Value</t>
  </si>
  <si>
    <t>Leases (Details)</t>
  </si>
  <si>
    <t>Total lease payments</t>
  </si>
  <si>
    <t>Less imputed interest</t>
  </si>
  <si>
    <t>Present value of lease liabilities</t>
  </si>
  <si>
    <t>Leases - Additional Information (Details) - USD ($)</t>
  </si>
  <si>
    <t>Lessee, Lease, Description [Line Items]</t>
  </si>
  <si>
    <t>Operating Lease Renewal Term</t>
  </si>
  <si>
    <t>Operating Leases, Rent Expense</t>
  </si>
  <si>
    <t>Operating Lease, Liability, Current</t>
  </si>
  <si>
    <t>Operating Lease, Liability, Current, Statement of Financial Position [Extensible List]</t>
  </si>
  <si>
    <t>Accrued Expenses and Other Current Liabilities</t>
  </si>
  <si>
    <t>Right-of-Use Asset Obtained in Exchange for Operating Lease Liability</t>
  </si>
  <si>
    <t>Operating Lease, Payments</t>
  </si>
  <si>
    <t>Land Lease [Member]</t>
  </si>
  <si>
    <t>Operating Lease Initial Term</t>
  </si>
  <si>
    <t>Leases Utilization Percentage</t>
  </si>
  <si>
    <t>Other Lease [Member]</t>
  </si>
  <si>
    <t>Research And Development Lease [Member]</t>
  </si>
  <si>
    <t>Operating Lease, Weighted Average Remaining Lease Term</t>
  </si>
  <si>
    <t>25 years 3 months 18 days</t>
  </si>
  <si>
    <t>Related Party Transactions (Details) - USD ($)</t>
  </si>
  <si>
    <t>Assets:</t>
  </si>
  <si>
    <t>Intangible assets, net, included in other assets</t>
  </si>
  <si>
    <t>Liabilities:</t>
  </si>
  <si>
    <t>Long term accrued interest</t>
  </si>
  <si>
    <t>Other:</t>
  </si>
  <si>
    <t>HEBioT revenue</t>
  </si>
  <si>
    <t>Operating expenses - HEBioT</t>
  </si>
  <si>
    <t>Operating expenses - Rental Expenses</t>
  </si>
  <si>
    <t>Operating expenses - Selling, general and administrative</t>
  </si>
  <si>
    <t>Cost of revenue, inventory or equipment on operating leases acquired</t>
  </si>
  <si>
    <t>[2]</t>
  </si>
  <si>
    <t>[3]</t>
  </si>
  <si>
    <t>Line of credit guarantee</t>
  </si>
  <si>
    <t>[4]</t>
  </si>
  <si>
    <t>S, G &amp; A - Consulting expense [Member]</t>
  </si>
  <si>
    <t>Debt guarantee fees [Member]</t>
  </si>
  <si>
    <t>Revenue from Contract with Customer, Including Assessed Tax</t>
  </si>
  <si>
    <t>Management Advisory Fees [Member]</t>
  </si>
  <si>
    <t>Consulting Revenue - The Company provided environmental and project consulting to Entsorga West Virginia LLC, an entity that the Company accounted for as an equity investment from March 2017 through December 14, 2018, the date of its control acquisition.</t>
  </si>
  <si>
    <t>Management Advisory Fees - The Company provides management advisory services to Gold Medal Holdings, Inc., a subsidiary of GMG.Project Fees - In addition to Management Advisory Fees, the Company also has provided to GMG subsidiaries non-management advisory services related to projects relating to technology and operations.HEBioT Disposal Revenues - Entsorga West Virginia, LLC has a series of agreements with GMG subsidiaries entities that provide for specified fees for each ton of municipal waste delivered to the HEBioT facility.Distribution Agreement - BioHiTech has an exclusive license and distribution agreement (the “License Agreement”) with BioHiTech International, Inc., a company owned by James Koh, a BioHiTech shareholder and other unrelated parties. The License Agreement provides distribution rights to the Eco-Safe Digester through December 31, 2023 (unless extended by mutual agreement) and for annual payments to Mr. Koh in the amount of $200,000 for the term of the License Agreement. Effective October 17, 2018, the agreement was amended to reduce the annual payments to $75,000 and to remove several international locations that the Company does not actively market.</t>
  </si>
  <si>
    <t>Line of Credit - Under the terms of the line of credit, several related parties have personally guaranteed the line and are contingently liable should the Company not meet its obligations under the line. In connection with the line of credit, the Chief Executive Officer and a Director have provided a guarantee of the line of credit in exchange for a fee representing 4.5% of the debt.</t>
  </si>
  <si>
    <t>Related Party Transaction - Additional Information (Details)</t>
  </si>
  <si>
    <t>Oct. 17, 2018USD ($)</t>
  </si>
  <si>
    <t>Feb. 02, 2016USD ($)</t>
  </si>
  <si>
    <t>Nov. 30, 2015USD ($)T</t>
  </si>
  <si>
    <t>Related Party Transaction [Line Items]</t>
  </si>
  <si>
    <t>Line of Credit Fee Percentage</t>
  </si>
  <si>
    <t>4.50%</t>
  </si>
  <si>
    <t>Amended [Member]</t>
  </si>
  <si>
    <t>Debt Instrument, Periodic Payment</t>
  </si>
  <si>
    <t>Chief Executive Officer</t>
  </si>
  <si>
    <t>Debt Instrument, Interest Rate, Effective Percentage</t>
  </si>
  <si>
    <t>13.00%</t>
  </si>
  <si>
    <t>Mr. Koh [Member]</t>
  </si>
  <si>
    <t>Business Service Agreement [Member]</t>
  </si>
  <si>
    <t>Term of service agreement</t>
  </si>
  <si>
    <t>10 years</t>
  </si>
  <si>
    <t>Term of service agreement renewal</t>
  </si>
  <si>
    <t>Consideration payable on service agreement during construction period</t>
  </si>
  <si>
    <t>Consideration payable on service agreement on commencement of operation</t>
  </si>
  <si>
    <t>Solid Waste Delivery or Disposal Agreement [Member]</t>
  </si>
  <si>
    <t>Delivery of minimum solid waste in tonnes based on agreement | T</t>
  </si>
  <si>
    <t>Maximum amount of Solid waste accepted | T</t>
  </si>
  <si>
    <t>Weighted average price per ton on solid waste | T</t>
  </si>
  <si>
    <t>Penalty on shortfall of minimum solid waste delivery per ton</t>
  </si>
  <si>
    <t>Penalty on refused minimum solid waste delivery per ton</t>
  </si>
  <si>
    <t>Percentage of interest acquired</t>
  </si>
  <si>
    <t>Consideration Paid</t>
  </si>
  <si>
    <t>Additional investment in refuel</t>
  </si>
  <si>
    <t>Employee 401(k) Savings Plan (Details) - USD ($)</t>
  </si>
  <si>
    <t>Contributions cost for plan</t>
  </si>
  <si>
    <t>Supplemental Consolidated Statement of Cash Flows Information (Details) - USD ($)</t>
  </si>
  <si>
    <t>Changes in operating assets and liabilities:</t>
  </si>
  <si>
    <t>Prepaid expenses and other assets</t>
  </si>
  <si>
    <t>Accounts payable</t>
  </si>
  <si>
    <t>Net change in operating assets and liabilities</t>
  </si>
  <si>
    <t>Supplementary cash flow information:</t>
  </si>
  <si>
    <t>Income taxes</t>
  </si>
  <si>
    <t>Supplementary Disclosure of Non-Cash Investing and Financing Activities:</t>
  </si>
  <si>
    <t>Transfer of inventory to leased equipment</t>
  </si>
  <si>
    <t>Control acquisition of Entsorga West Virginia, LLC with common stock (Note 3)</t>
  </si>
  <si>
    <t>Common stock issued in settlement of accrued interest</t>
  </si>
  <si>
    <t>Common stock issued in acquisition of Gold Medal Group, LLC</t>
  </si>
  <si>
    <t>Conversion of notes into common stock</t>
  </si>
  <si>
    <t>Conversion of Series B preferred stock into common stock</t>
  </si>
  <si>
    <t>In-Kind payments by investors for common and preferred stock</t>
  </si>
  <si>
    <t>Exchange of related party notes payable and advances for Series C preferred stock, warrants and notes payable</t>
  </si>
  <si>
    <t>Accrual of Series A preferred stock dividends</t>
  </si>
  <si>
    <t>Payment of Series A preferred stock dividends in common stock</t>
  </si>
  <si>
    <t>Conversion of Series A preferred stock into common stock</t>
  </si>
  <si>
    <t>Common stock issued in settlement of accounts payable</t>
  </si>
  <si>
    <t>Reconciliation of Cash and Restricted Cash:</t>
  </si>
  <si>
    <t>Restricted cash (short term)</t>
  </si>
  <si>
    <t>Restricted cash (non-current)</t>
  </si>
  <si>
    <t>Total cash and restricted cash at the end of the period</t>
  </si>
  <si>
    <t>Recent Accounting Standards (Details)</t>
  </si>
  <si>
    <t>Jan. 01, 2019</t>
  </si>
  <si>
    <t>Percentage Of Changes In Assets And Liabilities On Adoption Of New Accounting Principle</t>
  </si>
  <si>
    <t>2.00%</t>
  </si>
  <si>
    <t>Subsequent Events (Details) - USD ($)</t>
  </si>
  <si>
    <t>Apr. 27, 2020</t>
  </si>
  <si>
    <t>Mar. 09, 2020</t>
  </si>
  <si>
    <t>Apr. 06, 2020</t>
  </si>
  <si>
    <t>Mar. 18, 2020</t>
  </si>
  <si>
    <t>Jan. 30, 2020</t>
  </si>
  <si>
    <t>Subsequent Event [Line Items]</t>
  </si>
  <si>
    <t>Number of designated shares (in shares)</t>
  </si>
  <si>
    <t>Common Stock, Par or Stated Value Per Share</t>
  </si>
  <si>
    <t>Preferred Stock Initial Closing Cost</t>
  </si>
  <si>
    <t>Preferred Stock New Series Shares</t>
  </si>
  <si>
    <t>Common Stock Warrants</t>
  </si>
  <si>
    <t>Subsequent events | Series F Redeemable, Convertible Preferred Stock [Member]</t>
  </si>
  <si>
    <t>Par Value Per Share (in dollars per share)</t>
  </si>
  <si>
    <t>Stated Value Per Share (in dollars per share)</t>
  </si>
  <si>
    <t>Conversion price (in dollars per share)</t>
  </si>
  <si>
    <t>2.10%</t>
  </si>
  <si>
    <t>Period after which the preferred stock can be redeemed</t>
  </si>
  <si>
    <t>24 months</t>
  </si>
  <si>
    <t>Trading share price</t>
  </si>
  <si>
    <t>Daily trading volume (in shares)</t>
  </si>
  <si>
    <t>Warrants Expiration Period</t>
  </si>
  <si>
    <t>Subsequent events | Chief Executive Officer</t>
  </si>
  <si>
    <t>Repayment of related party advances</t>
  </si>
  <si>
    <t>Subsequent events | Officer</t>
  </si>
  <si>
    <t>Condensed Consolidating Financial Information (Details) - USD ($)</t>
  </si>
  <si>
    <t>Other current assets</t>
  </si>
  <si>
    <t>HEBioT facility and other fixed assets</t>
  </si>
  <si>
    <t>Other fixed assets</t>
  </si>
  <si>
    <t>Intangible assets, net and investment in subsidiaries</t>
  </si>
  <si>
    <t>Liabilities, Current [Abstract]</t>
  </si>
  <si>
    <t>Line of credit</t>
  </si>
  <si>
    <t>Current portion of WV EDA Bonds</t>
  </si>
  <si>
    <t>Other current liabilities</t>
  </si>
  <si>
    <t>Current liabilities</t>
  </si>
  <si>
    <t>Notes payable and other debts</t>
  </si>
  <si>
    <t>Accrued interest</t>
  </si>
  <si>
    <t>WV EDA bonds</t>
  </si>
  <si>
    <t>Redeemable preferred stock</t>
  </si>
  <si>
    <t>Stockholders' equity :</t>
  </si>
  <si>
    <t>Attributable to parent</t>
  </si>
  <si>
    <t>Attributable to non-controlling interests</t>
  </si>
  <si>
    <t>Stockholders' equity</t>
  </si>
  <si>
    <t>Total liabilities and stockholders' equity</t>
  </si>
  <si>
    <t>Consolidation, Eliminations [Member]</t>
  </si>
  <si>
    <t>Entsorga West Virginia LLC [Member] | Reportable Legal Entities [Member]</t>
  </si>
  <si>
    <t>Parent Company [Member]</t>
  </si>
  <si>
    <t>Parent Company [Member] | Reportable Legal Entities [Member]</t>
  </si>
  <si>
    <t>Condensed Consolidating Financial Information - Statement of Operations (Details) - USD ($)</t>
  </si>
  <si>
    <t>Revenues</t>
  </si>
  <si>
    <t>Gross profit</t>
  </si>
  <si>
    <t>Operating Expenses [Abstract]</t>
  </si>
  <si>
    <t>Other (income) expenses, net</t>
  </si>
  <si>
    <t>HEBioT (related entity) | Consolidation, Eliminations [Member]</t>
  </si>
  <si>
    <t>HEBioT (related entity) | Entsorga West Virginia LLC [Member] | Reportable Legal Entities [Member]</t>
  </si>
  <si>
    <t>Rental, service and maintenance [Member] | Consolidation, Eliminations [Member]</t>
  </si>
  <si>
    <t>Rental, service and maintenance [Member] | Entsorga West Virginia LLC [Member] | Reportable Legal Entities [Member]</t>
  </si>
  <si>
    <t>Rental, service and maintenance [Member] | Parent Company [Member] | Reportable Legal Entities [Member]</t>
  </si>
  <si>
    <t>Equipment sales [Member] | Consolidation, Eliminations [Member]</t>
  </si>
  <si>
    <t>Equipment sales [Member] | Entsorga West Virginia LLC [Member] | Reportable Legal Entities [Member]</t>
  </si>
  <si>
    <t>Equipment sales [Member] | Parent Company [Member] | Reportable Legal Entities [Member]</t>
  </si>
  <si>
    <t>Condensed Consolidating Financial Information - Statement of Cash Flow (Details) - USD ($)</t>
  </si>
  <si>
    <t>Non-cash adjustments to reconcile net loss to net cash used in operations</t>
  </si>
  <si>
    <t>Net cash used in operations</t>
  </si>
  <si>
    <t>Construction of HEBioT facility and acquisitions of equipment</t>
  </si>
  <si>
    <t>Other investing activities</t>
  </si>
  <si>
    <t>Net cash used in investing activities</t>
  </si>
  <si>
    <t>Issuances of debt and preferred stock, net of costs incurred</t>
  </si>
  <si>
    <t>Issuances of debt and equity</t>
  </si>
  <si>
    <t>Repayments of debt</t>
  </si>
  <si>
    <t>Cash investment in Refuel America, LLC by non-controlling interest</t>
  </si>
  <si>
    <t>Deferred financing costs incurred</t>
  </si>
  <si>
    <t>Capital contribution to Entsorga West Virginia, LLC</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3"/>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5</v>
      </c>
    </row>
    <row r="16" spans="1:4">
      <c r="A16" s="4" t="s">
        <v>28</v>
      </c>
      <c r="B16" s="4" t="s">
        <v>29</v>
      </c>
    </row>
    <row r="17" spans="1:4">
      <c r="A17" s="4" t="s">
        <v>30</v>
      </c>
      <c r="B17" s="4" t="s">
        <v>9</v>
      </c>
    </row>
    <row r="18" spans="1:4">
      <c r="A18" s="4" t="s">
        <v>31</v>
      </c>
      <c r="B18" s="4" t="s">
        <v>32</v>
      </c>
    </row>
    <row r="19" spans="1:4">
      <c r="A19" s="4" t="s">
        <v>33</v>
      </c>
      <c r="C19" s="5" t="n">
        <v>17437288</v>
      </c>
    </row>
    <row r="20" spans="1:4">
      <c r="A20" s="4" t="s">
        <v>34</v>
      </c>
      <c r="B20" s="4" t="s">
        <v>9</v>
      </c>
    </row>
    <row r="21" spans="1:4">
      <c r="A21" s="4" t="s">
        <v>35</v>
      </c>
      <c r="B21" s="4" t="s">
        <v>36</v>
      </c>
    </row>
    <row r="22" spans="1:4">
      <c r="A22" s="4" t="s">
        <v>37</v>
      </c>
      <c r="D22" s="6" t="n">
        <v>1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75</v>
      </c>
      <c r="B1" s="2" t="s">
        <v>1</v>
      </c>
    </row>
    <row r="2" spans="1:2">
      <c r="B2" s="2" t="s">
        <v>2</v>
      </c>
    </row>
    <row r="3" spans="1:2">
      <c r="A3" s="3" t="s">
        <v>75</v>
      </c>
    </row>
    <row r="4" spans="1:2">
      <c r="A4" s="4" t="s">
        <v>75</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84</v>
      </c>
      <c r="B1" s="2" t="s">
        <v>1</v>
      </c>
    </row>
    <row r="2" spans="1:2">
      <c r="B2" s="2" t="s">
        <v>2</v>
      </c>
    </row>
    <row r="3" spans="1:2">
      <c r="A3" s="3" t="s">
        <v>84</v>
      </c>
    </row>
    <row r="4" spans="1:2">
      <c r="A4" s="4" t="s">
        <v>84</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8</v>
      </c>
      <c r="B1" s="2" t="s">
        <v>1</v>
      </c>
    </row>
    <row r="2" spans="1:3">
      <c r="B2" s="2" t="s">
        <v>2</v>
      </c>
      <c r="C2" s="2" t="s">
        <v>39</v>
      </c>
    </row>
    <row r="3" spans="1:3">
      <c r="A3" s="3" t="s">
        <v>40</v>
      </c>
    </row>
    <row r="4" spans="1:3">
      <c r="A4" s="4" t="s">
        <v>41</v>
      </c>
      <c r="B4" s="7" t="n">
        <v>4219448</v>
      </c>
      <c r="C4" s="7" t="n">
        <v>3359324</v>
      </c>
    </row>
    <row r="5" spans="1:3">
      <c r="A5" s="3" t="s">
        <v>42</v>
      </c>
    </row>
    <row r="6" spans="1:3">
      <c r="A6" s="4" t="s">
        <v>43</v>
      </c>
      <c r="B6" s="5" t="n">
        <v>7063691</v>
      </c>
      <c r="C6" s="5" t="n">
        <v>6741561</v>
      </c>
    </row>
    <row r="7" spans="1:3">
      <c r="A7" s="4" t="s">
        <v>44</v>
      </c>
      <c r="B7" s="5" t="n">
        <v>1729478</v>
      </c>
      <c r="C7" s="5" t="n">
        <v>468227</v>
      </c>
    </row>
    <row r="8" spans="1:3">
      <c r="A8" s="4" t="s">
        <v>45</v>
      </c>
      <c r="B8" s="5" t="n">
        <v>11754662</v>
      </c>
      <c r="C8" s="5" t="n">
        <v>8496751</v>
      </c>
    </row>
    <row r="9" spans="1:3">
      <c r="A9" s="4" t="s">
        <v>46</v>
      </c>
      <c r="B9" s="5" t="n">
        <v>-7535214</v>
      </c>
      <c r="C9" s="5" t="n">
        <v>-5137427</v>
      </c>
    </row>
    <row r="10" spans="1:3">
      <c r="A10" s="3" t="s">
        <v>47</v>
      </c>
    </row>
    <row r="11" spans="1:3">
      <c r="A11" s="4" t="s">
        <v>48</v>
      </c>
      <c r="B11" s="5" t="n">
        <v>-562617</v>
      </c>
      <c r="C11" s="5" t="n">
        <v>0</v>
      </c>
    </row>
    <row r="12" spans="1:3">
      <c r="A12" s="4" t="s">
        <v>49</v>
      </c>
      <c r="B12" s="5" t="n">
        <v>0</v>
      </c>
      <c r="C12" s="5" t="n">
        <v>601927</v>
      </c>
    </row>
    <row r="13" spans="1:3">
      <c r="A13" s="4" t="s">
        <v>50</v>
      </c>
      <c r="B13" s="5" t="n">
        <v>-69930</v>
      </c>
      <c r="C13" s="5" t="n">
        <v>0</v>
      </c>
    </row>
    <row r="14" spans="1:3">
      <c r="A14" s="4" t="s">
        <v>51</v>
      </c>
      <c r="B14" s="5" t="n">
        <v>3377394</v>
      </c>
      <c r="C14" s="5" t="n">
        <v>2582896</v>
      </c>
    </row>
    <row r="15" spans="1:3">
      <c r="A15" s="4" t="s">
        <v>52</v>
      </c>
      <c r="C15" s="5" t="n">
        <v>6424970</v>
      </c>
    </row>
    <row r="16" spans="1:3">
      <c r="A16" s="4" t="s">
        <v>53</v>
      </c>
      <c r="B16" s="5" t="n">
        <v>2744847</v>
      </c>
      <c r="C16" s="5" t="n">
        <v>9609793</v>
      </c>
    </row>
    <row r="17" spans="1:3">
      <c r="A17" s="4" t="s">
        <v>54</v>
      </c>
      <c r="B17" s="5" t="n">
        <v>-10280061</v>
      </c>
      <c r="C17" s="5" t="n">
        <v>-14747220</v>
      </c>
    </row>
    <row r="18" spans="1:3">
      <c r="A18" s="4" t="s">
        <v>55</v>
      </c>
      <c r="B18" s="5" t="n">
        <v>-2657113</v>
      </c>
      <c r="C18" s="5" t="n">
        <v>-76890</v>
      </c>
    </row>
    <row r="19" spans="1:3">
      <c r="A19" s="4" t="s">
        <v>56</v>
      </c>
      <c r="B19" s="5" t="n">
        <v>-7622948</v>
      </c>
      <c r="C19" s="5" t="n">
        <v>-14670330</v>
      </c>
    </row>
    <row r="20" spans="1:3">
      <c r="A20" s="3" t="s">
        <v>57</v>
      </c>
    </row>
    <row r="21" spans="1:3">
      <c r="A21" s="4" t="s">
        <v>58</v>
      </c>
      <c r="B21" s="5" t="n">
        <v>-48159</v>
      </c>
      <c r="C21" s="5" t="n">
        <v>43611</v>
      </c>
    </row>
    <row r="22" spans="1:3">
      <c r="A22" s="4" t="s">
        <v>59</v>
      </c>
      <c r="B22" s="5" t="n">
        <v>-7671107</v>
      </c>
      <c r="C22" s="5" t="n">
        <v>-14626719</v>
      </c>
    </row>
    <row r="23" spans="1:3">
      <c r="A23" s="4" t="s">
        <v>56</v>
      </c>
      <c r="B23" s="5" t="n">
        <v>-7622948</v>
      </c>
      <c r="C23" s="5" t="n">
        <v>-14670330</v>
      </c>
    </row>
    <row r="24" spans="1:3">
      <c r="A24" s="4" t="s">
        <v>60</v>
      </c>
      <c r="B24" s="5" t="n">
        <v>-721987</v>
      </c>
      <c r="C24" s="5" t="n">
        <v>-492639</v>
      </c>
    </row>
    <row r="25" spans="1:3">
      <c r="A25" s="4" t="s">
        <v>61</v>
      </c>
      <c r="B25" s="5" t="n">
        <v>-405324</v>
      </c>
      <c r="C25" s="5" t="n">
        <v>0</v>
      </c>
    </row>
    <row r="26" spans="1:3">
      <c r="A26" s="4" t="s">
        <v>62</v>
      </c>
      <c r="B26" s="7" t="n">
        <v>-8750259</v>
      </c>
      <c r="C26" s="7" t="n">
        <v>-15162969</v>
      </c>
    </row>
    <row r="27" spans="1:3">
      <c r="A27" s="4" t="s">
        <v>63</v>
      </c>
      <c r="B27" s="8" t="n">
        <v>-0.5600000000000001</v>
      </c>
      <c r="C27" s="8" t="n">
        <v>-1.11</v>
      </c>
    </row>
    <row r="28" spans="1:3">
      <c r="A28" s="4" t="s">
        <v>64</v>
      </c>
      <c r="B28" s="5" t="n">
        <v>15668679</v>
      </c>
      <c r="C28" s="5" t="n">
        <v>13616268</v>
      </c>
    </row>
    <row r="29" spans="1:3">
      <c r="A29" s="4" t="s">
        <v>65</v>
      </c>
    </row>
    <row r="30" spans="1:3">
      <c r="A30" s="3" t="s">
        <v>40</v>
      </c>
    </row>
    <row r="31" spans="1:3">
      <c r="A31" s="4" t="s">
        <v>40</v>
      </c>
      <c r="B31" s="7" t="n">
        <v>1111071</v>
      </c>
      <c r="C31" s="7" t="n">
        <v>0</v>
      </c>
    </row>
    <row r="32" spans="1:3">
      <c r="A32" s="3" t="s">
        <v>42</v>
      </c>
    </row>
    <row r="33" spans="1:3">
      <c r="A33" s="4" t="s">
        <v>66</v>
      </c>
      <c r="B33" s="5" t="n">
        <v>2064139</v>
      </c>
      <c r="C33" s="5" t="n">
        <v>0</v>
      </c>
    </row>
    <row r="34" spans="1:3">
      <c r="A34" s="4" t="s">
        <v>67</v>
      </c>
    </row>
    <row r="35" spans="1:3">
      <c r="A35" s="3" t="s">
        <v>40</v>
      </c>
    </row>
    <row r="36" spans="1:3">
      <c r="A36" s="4" t="s">
        <v>40</v>
      </c>
      <c r="B36" s="5" t="n">
        <v>1946597</v>
      </c>
      <c r="C36" s="5" t="n">
        <v>1801435</v>
      </c>
    </row>
    <row r="37" spans="1:3">
      <c r="A37" s="3" t="s">
        <v>42</v>
      </c>
    </row>
    <row r="38" spans="1:3">
      <c r="A38" s="4" t="s">
        <v>66</v>
      </c>
      <c r="B38" s="5" t="n">
        <v>784291</v>
      </c>
      <c r="C38" s="5" t="n">
        <v>884342</v>
      </c>
    </row>
    <row r="39" spans="1:3">
      <c r="A39" s="4" t="s">
        <v>68</v>
      </c>
    </row>
    <row r="40" spans="1:3">
      <c r="A40" s="3" t="s">
        <v>40</v>
      </c>
    </row>
    <row r="41" spans="1:3">
      <c r="A41" s="4" t="s">
        <v>40</v>
      </c>
      <c r="B41" s="5" t="n">
        <v>186780</v>
      </c>
      <c r="C41" s="5" t="n">
        <v>547737</v>
      </c>
    </row>
    <row r="42" spans="1:3">
      <c r="A42" s="3" t="s">
        <v>42</v>
      </c>
    </row>
    <row r="43" spans="1:3">
      <c r="A43" s="4" t="s">
        <v>66</v>
      </c>
      <c r="B43" s="5" t="n">
        <v>113063</v>
      </c>
      <c r="C43" s="5" t="n">
        <v>402621</v>
      </c>
    </row>
    <row r="44" spans="1:3">
      <c r="A44" s="4" t="s">
        <v>69</v>
      </c>
    </row>
    <row r="45" spans="1:3">
      <c r="A45" s="3" t="s">
        <v>40</v>
      </c>
    </row>
    <row r="46" spans="1:3">
      <c r="A46" s="4" t="s">
        <v>40</v>
      </c>
      <c r="B46" s="7" t="n">
        <v>975000</v>
      </c>
      <c r="C46" s="7" t="n">
        <v>101015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108</v>
      </c>
    </row>
    <row r="4" spans="1:2">
      <c r="A4" s="4" t="s">
        <v>108</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0</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2</v>
      </c>
    </row>
    <row r="3" spans="1:2">
      <c r="A3" s="3" t="s">
        <v>292</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4</v>
      </c>
      <c r="B1" s="2" t="s">
        <v>1</v>
      </c>
    </row>
    <row r="2" spans="1:2">
      <c r="B2" s="2" t="s">
        <v>2</v>
      </c>
    </row>
    <row r="3" spans="1:2">
      <c r="A3" s="3" t="s">
        <v>294</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9</v>
      </c>
    </row>
    <row r="2" spans="1:3">
      <c r="A2" s="3" t="s">
        <v>71</v>
      </c>
    </row>
    <row r="3" spans="1:3">
      <c r="A3" s="4" t="s">
        <v>72</v>
      </c>
      <c r="B3" s="7" t="n">
        <v>1847526</v>
      </c>
      <c r="C3" s="7" t="n">
        <v>2410709</v>
      </c>
    </row>
    <row r="4" spans="1:3">
      <c r="A4" s="4" t="s">
        <v>73</v>
      </c>
      <c r="B4" s="5" t="n">
        <v>1133581</v>
      </c>
      <c r="C4" s="5" t="n">
        <v>4195148</v>
      </c>
    </row>
    <row r="5" spans="1:3">
      <c r="A5" s="4" t="s">
        <v>74</v>
      </c>
      <c r="B5" s="5" t="n">
        <v>2155921</v>
      </c>
      <c r="C5" s="5" t="n">
        <v>403298</v>
      </c>
    </row>
    <row r="6" spans="1:3">
      <c r="A6" s="4" t="s">
        <v>75</v>
      </c>
      <c r="B6" s="5" t="n">
        <v>467784</v>
      </c>
      <c r="C6" s="5" t="n">
        <v>499848</v>
      </c>
    </row>
    <row r="7" spans="1:3">
      <c r="A7" s="4" t="s">
        <v>76</v>
      </c>
      <c r="B7" s="5" t="n">
        <v>126357</v>
      </c>
      <c r="C7" s="5" t="n">
        <v>66425</v>
      </c>
    </row>
    <row r="8" spans="1:3">
      <c r="A8" s="4" t="s">
        <v>77</v>
      </c>
      <c r="B8" s="5" t="n">
        <v>5731169</v>
      </c>
      <c r="C8" s="5" t="n">
        <v>7575428</v>
      </c>
    </row>
    <row r="9" spans="1:3">
      <c r="A9" s="4" t="s">
        <v>73</v>
      </c>
      <c r="B9" s="5" t="n">
        <v>2555845</v>
      </c>
      <c r="C9" s="5" t="n">
        <v>2520523</v>
      </c>
    </row>
    <row r="10" spans="1:3">
      <c r="A10" s="4" t="s">
        <v>78</v>
      </c>
      <c r="B10" s="5" t="n">
        <v>1724998</v>
      </c>
      <c r="C10" s="5" t="n">
        <v>1748887</v>
      </c>
    </row>
    <row r="11" spans="1:3">
      <c r="A11" s="4" t="s">
        <v>79</v>
      </c>
      <c r="B11" s="5" t="n">
        <v>37421333</v>
      </c>
      <c r="C11" s="5" t="n">
        <v>49028</v>
      </c>
    </row>
    <row r="12" spans="1:3">
      <c r="A12" s="4" t="s">
        <v>80</v>
      </c>
      <c r="C12" s="5" t="n">
        <v>33104007</v>
      </c>
    </row>
    <row r="13" spans="1:3">
      <c r="A13" s="4" t="s">
        <v>81</v>
      </c>
      <c r="B13" s="5" t="n">
        <v>945047</v>
      </c>
    </row>
    <row r="14" spans="1:3">
      <c r="A14" s="4" t="s">
        <v>82</v>
      </c>
      <c r="B14" s="5" t="n">
        <v>0</v>
      </c>
      <c r="C14" s="5" t="n">
        <v>1687383</v>
      </c>
    </row>
    <row r="15" spans="1:3">
      <c r="A15" s="4" t="s">
        <v>83</v>
      </c>
      <c r="B15" s="5" t="n">
        <v>8049929</v>
      </c>
      <c r="C15" s="5" t="n">
        <v>8475408</v>
      </c>
    </row>
    <row r="16" spans="1:3">
      <c r="A16" s="4" t="s">
        <v>84</v>
      </c>
      <c r="B16" s="5" t="n">
        <v>58000</v>
      </c>
      <c r="C16" s="5" t="n">
        <v>58000</v>
      </c>
    </row>
    <row r="17" spans="1:3">
      <c r="A17" s="4" t="s">
        <v>85</v>
      </c>
      <c r="B17" s="5" t="n">
        <v>53726</v>
      </c>
      <c r="C17" s="5" t="n">
        <v>97433</v>
      </c>
    </row>
    <row r="18" spans="1:3">
      <c r="A18" s="4" t="s">
        <v>86</v>
      </c>
      <c r="B18" s="5" t="n">
        <v>56540047</v>
      </c>
      <c r="C18" s="5" t="n">
        <v>55316097</v>
      </c>
    </row>
    <row r="19" spans="1:3">
      <c r="A19" s="3" t="s">
        <v>87</v>
      </c>
    </row>
    <row r="20" spans="1:3">
      <c r="A20" s="4" t="s">
        <v>88</v>
      </c>
      <c r="B20" s="5" t="n">
        <v>1479848</v>
      </c>
      <c r="C20" s="5" t="n">
        <v>1469330</v>
      </c>
    </row>
    <row r="21" spans="1:3">
      <c r="A21" s="4" t="s">
        <v>89</v>
      </c>
      <c r="B21" s="5" t="n">
        <v>210000</v>
      </c>
      <c r="C21" s="5" t="n">
        <v>0</v>
      </c>
    </row>
    <row r="22" spans="1:3">
      <c r="A22" s="4" t="s">
        <v>90</v>
      </c>
      <c r="B22" s="5" t="n">
        <v>4688339</v>
      </c>
      <c r="C22" s="5" t="n">
        <v>1310998</v>
      </c>
    </row>
    <row r="23" spans="1:3">
      <c r="A23" s="4" t="s">
        <v>91</v>
      </c>
      <c r="B23" s="5" t="n">
        <v>1148570</v>
      </c>
      <c r="C23" s="5" t="n">
        <v>959927</v>
      </c>
    </row>
    <row r="24" spans="1:3">
      <c r="A24" s="4" t="s">
        <v>92</v>
      </c>
      <c r="B24" s="5" t="n">
        <v>1926965</v>
      </c>
      <c r="C24" s="5" t="n">
        <v>3354124</v>
      </c>
    </row>
    <row r="25" spans="1:3">
      <c r="A25" s="4" t="s">
        <v>93</v>
      </c>
      <c r="B25" s="5" t="n">
        <v>89736</v>
      </c>
      <c r="C25" s="5" t="n">
        <v>98596</v>
      </c>
    </row>
    <row r="26" spans="1:3">
      <c r="A26" s="4" t="s">
        <v>94</v>
      </c>
      <c r="B26" s="5" t="n">
        <v>44792</v>
      </c>
      <c r="C26" s="5" t="n">
        <v>7683</v>
      </c>
    </row>
    <row r="27" spans="1:3">
      <c r="A27" s="4" t="s">
        <v>95</v>
      </c>
      <c r="B27" s="5" t="n">
        <v>100000</v>
      </c>
    </row>
    <row r="28" spans="1:3">
      <c r="A28" s="4" t="s">
        <v>96</v>
      </c>
      <c r="B28" s="5" t="n">
        <v>1390000</v>
      </c>
    </row>
    <row r="29" spans="1:3">
      <c r="A29" s="4" t="s">
        <v>97</v>
      </c>
      <c r="B29" s="5" t="n">
        <v>4605</v>
      </c>
      <c r="C29" s="5" t="n">
        <v>9165</v>
      </c>
    </row>
    <row r="30" spans="1:3">
      <c r="A30" s="4" t="s">
        <v>98</v>
      </c>
      <c r="B30" s="5" t="n">
        <v>11082855</v>
      </c>
      <c r="C30" s="5" t="n">
        <v>7209823</v>
      </c>
    </row>
    <row r="31" spans="1:3">
      <c r="A31" s="4" t="s">
        <v>99</v>
      </c>
      <c r="B31" s="5" t="n">
        <v>0</v>
      </c>
      <c r="C31" s="5" t="n">
        <v>100000</v>
      </c>
    </row>
    <row r="32" spans="1:3">
      <c r="A32" s="4" t="s">
        <v>100</v>
      </c>
      <c r="B32" s="5" t="n">
        <v>949434</v>
      </c>
      <c r="C32" s="5" t="n">
        <v>926211</v>
      </c>
    </row>
    <row r="33" spans="1:3">
      <c r="A33" s="4" t="s">
        <v>101</v>
      </c>
      <c r="B33" s="5" t="n">
        <v>1510193</v>
      </c>
      <c r="C33" s="5" t="n">
        <v>1305251</v>
      </c>
    </row>
    <row r="34" spans="1:3">
      <c r="A34" s="4" t="s">
        <v>102</v>
      </c>
      <c r="B34" s="5" t="n">
        <v>29817426</v>
      </c>
      <c r="C34" s="5" t="n">
        <v>31085902</v>
      </c>
    </row>
    <row r="35" spans="1:3">
      <c r="A35" s="4" t="s">
        <v>103</v>
      </c>
      <c r="B35" s="5" t="n">
        <v>4160490</v>
      </c>
      <c r="C35" s="5" t="n">
        <v>3851305</v>
      </c>
    </row>
    <row r="36" spans="1:3">
      <c r="A36" s="4" t="s">
        <v>104</v>
      </c>
      <c r="B36" s="5" t="n">
        <v>915170</v>
      </c>
    </row>
    <row r="37" spans="1:3">
      <c r="A37" s="4" t="s">
        <v>105</v>
      </c>
      <c r="B37" s="5" t="n">
        <v>8201</v>
      </c>
      <c r="C37" s="5" t="n">
        <v>12806</v>
      </c>
    </row>
    <row r="38" spans="1:3">
      <c r="A38" s="4" t="s">
        <v>106</v>
      </c>
      <c r="B38" s="5" t="n">
        <v>48443769</v>
      </c>
      <c r="C38" s="5" t="n">
        <v>44491298</v>
      </c>
    </row>
    <row r="39" spans="1:3">
      <c r="A39" s="4" t="s">
        <v>107</v>
      </c>
      <c r="B39" s="5" t="n">
        <v>726553</v>
      </c>
      <c r="C39" s="5" t="n">
        <v>816553</v>
      </c>
    </row>
    <row r="40" spans="1:3">
      <c r="A40" s="4" t="s">
        <v>108</v>
      </c>
      <c r="B40" s="4" t="s">
        <v>109</v>
      </c>
      <c r="C40" s="4" t="s">
        <v>109</v>
      </c>
    </row>
    <row r="41" spans="1:3">
      <c r="A41" s="3" t="s">
        <v>110</v>
      </c>
    </row>
    <row r="42" spans="1:3">
      <c r="A42" s="4" t="s">
        <v>111</v>
      </c>
      <c r="B42" s="4" t="s">
        <v>109</v>
      </c>
      <c r="C42" s="4" t="s">
        <v>109</v>
      </c>
    </row>
    <row r="43" spans="1:3">
      <c r="A43" s="4" t="s">
        <v>112</v>
      </c>
      <c r="B43" s="5" t="n">
        <v>1730</v>
      </c>
      <c r="C43" s="5" t="n">
        <v>1480</v>
      </c>
    </row>
    <row r="44" spans="1:3">
      <c r="A44" s="4" t="s">
        <v>113</v>
      </c>
      <c r="B44" s="5" t="n">
        <v>49597059</v>
      </c>
      <c r="C44" s="5" t="n">
        <v>43452963</v>
      </c>
    </row>
    <row r="45" spans="1:3">
      <c r="A45" s="4" t="s">
        <v>114</v>
      </c>
      <c r="B45" s="5" t="n">
        <v>-52785242</v>
      </c>
      <c r="C45" s="5" t="n">
        <v>-44594385</v>
      </c>
    </row>
    <row r="46" spans="1:3">
      <c r="A46" s="4" t="s">
        <v>115</v>
      </c>
      <c r="B46" s="5" t="n">
        <v>-43138</v>
      </c>
      <c r="C46" s="5" t="n">
        <v>5021</v>
      </c>
    </row>
    <row r="47" spans="1:3">
      <c r="A47" s="4" t="s">
        <v>116</v>
      </c>
      <c r="B47" s="5" t="n">
        <v>2024143</v>
      </c>
      <c r="C47" s="5" t="n">
        <v>3405551</v>
      </c>
    </row>
    <row r="48" spans="1:3">
      <c r="A48" s="4" t="s">
        <v>117</v>
      </c>
      <c r="B48" s="5" t="n">
        <v>5345582</v>
      </c>
      <c r="C48" s="5" t="n">
        <v>6602695</v>
      </c>
    </row>
    <row r="49" spans="1:3">
      <c r="A49" s="4" t="s">
        <v>118</v>
      </c>
      <c r="B49" s="5" t="n">
        <v>7369725</v>
      </c>
      <c r="C49" s="5" t="n">
        <v>10008246</v>
      </c>
    </row>
    <row r="50" spans="1:3">
      <c r="A50" s="4" t="s">
        <v>119</v>
      </c>
      <c r="B50" s="5" t="n">
        <v>56540047</v>
      </c>
      <c r="C50" s="5" t="n">
        <v>55316097</v>
      </c>
    </row>
    <row r="51" spans="1:3">
      <c r="A51" s="4" t="s">
        <v>120</v>
      </c>
    </row>
    <row r="52" spans="1:3">
      <c r="A52" s="3" t="s">
        <v>110</v>
      </c>
    </row>
    <row r="53" spans="1:3">
      <c r="A53" s="4" t="s">
        <v>111</v>
      </c>
      <c r="B53" s="5" t="n">
        <v>0</v>
      </c>
    </row>
    <row r="54" spans="1:3">
      <c r="A54" s="4" t="s">
        <v>121</v>
      </c>
    </row>
    <row r="55" spans="1:3">
      <c r="A55" s="3" t="s">
        <v>110</v>
      </c>
    </row>
    <row r="56" spans="1:3">
      <c r="A56" s="4" t="s">
        <v>111</v>
      </c>
      <c r="B56" s="5" t="n">
        <v>3050142</v>
      </c>
      <c r="C56" s="5" t="n">
        <v>3050142</v>
      </c>
    </row>
    <row r="57" spans="1:3">
      <c r="A57" s="4" t="s">
        <v>122</v>
      </c>
    </row>
    <row r="58" spans="1:3">
      <c r="A58" s="3" t="s">
        <v>110</v>
      </c>
    </row>
    <row r="59" spans="1:3">
      <c r="A59" s="4" t="s">
        <v>111</v>
      </c>
      <c r="B59" s="5" t="n">
        <v>1505262</v>
      </c>
    </row>
    <row r="60" spans="1:3">
      <c r="A60" s="4" t="s">
        <v>123</v>
      </c>
    </row>
    <row r="61" spans="1:3">
      <c r="A61" s="3" t="s">
        <v>110</v>
      </c>
    </row>
    <row r="62" spans="1:3">
      <c r="A62" s="4" t="s">
        <v>111</v>
      </c>
      <c r="B62" s="7" t="n">
        <v>698330</v>
      </c>
      <c r="C62" s="7" t="n">
        <v>1490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6</v>
      </c>
      <c r="B1" s="2" t="s">
        <v>1</v>
      </c>
    </row>
    <row r="2" spans="1:2">
      <c r="B2" s="2" t="s">
        <v>2</v>
      </c>
    </row>
    <row r="3" spans="1:2">
      <c r="A3" s="3" t="s">
        <v>296</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2</v>
      </c>
    </row>
    <row r="3" spans="1:2">
      <c r="A3" s="3" t="s">
        <v>298</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55</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259</v>
      </c>
      <c r="B11" s="4" t="s">
        <v>315</v>
      </c>
    </row>
    <row r="12" spans="1:2">
      <c r="A12" s="4" t="s">
        <v>316</v>
      </c>
      <c r="B12" s="4" t="s">
        <v>317</v>
      </c>
    </row>
    <row r="13" spans="1:2">
      <c r="A13" s="4" t="s">
        <v>84</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283</v>
      </c>
      <c r="B20" s="4" t="s">
        <v>331</v>
      </c>
    </row>
    <row r="21" spans="1:2">
      <c r="A21" s="4" t="s">
        <v>332</v>
      </c>
      <c r="B21" s="4" t="s">
        <v>333</v>
      </c>
    </row>
    <row r="22" spans="1:2">
      <c r="A22" s="4" t="s">
        <v>334</v>
      </c>
      <c r="B22"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7</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41</v>
      </c>
      <c r="B1" s="2" t="s">
        <v>1</v>
      </c>
    </row>
    <row r="2" spans="1:2">
      <c r="B2" s="2" t="s">
        <v>2</v>
      </c>
    </row>
    <row r="3" spans="1:2">
      <c r="A3" s="3" t="s">
        <v>26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6</v>
      </c>
      <c r="B1" s="2" t="s">
        <v>1</v>
      </c>
    </row>
    <row r="2" spans="1:2">
      <c r="B2" s="2" t="s">
        <v>2</v>
      </c>
    </row>
    <row r="3" spans="1:2">
      <c r="A3" s="3" t="s">
        <v>75</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5</v>
      </c>
      <c r="B1" s="2" t="s">
        <v>1</v>
      </c>
    </row>
    <row r="2" spans="1:2">
      <c r="B2" s="2" t="s">
        <v>2</v>
      </c>
    </row>
    <row r="3" spans="1:2">
      <c r="A3" s="3" t="s">
        <v>266</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1</v>
      </c>
    </row>
    <row r="2" spans="1:2">
      <c r="B2" s="2" t="s">
        <v>2</v>
      </c>
    </row>
    <row r="3" spans="1:2">
      <c r="A3" s="3" t="s">
        <v>268</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1</v>
      </c>
      <c r="B1" s="2" t="s">
        <v>1</v>
      </c>
    </row>
    <row r="2" spans="1:2">
      <c r="B2" s="2" t="s">
        <v>2</v>
      </c>
    </row>
    <row r="3" spans="1:2">
      <c r="A3" s="3" t="s">
        <v>273</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24</v>
      </c>
      <c r="B1" s="2" t="s">
        <v>2</v>
      </c>
      <c r="C1" s="2" t="s">
        <v>39</v>
      </c>
    </row>
    <row r="2" spans="1:3">
      <c r="A2" s="4" t="s">
        <v>125</v>
      </c>
      <c r="B2" s="9" t="n">
        <v>0.0001</v>
      </c>
      <c r="C2" s="9" t="n">
        <v>0.0001</v>
      </c>
    </row>
    <row r="3" spans="1:3">
      <c r="A3" s="4" t="s">
        <v>126</v>
      </c>
      <c r="B3" s="5" t="n">
        <v>10000000</v>
      </c>
      <c r="C3" s="5" t="n">
        <v>10000000</v>
      </c>
    </row>
    <row r="4" spans="1:3">
      <c r="A4" s="4" t="s">
        <v>127</v>
      </c>
      <c r="B4" s="5" t="n">
        <v>3179120</v>
      </c>
      <c r="C4" s="5" t="n">
        <v>3159120</v>
      </c>
    </row>
    <row r="5" spans="1:3">
      <c r="A5" s="4" t="s">
        <v>128</v>
      </c>
      <c r="B5" s="5" t="n">
        <v>1922603</v>
      </c>
      <c r="C5" s="5" t="n">
        <v>1922603</v>
      </c>
    </row>
    <row r="6" spans="1:3">
      <c r="A6" s="4" t="s">
        <v>129</v>
      </c>
      <c r="C6" s="5" t="n">
        <v>1155331</v>
      </c>
    </row>
    <row r="7" spans="1:3">
      <c r="A7" s="4" t="s">
        <v>130</v>
      </c>
      <c r="B7" s="9" t="n">
        <v>0.0001</v>
      </c>
      <c r="C7" s="9" t="n">
        <v>0.0001</v>
      </c>
    </row>
    <row r="8" spans="1:3">
      <c r="A8" s="4" t="s">
        <v>131</v>
      </c>
      <c r="B8" s="5" t="n">
        <v>50000000</v>
      </c>
      <c r="C8" s="5" t="n">
        <v>50000000</v>
      </c>
    </row>
    <row r="9" spans="1:3">
      <c r="A9" s="4" t="s">
        <v>132</v>
      </c>
      <c r="B9" s="5" t="n">
        <v>17300899</v>
      </c>
      <c r="C9" s="5" t="n">
        <v>14802956</v>
      </c>
    </row>
    <row r="10" spans="1:3">
      <c r="A10" s="4" t="s">
        <v>133</v>
      </c>
      <c r="B10" s="5" t="n">
        <v>17300899</v>
      </c>
      <c r="C10" s="5" t="n">
        <v>14802956</v>
      </c>
    </row>
    <row r="11" spans="1:3">
      <c r="A11" s="4" t="s">
        <v>134</v>
      </c>
      <c r="B11" s="7" t="n">
        <v>20152</v>
      </c>
      <c r="C11" s="7" t="n">
        <v>30670</v>
      </c>
    </row>
    <row r="12" spans="1:3">
      <c r="A12" s="4" t="s">
        <v>135</v>
      </c>
      <c r="B12" s="5" t="n">
        <v>1370867</v>
      </c>
      <c r="C12" s="5" t="n">
        <v>168588</v>
      </c>
    </row>
    <row r="13" spans="1:3">
      <c r="A13" s="4" t="s">
        <v>136</v>
      </c>
      <c r="B13" s="5" t="n">
        <v>2531034</v>
      </c>
      <c r="C13" s="5" t="n">
        <v>160761</v>
      </c>
    </row>
    <row r="14" spans="1:3">
      <c r="A14" s="4" t="s">
        <v>137</v>
      </c>
    </row>
    <row r="15" spans="1:3">
      <c r="A15" s="4" t="s">
        <v>138</v>
      </c>
      <c r="B15" s="5" t="n">
        <v>95043</v>
      </c>
      <c r="C15" s="5" t="n">
        <v>118266</v>
      </c>
    </row>
    <row r="16" spans="1:3">
      <c r="A16" s="4" t="s">
        <v>139</v>
      </c>
    </row>
    <row r="17" spans="1:3">
      <c r="A17" s="4" t="s">
        <v>140</v>
      </c>
      <c r="B17" s="5" t="n">
        <v>113268</v>
      </c>
      <c r="C17" s="5" t="n">
        <v>160017</v>
      </c>
    </row>
    <row r="18" spans="1:3">
      <c r="A18" s="4" t="s">
        <v>141</v>
      </c>
      <c r="B18" s="5" t="n">
        <v>726242</v>
      </c>
      <c r="C18" s="5" t="n">
        <v>988678</v>
      </c>
    </row>
    <row r="19" spans="1:3">
      <c r="A19" s="4" t="s">
        <v>142</v>
      </c>
    </row>
    <row r="20" spans="1:3">
      <c r="A20" s="4" t="s">
        <v>140</v>
      </c>
      <c r="B20" s="7" t="n">
        <v>1792574</v>
      </c>
      <c r="C20" s="7" t="n">
        <v>1914098</v>
      </c>
    </row>
    <row r="21" spans="1:3">
      <c r="A21" s="4" t="s">
        <v>143</v>
      </c>
    </row>
    <row r="22" spans="1:3">
      <c r="A22" s="4" t="s">
        <v>127</v>
      </c>
      <c r="B22" s="5" t="n">
        <v>333401</v>
      </c>
      <c r="C22" s="5" t="n">
        <v>333401</v>
      </c>
    </row>
    <row r="23" spans="1:3">
      <c r="A23" s="4" t="s">
        <v>128</v>
      </c>
      <c r="B23" s="5" t="n">
        <v>333401</v>
      </c>
      <c r="C23" s="5" t="n">
        <v>333401</v>
      </c>
    </row>
    <row r="24" spans="1:3">
      <c r="A24" s="4" t="s">
        <v>129</v>
      </c>
      <c r="B24" s="5" t="n">
        <v>145312</v>
      </c>
      <c r="C24" s="5" t="n">
        <v>163312</v>
      </c>
    </row>
    <row r="25" spans="1:3">
      <c r="A25" s="4" t="s">
        <v>120</v>
      </c>
    </row>
    <row r="26" spans="1:3">
      <c r="A26" s="4" t="s">
        <v>127</v>
      </c>
      <c r="B26" s="5" t="n">
        <v>1111200</v>
      </c>
      <c r="C26" s="5" t="n">
        <v>1111200</v>
      </c>
    </row>
    <row r="27" spans="1:3">
      <c r="A27" s="4" t="s">
        <v>128</v>
      </c>
      <c r="B27" s="5" t="n">
        <v>428333</v>
      </c>
      <c r="C27" s="5" t="n">
        <v>428333</v>
      </c>
    </row>
    <row r="28" spans="1:3">
      <c r="A28" s="4" t="s">
        <v>129</v>
      </c>
      <c r="B28" s="5" t="n">
        <v>0</v>
      </c>
      <c r="C28" s="5" t="n">
        <v>0</v>
      </c>
    </row>
    <row r="29" spans="1:3">
      <c r="A29" s="4" t="s">
        <v>121</v>
      </c>
    </row>
    <row r="30" spans="1:3">
      <c r="A30" s="4" t="s">
        <v>127</v>
      </c>
      <c r="B30" s="5" t="n">
        <v>1000000</v>
      </c>
      <c r="C30" s="5" t="n">
        <v>1000000</v>
      </c>
    </row>
    <row r="31" spans="1:3">
      <c r="A31" s="4" t="s">
        <v>128</v>
      </c>
      <c r="B31" s="5" t="n">
        <v>427500</v>
      </c>
      <c r="C31" s="5" t="n">
        <v>427500</v>
      </c>
    </row>
    <row r="32" spans="1:3">
      <c r="A32" s="4" t="s">
        <v>129</v>
      </c>
      <c r="B32" s="5" t="n">
        <v>427500</v>
      </c>
      <c r="C32" s="5" t="n">
        <v>427500</v>
      </c>
    </row>
    <row r="33" spans="1:3">
      <c r="A33" s="4" t="s">
        <v>122</v>
      </c>
    </row>
    <row r="34" spans="1:3">
      <c r="A34" s="4" t="s">
        <v>127</v>
      </c>
      <c r="B34" s="5" t="n">
        <v>20000</v>
      </c>
      <c r="C34" s="5" t="n">
        <v>20000</v>
      </c>
    </row>
    <row r="35" spans="1:3">
      <c r="A35" s="4" t="s">
        <v>128</v>
      </c>
      <c r="B35" s="5" t="n">
        <v>18850</v>
      </c>
      <c r="C35" s="5" t="n">
        <v>18850</v>
      </c>
    </row>
    <row r="36" spans="1:3">
      <c r="A36" s="4" t="s">
        <v>129</v>
      </c>
      <c r="B36" s="5" t="n">
        <v>18850</v>
      </c>
      <c r="C36" s="5" t="n">
        <v>18850</v>
      </c>
    </row>
    <row r="37" spans="1:3">
      <c r="A37" s="4" t="s">
        <v>123</v>
      </c>
    </row>
    <row r="38" spans="1:3">
      <c r="A38" s="4" t="s">
        <v>127</v>
      </c>
      <c r="B38" s="5" t="n">
        <v>714519</v>
      </c>
      <c r="C38" s="5" t="n">
        <v>714519</v>
      </c>
    </row>
    <row r="39" spans="1:3">
      <c r="A39" s="4" t="s">
        <v>128</v>
      </c>
      <c r="B39" s="5" t="n">
        <v>714519</v>
      </c>
      <c r="C39" s="5" t="n">
        <v>714519</v>
      </c>
    </row>
    <row r="40" spans="1:3">
      <c r="A40" s="4" t="s">
        <v>129</v>
      </c>
      <c r="B40" s="5" t="n">
        <v>264519</v>
      </c>
      <c r="C40" s="5" t="n">
        <v>5645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75</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9</v>
      </c>
      <c r="B1" s="2" t="s">
        <v>1</v>
      </c>
    </row>
    <row r="2" spans="1:2">
      <c r="B2" s="2" t="s">
        <v>2</v>
      </c>
    </row>
    <row r="3" spans="1:2">
      <c r="A3" s="3" t="s">
        <v>277</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72</v>
      </c>
      <c r="B1" s="2" t="s">
        <v>1</v>
      </c>
    </row>
    <row r="2" spans="1:2">
      <c r="B2" s="2" t="s">
        <v>2</v>
      </c>
    </row>
    <row r="3" spans="1:2">
      <c r="A3" s="3" t="s">
        <v>279</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81</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8</v>
      </c>
      <c r="B1" s="2" t="s">
        <v>1</v>
      </c>
    </row>
    <row r="2" spans="1:2">
      <c r="B2" s="2" t="s">
        <v>2</v>
      </c>
    </row>
    <row r="3" spans="1:2">
      <c r="A3" s="3" t="s">
        <v>283</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5</v>
      </c>
      <c r="B1" s="2" t="s">
        <v>1</v>
      </c>
    </row>
    <row r="2" spans="1:2">
      <c r="B2" s="2" t="s">
        <v>2</v>
      </c>
    </row>
    <row r="3" spans="1:2">
      <c r="A3" s="3" t="s">
        <v>286</v>
      </c>
    </row>
    <row r="4" spans="1:2">
      <c r="A4" s="4" t="s">
        <v>396</v>
      </c>
      <c r="B4"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8</v>
      </c>
      <c r="B1" s="2" t="s">
        <v>1</v>
      </c>
    </row>
    <row r="2" spans="1:2">
      <c r="B2" s="2" t="s">
        <v>2</v>
      </c>
    </row>
    <row r="3" spans="1:2">
      <c r="A3" s="3" t="s">
        <v>288</v>
      </c>
    </row>
    <row r="4" spans="1:2">
      <c r="A4" s="4" t="s">
        <v>399</v>
      </c>
      <c r="B4"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1</v>
      </c>
      <c r="B1" s="2" t="s">
        <v>1</v>
      </c>
    </row>
    <row r="2" spans="1:2">
      <c r="B2" s="2" t="s">
        <v>2</v>
      </c>
    </row>
    <row r="3" spans="1:2">
      <c r="A3" s="3" t="s">
        <v>292</v>
      </c>
    </row>
    <row r="4" spans="1:2">
      <c r="A4" s="4" t="s">
        <v>402</v>
      </c>
      <c r="B4"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04</v>
      </c>
      <c r="B1" s="2" t="s">
        <v>1</v>
      </c>
    </row>
    <row r="2" spans="1:2">
      <c r="B2" s="2" t="s">
        <v>2</v>
      </c>
    </row>
    <row r="3" spans="1:2">
      <c r="A3" s="3" t="s">
        <v>298</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11</v>
      </c>
      <c r="B1" s="2" t="s">
        <v>412</v>
      </c>
      <c r="C1" s="2" t="s">
        <v>39</v>
      </c>
      <c r="D1" s="2" t="s">
        <v>413</v>
      </c>
      <c r="E1" s="2" t="s">
        <v>2</v>
      </c>
      <c r="F1" s="2" t="s">
        <v>39</v>
      </c>
      <c r="G1" s="2" t="s">
        <v>414</v>
      </c>
    </row>
    <row r="2" spans="1:7">
      <c r="A2" s="3" t="s">
        <v>415</v>
      </c>
    </row>
    <row r="3" spans="1:7">
      <c r="A3" s="4" t="s">
        <v>416</v>
      </c>
      <c r="C3" s="7" t="n">
        <v>14747220</v>
      </c>
      <c r="E3" s="7" t="n">
        <v>10280061</v>
      </c>
      <c r="F3" s="7" t="n">
        <v>14747220</v>
      </c>
    </row>
    <row r="4" spans="1:7">
      <c r="A4" s="4" t="s">
        <v>417</v>
      </c>
      <c r="C4" s="5" t="n">
        <v>5137427</v>
      </c>
      <c r="E4" s="5" t="n">
        <v>7535214</v>
      </c>
      <c r="F4" s="5" t="n">
        <v>5137427</v>
      </c>
    </row>
    <row r="5" spans="1:7">
      <c r="A5" s="4" t="s">
        <v>418</v>
      </c>
      <c r="C5" s="5" t="n">
        <v>-6044144</v>
      </c>
      <c r="E5" s="5" t="n">
        <v>-7134600</v>
      </c>
      <c r="F5" s="5" t="n">
        <v>-6044144</v>
      </c>
    </row>
    <row r="6" spans="1:7">
      <c r="A6" s="4" t="s">
        <v>419</v>
      </c>
      <c r="E6" s="5" t="n">
        <v>5351686</v>
      </c>
    </row>
    <row r="7" spans="1:7">
      <c r="A7" s="4" t="s">
        <v>420</v>
      </c>
      <c r="E7" s="5" t="n">
        <v>0</v>
      </c>
      <c r="F7" s="5" t="n">
        <v>1125000</v>
      </c>
    </row>
    <row r="8" spans="1:7">
      <c r="A8" s="4" t="s">
        <v>421</v>
      </c>
      <c r="C8" s="5" t="n">
        <v>10008246</v>
      </c>
      <c r="E8" s="5" t="n">
        <v>7369725</v>
      </c>
      <c r="F8" s="5" t="n">
        <v>10008246</v>
      </c>
    </row>
    <row r="9" spans="1:7">
      <c r="A9" s="4" t="s">
        <v>422</v>
      </c>
      <c r="C9" s="7" t="n">
        <v>3405551</v>
      </c>
      <c r="E9" s="5" t="n">
        <v>2024143</v>
      </c>
      <c r="F9" s="5" t="n">
        <v>3405551</v>
      </c>
      <c r="G9" s="7" t="n">
        <v>-11016724</v>
      </c>
    </row>
    <row r="10" spans="1:7">
      <c r="A10" s="4" t="s">
        <v>423</v>
      </c>
      <c r="B10" s="7" t="n">
        <v>421300</v>
      </c>
    </row>
    <row r="11" spans="1:7">
      <c r="A11" s="4" t="s">
        <v>424</v>
      </c>
      <c r="B11" s="5" t="n">
        <v>200000</v>
      </c>
    </row>
    <row r="12" spans="1:7">
      <c r="A12" s="4" t="s">
        <v>164</v>
      </c>
      <c r="D12" s="7" t="n">
        <v>3035557</v>
      </c>
      <c r="E12" s="7" t="n">
        <v>3035557</v>
      </c>
      <c r="F12" s="7" t="n">
        <v>0</v>
      </c>
    </row>
    <row r="13" spans="1:7">
      <c r="A13" s="4" t="s">
        <v>425</v>
      </c>
    </row>
    <row r="14" spans="1:7">
      <c r="A14" s="3" t="s">
        <v>415</v>
      </c>
    </row>
    <row r="15" spans="1:7">
      <c r="A15" s="4" t="s">
        <v>426</v>
      </c>
      <c r="E15" s="4" t="s">
        <v>427</v>
      </c>
    </row>
    <row r="16" spans="1:7">
      <c r="A16" s="4" t="s">
        <v>428</v>
      </c>
    </row>
    <row r="17" spans="1:7">
      <c r="A17" s="3" t="s">
        <v>415</v>
      </c>
    </row>
    <row r="18" spans="1:7">
      <c r="A18" s="4" t="s">
        <v>426</v>
      </c>
      <c r="C18" s="4" t="s">
        <v>429</v>
      </c>
      <c r="E18" s="4" t="s">
        <v>430</v>
      </c>
      <c r="F18" s="4" t="s">
        <v>429</v>
      </c>
    </row>
    <row r="19" spans="1:7">
      <c r="A19" s="4" t="s">
        <v>431</v>
      </c>
    </row>
    <row r="20" spans="1:7">
      <c r="A20" s="3" t="s">
        <v>415</v>
      </c>
    </row>
    <row r="21" spans="1:7">
      <c r="A21" s="4" t="s">
        <v>423</v>
      </c>
      <c r="B21" s="5" t="n">
        <v>421300</v>
      </c>
    </row>
    <row r="22" spans="1:7">
      <c r="A22" s="4" t="s">
        <v>424</v>
      </c>
      <c r="B22" s="7" t="n">
        <v>200000</v>
      </c>
    </row>
    <row r="23" spans="1:7">
      <c r="A23" s="4" t="s">
        <v>432</v>
      </c>
    </row>
    <row r="24" spans="1:7">
      <c r="A24" s="3" t="s">
        <v>415</v>
      </c>
    </row>
    <row r="25" spans="1:7">
      <c r="A25" s="4" t="s">
        <v>420</v>
      </c>
      <c r="E25" s="7" t="n">
        <v>156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9</v>
      </c>
    </row>
    <row r="3" spans="1:3">
      <c r="A3" s="3" t="s">
        <v>145</v>
      </c>
    </row>
    <row r="4" spans="1:3">
      <c r="A4" s="4" t="s">
        <v>54</v>
      </c>
      <c r="B4" s="7" t="n">
        <v>-10280061</v>
      </c>
      <c r="C4" s="7" t="n">
        <v>-14747220</v>
      </c>
    </row>
    <row r="5" spans="1:3">
      <c r="A5" s="3" t="s">
        <v>146</v>
      </c>
    </row>
    <row r="6" spans="1:3">
      <c r="A6" s="4" t="s">
        <v>44</v>
      </c>
      <c r="B6" s="5" t="n">
        <v>1729478</v>
      </c>
      <c r="C6" s="5" t="n">
        <v>468228</v>
      </c>
    </row>
    <row r="7" spans="1:3">
      <c r="A7" s="4" t="s">
        <v>147</v>
      </c>
      <c r="B7" s="5" t="n">
        <v>89897</v>
      </c>
      <c r="C7" s="5" t="n">
        <v>25477</v>
      </c>
    </row>
    <row r="8" spans="1:3">
      <c r="A8" s="4" t="s">
        <v>148</v>
      </c>
      <c r="B8" s="5" t="n">
        <v>1099567</v>
      </c>
      <c r="C8" s="5" t="n">
        <v>836372</v>
      </c>
    </row>
    <row r="9" spans="1:3">
      <c r="A9" s="4" t="s">
        <v>149</v>
      </c>
      <c r="B9" s="5" t="n">
        <v>0</v>
      </c>
      <c r="C9" s="5" t="n">
        <v>45461</v>
      </c>
    </row>
    <row r="10" spans="1:3">
      <c r="A10" s="4" t="s">
        <v>150</v>
      </c>
      <c r="B10" s="5" t="n">
        <v>522101</v>
      </c>
      <c r="C10" s="5" t="n">
        <v>1497875</v>
      </c>
    </row>
    <row r="11" spans="1:3">
      <c r="A11" s="4" t="s">
        <v>48</v>
      </c>
      <c r="B11" s="5" t="n">
        <v>-562617</v>
      </c>
      <c r="C11" s="5" t="n">
        <v>0</v>
      </c>
    </row>
    <row r="12" spans="1:3">
      <c r="A12" s="4" t="s">
        <v>49</v>
      </c>
      <c r="B12" s="5" t="n">
        <v>0</v>
      </c>
      <c r="C12" s="5" t="n">
        <v>601927</v>
      </c>
    </row>
    <row r="13" spans="1:3">
      <c r="A13" s="4" t="s">
        <v>151</v>
      </c>
      <c r="B13" s="5" t="n">
        <v>0</v>
      </c>
      <c r="C13" s="5" t="n">
        <v>6424970</v>
      </c>
    </row>
    <row r="14" spans="1:3">
      <c r="A14" s="4" t="s">
        <v>152</v>
      </c>
      <c r="B14" s="5" t="n">
        <v>49160</v>
      </c>
      <c r="C14" s="5" t="n">
        <v>0</v>
      </c>
    </row>
    <row r="15" spans="1:3">
      <c r="A15" s="4" t="s">
        <v>153</v>
      </c>
      <c r="B15" s="5" t="n">
        <v>346654</v>
      </c>
      <c r="C15" s="5" t="n">
        <v>0</v>
      </c>
    </row>
    <row r="16" spans="1:3">
      <c r="A16" s="4" t="s">
        <v>154</v>
      </c>
      <c r="B16" s="5" t="n">
        <v>-128779</v>
      </c>
      <c r="C16" s="5" t="n">
        <v>-1197234</v>
      </c>
    </row>
    <row r="17" spans="1:3">
      <c r="A17" s="4" t="s">
        <v>155</v>
      </c>
      <c r="B17" s="5" t="n">
        <v>-7134600</v>
      </c>
      <c r="C17" s="5" t="n">
        <v>-6044144</v>
      </c>
    </row>
    <row r="18" spans="1:3">
      <c r="A18" s="3" t="s">
        <v>156</v>
      </c>
    </row>
    <row r="19" spans="1:3">
      <c r="A19" s="4" t="s">
        <v>157</v>
      </c>
      <c r="B19" s="5" t="n">
        <v>-5111209</v>
      </c>
      <c r="C19" s="5" t="n">
        <v>-329575</v>
      </c>
    </row>
    <row r="20" spans="1:3">
      <c r="A20" s="4" t="s">
        <v>158</v>
      </c>
      <c r="B20" s="5" t="n">
        <v>0</v>
      </c>
      <c r="C20" s="5" t="n">
        <v>6773384</v>
      </c>
    </row>
    <row r="21" spans="1:3">
      <c r="A21" s="4" t="s">
        <v>159</v>
      </c>
      <c r="B21" s="5" t="n">
        <v>2250000</v>
      </c>
      <c r="C21" s="5" t="n">
        <v>0</v>
      </c>
    </row>
    <row r="22" spans="1:3">
      <c r="A22" s="4" t="s">
        <v>160</v>
      </c>
      <c r="B22" s="5" t="n">
        <v>-84176</v>
      </c>
      <c r="C22" s="5" t="n">
        <v>-361641</v>
      </c>
    </row>
    <row r="23" spans="1:3">
      <c r="A23" s="4" t="s">
        <v>161</v>
      </c>
      <c r="B23" s="5" t="n">
        <v>66000</v>
      </c>
      <c r="C23" s="5" t="n">
        <v>0</v>
      </c>
    </row>
    <row r="24" spans="1:3">
      <c r="A24" s="4" t="s">
        <v>162</v>
      </c>
      <c r="B24" s="5" t="n">
        <v>-2879385</v>
      </c>
      <c r="C24" s="5" t="n">
        <v>6082168</v>
      </c>
    </row>
    <row r="25" spans="1:3">
      <c r="A25" s="3" t="s">
        <v>163</v>
      </c>
    </row>
    <row r="26" spans="1:3">
      <c r="A26" s="4" t="s">
        <v>164</v>
      </c>
      <c r="B26" s="5" t="n">
        <v>3035557</v>
      </c>
      <c r="C26" s="5" t="n">
        <v>0</v>
      </c>
    </row>
    <row r="27" spans="1:3">
      <c r="A27" s="4" t="s">
        <v>165</v>
      </c>
      <c r="B27" s="5" t="n">
        <v>0</v>
      </c>
      <c r="C27" s="5" t="n">
        <v>5000000</v>
      </c>
    </row>
    <row r="28" spans="1:3">
      <c r="A28" s="4" t="s">
        <v>166</v>
      </c>
      <c r="B28" s="5" t="n">
        <v>0</v>
      </c>
      <c r="C28" s="5" t="n">
        <v>-2463736</v>
      </c>
    </row>
    <row r="29" spans="1:3">
      <c r="A29" s="4" t="s">
        <v>167</v>
      </c>
      <c r="B29" s="5" t="n">
        <v>0</v>
      </c>
      <c r="C29" s="5" t="n">
        <v>1500000</v>
      </c>
    </row>
    <row r="30" spans="1:3">
      <c r="A30" s="4" t="s">
        <v>168</v>
      </c>
      <c r="B30" s="5" t="n">
        <v>0</v>
      </c>
      <c r="C30" s="5" t="n">
        <v>61977</v>
      </c>
    </row>
    <row r="31" spans="1:3">
      <c r="A31" s="4" t="s">
        <v>169</v>
      </c>
      <c r="B31" s="5" t="n">
        <v>1772500</v>
      </c>
      <c r="C31" s="5" t="n">
        <v>0</v>
      </c>
    </row>
    <row r="32" spans="1:3">
      <c r="A32" s="4" t="s">
        <v>170</v>
      </c>
      <c r="B32" s="5" t="n">
        <v>-62151</v>
      </c>
      <c r="C32" s="5" t="n">
        <v>-246131</v>
      </c>
    </row>
    <row r="33" spans="1:3">
      <c r="A33" s="4" t="s">
        <v>171</v>
      </c>
      <c r="B33" s="5" t="n">
        <v>-9165</v>
      </c>
      <c r="C33" s="5" t="n">
        <v>-8875</v>
      </c>
    </row>
    <row r="34" spans="1:3">
      <c r="A34" s="4" t="s">
        <v>164</v>
      </c>
      <c r="B34" s="5" t="n">
        <v>0</v>
      </c>
      <c r="C34" s="5" t="n">
        <v>1125000</v>
      </c>
    </row>
    <row r="35" spans="1:3">
      <c r="A35" s="4" t="s">
        <v>172</v>
      </c>
      <c r="B35" s="5" t="n">
        <v>1400000</v>
      </c>
      <c r="C35" s="5" t="n">
        <v>3500000</v>
      </c>
    </row>
    <row r="36" spans="1:3">
      <c r="A36" s="4" t="s">
        <v>173</v>
      </c>
      <c r="B36" s="5" t="n">
        <v>0</v>
      </c>
      <c r="C36" s="5" t="n">
        <v>-317000</v>
      </c>
    </row>
    <row r="37" spans="1:3">
      <c r="A37" s="4" t="s">
        <v>174</v>
      </c>
      <c r="B37" s="5" t="n">
        <v>210000</v>
      </c>
      <c r="C37" s="5" t="n">
        <v>0</v>
      </c>
    </row>
    <row r="38" spans="1:3">
      <c r="A38" s="4" t="s">
        <v>175</v>
      </c>
      <c r="B38" s="5" t="n">
        <v>6346741</v>
      </c>
      <c r="C38" s="5" t="n">
        <v>8151235</v>
      </c>
    </row>
    <row r="39" spans="1:3">
      <c r="A39" s="4" t="s">
        <v>176</v>
      </c>
      <c r="B39" s="5" t="n">
        <v>77816</v>
      </c>
      <c r="C39" s="5" t="n">
        <v>36009</v>
      </c>
    </row>
    <row r="40" spans="1:3">
      <c r="A40" s="4" t="s">
        <v>177</v>
      </c>
      <c r="B40" s="5" t="n">
        <v>-3589428</v>
      </c>
      <c r="C40" s="5" t="n">
        <v>8225268</v>
      </c>
    </row>
    <row r="41" spans="1:3">
      <c r="A41" s="4" t="s">
        <v>178</v>
      </c>
      <c r="B41" s="5" t="n">
        <v>9126380</v>
      </c>
      <c r="C41" s="5" t="n">
        <v>901112</v>
      </c>
    </row>
    <row r="42" spans="1:3">
      <c r="A42" s="4" t="s">
        <v>179</v>
      </c>
      <c r="B42" s="7" t="n">
        <v>5536952</v>
      </c>
      <c r="C42" s="7" t="n">
        <v>91263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33</v>
      </c>
      <c r="B1" s="2" t="s">
        <v>434</v>
      </c>
      <c r="C1" s="2" t="s">
        <v>2</v>
      </c>
      <c r="D1" s="2" t="s">
        <v>39</v>
      </c>
    </row>
    <row r="2" spans="1:4">
      <c r="A2" s="4" t="s">
        <v>435</v>
      </c>
      <c r="B2" s="7" t="n">
        <v>2250000</v>
      </c>
    </row>
    <row r="3" spans="1:4">
      <c r="A3" s="4" t="s">
        <v>436</v>
      </c>
      <c r="B3" s="5" t="n">
        <v>1687383</v>
      </c>
    </row>
    <row r="4" spans="1:4">
      <c r="A4" s="4" t="s">
        <v>437</v>
      </c>
      <c r="B4" s="7" t="n">
        <v>562617</v>
      </c>
      <c r="C4" s="7" t="n">
        <v>562617</v>
      </c>
      <c r="D4" s="7" t="n">
        <v>0</v>
      </c>
    </row>
    <row r="5" spans="1:4">
      <c r="A5" s="4" t="s">
        <v>438</v>
      </c>
    </row>
    <row r="6" spans="1:4">
      <c r="A6" s="4" t="s">
        <v>439</v>
      </c>
      <c r="B6" s="5" t="n">
        <v>2250000</v>
      </c>
    </row>
    <row r="7" spans="1:4">
      <c r="A7" s="4" t="s">
        <v>440</v>
      </c>
    </row>
    <row r="8" spans="1:4">
      <c r="A8" s="4" t="s">
        <v>439</v>
      </c>
      <c r="B8" s="5" t="n">
        <v>2250000</v>
      </c>
    </row>
    <row r="9" spans="1:4">
      <c r="A9" s="4" t="s">
        <v>441</v>
      </c>
    </row>
    <row r="10" spans="1:4">
      <c r="A10" s="4" t="s">
        <v>442</v>
      </c>
      <c r="C10" s="4" t="s">
        <v>443</v>
      </c>
    </row>
    <row r="11" spans="1:4">
      <c r="A11" s="4" t="s">
        <v>444</v>
      </c>
    </row>
    <row r="12" spans="1:4">
      <c r="A12" s="4" t="s">
        <v>442</v>
      </c>
      <c r="C12" s="4" t="s">
        <v>445</v>
      </c>
    </row>
    <row r="13" spans="1:4">
      <c r="A13" s="4" t="s">
        <v>446</v>
      </c>
    </row>
    <row r="14" spans="1:4">
      <c r="A14" s="4" t="s">
        <v>442</v>
      </c>
      <c r="C14" s="4" t="s">
        <v>447</v>
      </c>
    </row>
    <row r="15" spans="1:4">
      <c r="A15" s="4" t="s">
        <v>448</v>
      </c>
    </row>
    <row r="16" spans="1:4">
      <c r="A16" s="4" t="s">
        <v>442</v>
      </c>
      <c r="C16" s="4" t="s">
        <v>449</v>
      </c>
    </row>
    <row r="17" spans="1:4">
      <c r="A17" s="4" t="s">
        <v>450</v>
      </c>
    </row>
    <row r="18" spans="1:4">
      <c r="A18" s="4" t="s">
        <v>442</v>
      </c>
      <c r="C18" s="4" t="s">
        <v>449</v>
      </c>
    </row>
    <row r="19" spans="1:4">
      <c r="A19" s="4" t="s">
        <v>451</v>
      </c>
    </row>
    <row r="20" spans="1:4">
      <c r="A20" s="4" t="s">
        <v>442</v>
      </c>
      <c r="C20" s="4" t="s">
        <v>452</v>
      </c>
    </row>
    <row r="21" spans="1:4">
      <c r="A21" s="4" t="s">
        <v>453</v>
      </c>
    </row>
    <row r="22" spans="1:4">
      <c r="A22" s="4" t="s">
        <v>442</v>
      </c>
      <c r="C22" s="4" t="s">
        <v>449</v>
      </c>
    </row>
    <row r="23" spans="1:4">
      <c r="A23" s="4" t="s">
        <v>454</v>
      </c>
    </row>
    <row r="24" spans="1:4">
      <c r="A24" s="4" t="s">
        <v>442</v>
      </c>
      <c r="C24" s="4" t="s">
        <v>445</v>
      </c>
    </row>
    <row r="25" spans="1:4">
      <c r="A25" s="4" t="s">
        <v>455</v>
      </c>
    </row>
    <row r="26" spans="1:4">
      <c r="A26" s="4" t="s">
        <v>442</v>
      </c>
      <c r="C26" s="4" t="s">
        <v>4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9</v>
      </c>
    </row>
    <row r="3" spans="1:3">
      <c r="A3" s="3" t="s">
        <v>255</v>
      </c>
    </row>
    <row r="4" spans="1:3">
      <c r="A4" s="4" t="s">
        <v>457</v>
      </c>
      <c r="B4" s="7" t="n">
        <v>56742</v>
      </c>
      <c r="C4" s="7" t="n">
        <v>81901</v>
      </c>
    </row>
    <row r="5" spans="1:3">
      <c r="A5" s="4" t="s">
        <v>66</v>
      </c>
      <c r="B5" s="7" t="n">
        <v>96481</v>
      </c>
      <c r="C5" s="7" t="n">
        <v>1000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39</v>
      </c>
      <c r="D1" s="2" t="s">
        <v>459</v>
      </c>
    </row>
    <row r="2" spans="1:4">
      <c r="A2" s="3" t="s">
        <v>257</v>
      </c>
    </row>
    <row r="3" spans="1:4">
      <c r="A3" s="4" t="s">
        <v>73</v>
      </c>
      <c r="D3" s="7" t="n">
        <v>6773384</v>
      </c>
    </row>
    <row r="4" spans="1:4">
      <c r="A4" s="4" t="s">
        <v>460</v>
      </c>
      <c r="D4" s="5" t="n">
        <v>32784920</v>
      </c>
    </row>
    <row r="5" spans="1:4">
      <c r="A5" s="4" t="s">
        <v>461</v>
      </c>
      <c r="D5" s="5" t="n">
        <v>1890000</v>
      </c>
    </row>
    <row r="6" spans="1:4">
      <c r="A6" s="4" t="s">
        <v>462</v>
      </c>
      <c r="D6" s="5" t="n">
        <v>41448304</v>
      </c>
    </row>
    <row r="7" spans="1:4">
      <c r="A7" s="4" t="s">
        <v>463</v>
      </c>
      <c r="D7" s="5" t="n">
        <v>65943</v>
      </c>
    </row>
    <row r="8" spans="1:4">
      <c r="A8" s="4" t="s">
        <v>464</v>
      </c>
      <c r="D8" s="5" t="n">
        <v>4311591</v>
      </c>
    </row>
    <row r="9" spans="1:4">
      <c r="A9" s="4" t="s">
        <v>465</v>
      </c>
      <c r="D9" s="5" t="n">
        <v>31085902</v>
      </c>
    </row>
    <row r="10" spans="1:4">
      <c r="A10" s="4" t="s">
        <v>466</v>
      </c>
      <c r="D10" s="5" t="n">
        <v>35463436</v>
      </c>
    </row>
    <row r="11" spans="1:4">
      <c r="A11" s="4" t="s">
        <v>467</v>
      </c>
      <c r="D11" s="5" t="n">
        <v>5984868</v>
      </c>
    </row>
    <row r="12" spans="1:4">
      <c r="A12" s="4" t="s">
        <v>84</v>
      </c>
      <c r="B12" s="7" t="n">
        <v>58000</v>
      </c>
      <c r="C12" s="7" t="n">
        <v>58000</v>
      </c>
      <c r="D12" s="5" t="n">
        <v>58000</v>
      </c>
    </row>
    <row r="13" spans="1:4">
      <c r="A13" s="4" t="s">
        <v>468</v>
      </c>
      <c r="D13" s="5" t="n">
        <v>6042868</v>
      </c>
    </row>
    <row r="14" spans="1:4">
      <c r="A14" s="4" t="s">
        <v>469</v>
      </c>
      <c r="D14" s="5" t="n">
        <v>-3179285</v>
      </c>
    </row>
    <row r="15" spans="1:4">
      <c r="A15" s="4" t="s">
        <v>470</v>
      </c>
      <c r="D15" s="7" t="n">
        <v>28635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71</v>
      </c>
      <c r="B1" s="2" t="s">
        <v>1</v>
      </c>
    </row>
    <row r="2" spans="1:3">
      <c r="B2" s="2" t="s">
        <v>2</v>
      </c>
      <c r="C2" s="2" t="s">
        <v>39</v>
      </c>
    </row>
    <row r="3" spans="1:3">
      <c r="A3" s="3" t="s">
        <v>257</v>
      </c>
    </row>
    <row r="4" spans="1:3">
      <c r="A4" s="4" t="s">
        <v>40</v>
      </c>
      <c r="B4" s="7" t="n">
        <v>4219448</v>
      </c>
      <c r="C4" s="7" t="n">
        <v>3359324</v>
      </c>
    </row>
    <row r="5" spans="1:3">
      <c r="A5" s="4" t="s">
        <v>56</v>
      </c>
      <c r="B5" s="7" t="n">
        <v>-7622948</v>
      </c>
      <c r="C5" s="7" t="n">
        <v>-15062634</v>
      </c>
    </row>
    <row r="6" spans="1:3">
      <c r="A6" s="4" t="s">
        <v>472</v>
      </c>
      <c r="B6" s="8" t="n">
        <v>-0.5600000000000001</v>
      </c>
      <c r="C6" s="8" t="n">
        <v>-1.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3</v>
      </c>
      <c r="B1" s="2" t="s">
        <v>434</v>
      </c>
      <c r="C1" s="2" t="s">
        <v>39</v>
      </c>
      <c r="D1" s="2" t="s">
        <v>459</v>
      </c>
      <c r="E1" s="2" t="s">
        <v>474</v>
      </c>
      <c r="F1" s="2" t="s">
        <v>2</v>
      </c>
      <c r="G1" s="2" t="s">
        <v>39</v>
      </c>
      <c r="H1" s="2" t="s">
        <v>475</v>
      </c>
    </row>
    <row r="2" spans="1:8">
      <c r="A2" s="4" t="s">
        <v>476</v>
      </c>
      <c r="D2" s="7" t="n">
        <v>6019200</v>
      </c>
    </row>
    <row r="3" spans="1:8">
      <c r="A3" s="4" t="s">
        <v>477</v>
      </c>
      <c r="D3" s="5" t="n">
        <v>316207</v>
      </c>
    </row>
    <row r="4" spans="1:8">
      <c r="A4" s="4" t="s">
        <v>416</v>
      </c>
      <c r="C4" s="7" t="n">
        <v>-14747220</v>
      </c>
      <c r="F4" s="7" t="n">
        <v>-10280061</v>
      </c>
      <c r="G4" s="7" t="n">
        <v>-14747220</v>
      </c>
    </row>
    <row r="5" spans="1:8">
      <c r="A5" s="4" t="s">
        <v>478</v>
      </c>
      <c r="F5" s="5" t="n">
        <v>135359</v>
      </c>
    </row>
    <row r="6" spans="1:8">
      <c r="A6" s="4" t="s">
        <v>479</v>
      </c>
      <c r="B6" s="7" t="n">
        <v>1687383</v>
      </c>
    </row>
    <row r="7" spans="1:8">
      <c r="A7" s="4" t="s">
        <v>40</v>
      </c>
      <c r="F7" s="5" t="n">
        <v>4219448</v>
      </c>
      <c r="G7" s="5" t="n">
        <v>3359324</v>
      </c>
    </row>
    <row r="8" spans="1:8">
      <c r="A8" s="4" t="s">
        <v>56</v>
      </c>
      <c r="F8" s="7" t="n">
        <v>-7622948</v>
      </c>
      <c r="G8" s="7" t="n">
        <v>-15062634</v>
      </c>
    </row>
    <row r="9" spans="1:8">
      <c r="A9" s="4" t="s">
        <v>480</v>
      </c>
    </row>
    <row r="10" spans="1:8">
      <c r="A10" s="4" t="s">
        <v>481</v>
      </c>
      <c r="D10" s="7" t="n">
        <v>3500000</v>
      </c>
    </row>
    <row r="11" spans="1:8">
      <c r="A11" s="4" t="s">
        <v>482</v>
      </c>
    </row>
    <row r="12" spans="1:8">
      <c r="A12" s="4" t="s">
        <v>483</v>
      </c>
      <c r="D12" s="5" t="n">
        <v>714519</v>
      </c>
    </row>
    <row r="13" spans="1:8">
      <c r="A13" s="4" t="s">
        <v>484</v>
      </c>
      <c r="D13" s="7" t="n">
        <v>1886630</v>
      </c>
    </row>
    <row r="14" spans="1:8">
      <c r="A14" s="4" t="s">
        <v>485</v>
      </c>
      <c r="D14" s="5" t="n">
        <v>2863583</v>
      </c>
    </row>
    <row r="15" spans="1:8">
      <c r="A15" s="4" t="s">
        <v>486</v>
      </c>
      <c r="D15" s="7" t="n">
        <v>976953</v>
      </c>
    </row>
    <row r="16" spans="1:8">
      <c r="A16" s="4" t="s">
        <v>487</v>
      </c>
      <c r="F16" s="10" t="n">
        <v>4410.4</v>
      </c>
    </row>
    <row r="17" spans="1:8">
      <c r="A17" s="4" t="s">
        <v>488</v>
      </c>
      <c r="D17" s="5" t="n">
        <v>2687</v>
      </c>
      <c r="F17" s="5" t="n">
        <v>2687</v>
      </c>
      <c r="G17" s="10" t="n">
        <v>1723.4</v>
      </c>
    </row>
    <row r="18" spans="1:8">
      <c r="A18" s="4" t="s">
        <v>426</v>
      </c>
      <c r="F18" s="4" t="s">
        <v>489</v>
      </c>
    </row>
    <row r="19" spans="1:8">
      <c r="A19" s="4" t="s">
        <v>490</v>
      </c>
      <c r="H19" s="4" t="s">
        <v>491</v>
      </c>
    </row>
    <row r="20" spans="1:8">
      <c r="A20" s="4" t="s">
        <v>439</v>
      </c>
      <c r="D20" s="5" t="n">
        <v>2687</v>
      </c>
      <c r="F20" s="5" t="n">
        <v>2687</v>
      </c>
      <c r="G20" s="10" t="n">
        <v>1723.4</v>
      </c>
    </row>
    <row r="21" spans="1:8">
      <c r="A21" s="4" t="s">
        <v>492</v>
      </c>
    </row>
    <row r="22" spans="1:8">
      <c r="A22" s="4" t="s">
        <v>426</v>
      </c>
      <c r="F22" s="4" t="s">
        <v>493</v>
      </c>
    </row>
    <row r="23" spans="1:8">
      <c r="A23" s="4" t="s">
        <v>425</v>
      </c>
    </row>
    <row r="24" spans="1:8">
      <c r="A24" s="4" t="s">
        <v>490</v>
      </c>
      <c r="D24" s="4" t="s">
        <v>427</v>
      </c>
    </row>
    <row r="25" spans="1:8">
      <c r="A25" s="4" t="s">
        <v>494</v>
      </c>
    </row>
    <row r="26" spans="1:8">
      <c r="A26" s="4" t="s">
        <v>490</v>
      </c>
      <c r="D26" s="4" t="s">
        <v>495</v>
      </c>
    </row>
    <row r="27" spans="1:8">
      <c r="A27" s="4" t="s">
        <v>496</v>
      </c>
    </row>
    <row r="28" spans="1:8">
      <c r="A28" s="4" t="s">
        <v>483</v>
      </c>
      <c r="E28" s="5" t="n">
        <v>714519</v>
      </c>
    </row>
    <row r="29" spans="1:8">
      <c r="A29" s="4" t="s">
        <v>488</v>
      </c>
      <c r="E29" s="5" t="n">
        <v>2687</v>
      </c>
    </row>
    <row r="30" spans="1:8">
      <c r="A30" s="4" t="s">
        <v>426</v>
      </c>
      <c r="D30" s="4" t="s">
        <v>489</v>
      </c>
    </row>
    <row r="31" spans="1:8">
      <c r="A31" s="4" t="s">
        <v>439</v>
      </c>
      <c r="E31" s="5" t="n">
        <v>2687</v>
      </c>
    </row>
    <row r="32" spans="1:8">
      <c r="A32" s="4" t="s">
        <v>497</v>
      </c>
    </row>
    <row r="33" spans="1:8">
      <c r="A33" s="4" t="s">
        <v>426</v>
      </c>
      <c r="D33" s="4" t="s">
        <v>493</v>
      </c>
    </row>
    <row r="34" spans="1:8">
      <c r="A34" s="4" t="s">
        <v>214</v>
      </c>
    </row>
    <row r="35" spans="1:8">
      <c r="A35" s="4" t="s">
        <v>483</v>
      </c>
      <c r="D35" s="5" t="n">
        <v>7145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8</v>
      </c>
      <c r="B1" s="2" t="s">
        <v>499</v>
      </c>
      <c r="C1" s="2" t="s">
        <v>434</v>
      </c>
      <c r="D1" s="2" t="s">
        <v>459</v>
      </c>
      <c r="E1" s="2" t="s">
        <v>500</v>
      </c>
      <c r="F1" s="2" t="s">
        <v>2</v>
      </c>
      <c r="G1" s="2" t="s">
        <v>39</v>
      </c>
      <c r="H1" s="2" t="s">
        <v>501</v>
      </c>
      <c r="I1" s="2" t="s">
        <v>475</v>
      </c>
    </row>
    <row r="2" spans="1:9">
      <c r="A2" s="4" t="s">
        <v>502</v>
      </c>
      <c r="F2" s="7" t="n">
        <v>3035557</v>
      </c>
    </row>
    <row r="3" spans="1:9">
      <c r="A3" s="4" t="s">
        <v>503</v>
      </c>
      <c r="B3" s="5" t="n">
        <v>1877666</v>
      </c>
    </row>
    <row r="4" spans="1:9">
      <c r="A4" s="4" t="s">
        <v>504</v>
      </c>
      <c r="D4" s="7" t="n">
        <v>976953</v>
      </c>
    </row>
    <row r="5" spans="1:9">
      <c r="A5" s="4" t="s">
        <v>435</v>
      </c>
      <c r="C5" s="7" t="n">
        <v>2250000</v>
      </c>
    </row>
    <row r="6" spans="1:9">
      <c r="A6" s="4" t="s">
        <v>436</v>
      </c>
      <c r="C6" s="5" t="n">
        <v>1687383</v>
      </c>
    </row>
    <row r="7" spans="1:9">
      <c r="A7" s="4" t="s">
        <v>437</v>
      </c>
      <c r="C7" s="7" t="n">
        <v>562617</v>
      </c>
      <c r="F7" s="7" t="n">
        <v>562617</v>
      </c>
      <c r="G7" s="7" t="n">
        <v>0</v>
      </c>
    </row>
    <row r="8" spans="1:9">
      <c r="A8" s="4" t="s">
        <v>438</v>
      </c>
    </row>
    <row r="9" spans="1:9">
      <c r="A9" s="4" t="s">
        <v>439</v>
      </c>
      <c r="C9" s="5" t="n">
        <v>2250000</v>
      </c>
    </row>
    <row r="10" spans="1:9">
      <c r="A10" s="4" t="s">
        <v>440</v>
      </c>
    </row>
    <row r="11" spans="1:9">
      <c r="A11" s="4" t="s">
        <v>439</v>
      </c>
      <c r="C11" s="5" t="n">
        <v>2250000</v>
      </c>
    </row>
    <row r="12" spans="1:9">
      <c r="A12" s="4" t="s">
        <v>482</v>
      </c>
    </row>
    <row r="13" spans="1:9">
      <c r="A13" s="4" t="s">
        <v>505</v>
      </c>
      <c r="I13" s="7" t="n">
        <v>1034028</v>
      </c>
    </row>
    <row r="14" spans="1:9">
      <c r="A14" s="4" t="s">
        <v>490</v>
      </c>
      <c r="I14" s="4" t="s">
        <v>491</v>
      </c>
    </row>
    <row r="15" spans="1:9">
      <c r="A15" s="4" t="s">
        <v>506</v>
      </c>
      <c r="I15" s="7" t="n">
        <v>60000</v>
      </c>
    </row>
    <row r="16" spans="1:9">
      <c r="A16" s="4" t="s">
        <v>483</v>
      </c>
      <c r="D16" s="5" t="n">
        <v>714519</v>
      </c>
    </row>
    <row r="17" spans="1:9">
      <c r="A17" s="4" t="s">
        <v>507</v>
      </c>
      <c r="G17" s="7" t="n">
        <v>193102</v>
      </c>
    </row>
    <row r="18" spans="1:9">
      <c r="A18" s="4" t="s">
        <v>504</v>
      </c>
      <c r="D18" s="7" t="n">
        <v>823161</v>
      </c>
    </row>
    <row r="19" spans="1:9">
      <c r="A19" s="4" t="s">
        <v>508</v>
      </c>
      <c r="D19" s="7" t="n">
        <v>153792</v>
      </c>
    </row>
    <row r="20" spans="1:9">
      <c r="A20" s="4" t="s">
        <v>439</v>
      </c>
      <c r="D20" s="5" t="n">
        <v>2687</v>
      </c>
      <c r="F20" s="5" t="n">
        <v>2687</v>
      </c>
      <c r="G20" s="10" t="n">
        <v>1723.4</v>
      </c>
    </row>
    <row r="21" spans="1:9">
      <c r="A21" s="4" t="s">
        <v>480</v>
      </c>
    </row>
    <row r="22" spans="1:9">
      <c r="A22" s="4" t="s">
        <v>490</v>
      </c>
      <c r="D22" s="4" t="s">
        <v>509</v>
      </c>
      <c r="E22" s="4" t="s">
        <v>510</v>
      </c>
      <c r="H22" s="4" t="s">
        <v>510</v>
      </c>
    </row>
    <row r="23" spans="1:9">
      <c r="A23" s="4" t="s">
        <v>511</v>
      </c>
      <c r="E23" s="7" t="n">
        <v>2250000</v>
      </c>
    </row>
    <row r="24" spans="1:9">
      <c r="A24" s="4" t="s">
        <v>483</v>
      </c>
      <c r="E24" s="5" t="n">
        <v>500000</v>
      </c>
    </row>
    <row r="25" spans="1:9">
      <c r="A25" s="4" t="s">
        <v>507</v>
      </c>
      <c r="F25" s="7" t="n">
        <v>562617</v>
      </c>
    </row>
    <row r="26" spans="1:9">
      <c r="A26" s="4" t="s">
        <v>504</v>
      </c>
      <c r="F26" s="7" t="n">
        <v>22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12</v>
      </c>
      <c r="B1" s="2" t="s">
        <v>2</v>
      </c>
      <c r="C1" s="2" t="s">
        <v>39</v>
      </c>
    </row>
    <row r="2" spans="1:3">
      <c r="A2" s="3" t="s">
        <v>261</v>
      </c>
    </row>
    <row r="3" spans="1:3">
      <c r="A3" s="4" t="s">
        <v>513</v>
      </c>
      <c r="B3" s="7" t="n">
        <v>2325959</v>
      </c>
      <c r="C3" s="7" t="n">
        <v>513336</v>
      </c>
    </row>
    <row r="4" spans="1:3">
      <c r="A4" s="4" t="s">
        <v>514</v>
      </c>
      <c r="B4" s="5" t="n">
        <v>-170038</v>
      </c>
      <c r="C4" s="5" t="n">
        <v>-110038</v>
      </c>
    </row>
    <row r="5" spans="1:3">
      <c r="A5" s="4" t="s">
        <v>515</v>
      </c>
      <c r="B5" s="7" t="n">
        <v>2155921</v>
      </c>
      <c r="C5" s="7" t="n">
        <v>4032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16</v>
      </c>
      <c r="B1" s="2" t="s">
        <v>1</v>
      </c>
    </row>
    <row r="2" spans="1:3">
      <c r="B2" s="2" t="s">
        <v>2</v>
      </c>
      <c r="C2" s="2" t="s">
        <v>39</v>
      </c>
    </row>
    <row r="3" spans="1:3">
      <c r="A3" s="3" t="s">
        <v>261</v>
      </c>
    </row>
    <row r="4" spans="1:3">
      <c r="A4" s="4" t="s">
        <v>517</v>
      </c>
      <c r="B4" s="7" t="n">
        <v>-110038</v>
      </c>
      <c r="C4" s="7" t="n">
        <v>-134288</v>
      </c>
    </row>
    <row r="5" spans="1:3">
      <c r="A5" s="4" t="s">
        <v>518</v>
      </c>
      <c r="B5" s="5" t="n">
        <v>-103499</v>
      </c>
      <c r="C5" s="5" t="n">
        <v>-25477</v>
      </c>
    </row>
    <row r="6" spans="1:3">
      <c r="A6" s="4" t="s">
        <v>519</v>
      </c>
      <c r="B6" s="5" t="n">
        <v>43499</v>
      </c>
      <c r="C6" s="5" t="n">
        <v>49727</v>
      </c>
    </row>
    <row r="7" spans="1:3">
      <c r="A7" s="4" t="s">
        <v>520</v>
      </c>
      <c r="B7" s="7" t="n">
        <v>-170038</v>
      </c>
      <c r="C7" s="7" t="n">
        <v>-1100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521</v>
      </c>
      <c r="B1" s="2" t="s">
        <v>2</v>
      </c>
      <c r="C1" s="2" t="s">
        <v>39</v>
      </c>
    </row>
    <row r="2" spans="1:3">
      <c r="A2" s="3" t="s">
        <v>522</v>
      </c>
    </row>
    <row r="3" spans="1:3">
      <c r="A3" s="4" t="s">
        <v>523</v>
      </c>
      <c r="B3" s="7" t="n">
        <v>467784</v>
      </c>
      <c r="C3" s="7" t="n">
        <v>499848</v>
      </c>
    </row>
    <row r="4" spans="1:3">
      <c r="A4" s="4" t="s">
        <v>524</v>
      </c>
    </row>
    <row r="5" spans="1:3">
      <c r="A5" s="3" t="s">
        <v>522</v>
      </c>
    </row>
    <row r="6" spans="1:3">
      <c r="A6" s="4" t="s">
        <v>523</v>
      </c>
      <c r="B6" s="5" t="n">
        <v>119996</v>
      </c>
      <c r="C6" s="5" t="n">
        <v>169540</v>
      </c>
    </row>
    <row r="7" spans="1:3">
      <c r="A7" s="4" t="s">
        <v>525</v>
      </c>
    </row>
    <row r="8" spans="1:3">
      <c r="A8" s="3" t="s">
        <v>522</v>
      </c>
    </row>
    <row r="9" spans="1:3">
      <c r="A9" s="4" t="s">
        <v>523</v>
      </c>
      <c r="B9" s="7" t="n">
        <v>347788</v>
      </c>
      <c r="C9" s="7" t="n">
        <v>3303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6</v>
      </c>
      <c r="B1" s="2" t="s">
        <v>2</v>
      </c>
      <c r="C1" s="2" t="s">
        <v>39</v>
      </c>
    </row>
    <row r="2" spans="1:3">
      <c r="A2" s="4" t="s">
        <v>527</v>
      </c>
      <c r="B2" s="7" t="n">
        <v>-1321681</v>
      </c>
      <c r="C2" s="7" t="n">
        <v>-161987</v>
      </c>
    </row>
    <row r="3" spans="1:3">
      <c r="A3" s="4" t="s">
        <v>528</v>
      </c>
      <c r="B3" s="5" t="n">
        <v>1724998</v>
      </c>
      <c r="C3" s="5" t="n">
        <v>1748887</v>
      </c>
    </row>
    <row r="4" spans="1:3">
      <c r="A4" s="4" t="s">
        <v>529</v>
      </c>
    </row>
    <row r="5" spans="1:3">
      <c r="A5" s="4" t="s">
        <v>530</v>
      </c>
      <c r="B5" s="5" t="n">
        <v>3138951</v>
      </c>
      <c r="C5" s="5" t="n">
        <v>3054097</v>
      </c>
    </row>
    <row r="6" spans="1:3">
      <c r="A6" s="4" t="s">
        <v>527</v>
      </c>
      <c r="B6" s="5" t="n">
        <v>-1413953</v>
      </c>
      <c r="C6" s="5" t="n">
        <v>-1305210</v>
      </c>
    </row>
    <row r="7" spans="1:3">
      <c r="A7" s="4" t="s">
        <v>528</v>
      </c>
      <c r="B7" s="7" t="n">
        <v>1724998</v>
      </c>
      <c r="C7" s="7" t="n">
        <v>17488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J55"/>
  <sheetViews>
    <sheetView workbookViewId="0">
      <selection activeCell="A1" sqref="A1"/>
    </sheetView>
  </sheetViews>
  <sheetFormatPr baseColWidth="8" defaultRowHeight="15" outlineLevelCol="0"/>
  <cols>
    <col customWidth="1" max="1" min="1" width="80"/>
    <col customWidth="1" max="2" min="2" width="58"/>
    <col customWidth="1" max="3" min="3" width="58"/>
    <col customWidth="1" max="4" min="4" width="58"/>
    <col customWidth="1" max="5" min="5" width="58"/>
    <col customWidth="1" max="6" min="6" width="58"/>
    <col customWidth="1" max="7" min="7" width="70"/>
    <col customWidth="1" max="8" min="8" width="25"/>
    <col customWidth="1" max="9" min="9" width="55"/>
    <col customWidth="1" max="10" min="10" width="55"/>
    <col customWidth="1" max="11" min="11" width="55"/>
    <col customWidth="1" max="12" min="12" width="55"/>
    <col customWidth="1" max="13" min="13" width="55"/>
    <col customWidth="1" max="14" min="14" width="67"/>
    <col customWidth="1" max="15" min="15" width="22"/>
    <col customWidth="1" max="16" min="16" width="69"/>
    <col customWidth="1" max="17" min="17" width="69"/>
    <col customWidth="1" max="18" min="18" width="69"/>
    <col customWidth="1" max="19" min="19" width="69"/>
    <col customWidth="1" max="20" min="20" width="69"/>
    <col customWidth="1" max="21" min="21" width="36"/>
    <col customWidth="1" max="22" min="22" width="79"/>
    <col customWidth="1" max="23" min="23" width="79"/>
    <col customWidth="1" max="24" min="24" width="79"/>
    <col customWidth="1" max="25" min="25" width="46"/>
    <col customWidth="1" max="26" min="26" width="62"/>
    <col customWidth="1" max="27" min="27" width="62"/>
    <col customWidth="1" max="28" min="28" width="62"/>
    <col customWidth="1" max="29" min="29" width="29"/>
    <col customWidth="1" max="30" min="30" width="41"/>
    <col customWidth="1" max="31" min="31" width="34"/>
    <col customWidth="1" max="32" min="32" width="34"/>
    <col customWidth="1" max="33" min="33" width="34"/>
    <col customWidth="1" max="34" min="34" width="34"/>
    <col customWidth="1" max="35" min="35" width="34"/>
    <col customWidth="1" max="36" min="36" width="13"/>
  </cols>
  <sheetData>
    <row r="1" spans="1:36">
      <c r="A1" s="1" t="s">
        <v>180</v>
      </c>
      <c r="B1" s="2" t="s">
        <v>181</v>
      </c>
      <c r="C1" s="2" t="s">
        <v>182</v>
      </c>
      <c r="D1" s="2" t="s">
        <v>183</v>
      </c>
      <c r="E1" s="2" t="s">
        <v>184</v>
      </c>
      <c r="F1" s="2" t="s">
        <v>185</v>
      </c>
      <c r="G1" s="2" t="s">
        <v>186</v>
      </c>
      <c r="H1" s="2" t="s">
        <v>187</v>
      </c>
      <c r="I1" s="2" t="s">
        <v>188</v>
      </c>
      <c r="J1" s="2" t="s">
        <v>189</v>
      </c>
      <c r="K1" s="2" t="s">
        <v>190</v>
      </c>
      <c r="L1" s="2" t="s">
        <v>191</v>
      </c>
      <c r="M1" s="2" t="s">
        <v>192</v>
      </c>
      <c r="N1" s="2" t="s">
        <v>193</v>
      </c>
      <c r="O1" s="2" t="s">
        <v>194</v>
      </c>
      <c r="P1" s="2" t="s">
        <v>195</v>
      </c>
      <c r="Q1" s="2" t="s">
        <v>196</v>
      </c>
      <c r="R1" s="2" t="s">
        <v>197</v>
      </c>
      <c r="S1" s="2" t="s">
        <v>198</v>
      </c>
      <c r="T1" s="2" t="s">
        <v>199</v>
      </c>
      <c r="U1" s="2" t="s">
        <v>200</v>
      </c>
      <c r="V1" s="2" t="s">
        <v>201</v>
      </c>
      <c r="W1" s="2" t="s">
        <v>202</v>
      </c>
      <c r="X1" s="2" t="s">
        <v>203</v>
      </c>
      <c r="Y1" s="2" t="s">
        <v>204</v>
      </c>
      <c r="Z1" s="2" t="s">
        <v>205</v>
      </c>
      <c r="AA1" s="2" t="s">
        <v>206</v>
      </c>
      <c r="AB1" s="2" t="s">
        <v>207</v>
      </c>
      <c r="AC1" s="2" t="s">
        <v>208</v>
      </c>
      <c r="AD1" s="2" t="s">
        <v>209</v>
      </c>
      <c r="AE1" s="2" t="s">
        <v>210</v>
      </c>
      <c r="AF1" s="2" t="s">
        <v>211</v>
      </c>
      <c r="AG1" s="2" t="s">
        <v>212</v>
      </c>
      <c r="AH1" s="2" t="s">
        <v>213</v>
      </c>
      <c r="AI1" s="2" t="s">
        <v>214</v>
      </c>
      <c r="AJ1" s="2" t="s">
        <v>215</v>
      </c>
    </row>
    <row r="2" spans="1:36">
      <c r="A2" s="4" t="s">
        <v>216</v>
      </c>
      <c r="H2" s="7" t="n">
        <v>699332</v>
      </c>
      <c r="O2" s="7" t="n">
        <v>960</v>
      </c>
      <c r="U2" s="7" t="n">
        <v>17752990</v>
      </c>
      <c r="Y2" s="7" t="n">
        <v>-38590</v>
      </c>
      <c r="AC2" s="7" t="n">
        <v>-29431416</v>
      </c>
      <c r="AJ2" s="7" t="n">
        <v>-11016724</v>
      </c>
    </row>
    <row r="3" spans="1:36">
      <c r="A3" s="4" t="s">
        <v>217</v>
      </c>
      <c r="H3" s="5" t="n">
        <v>160000</v>
      </c>
      <c r="O3" s="5" t="n">
        <v>9598208</v>
      </c>
    </row>
    <row r="4" spans="1:36">
      <c r="A4" s="4" t="s">
        <v>218</v>
      </c>
      <c r="C4" s="7" t="n">
        <v>1068039</v>
      </c>
      <c r="D4" s="7" t="n">
        <v>3050142</v>
      </c>
      <c r="F4" s="7" t="n">
        <v>1886330</v>
      </c>
      <c r="J4" s="7" t="n">
        <v>0</v>
      </c>
      <c r="K4" s="7" t="n">
        <v>0</v>
      </c>
      <c r="M4" s="7" t="n">
        <v>0</v>
      </c>
      <c r="Q4" s="7" t="n">
        <v>273626</v>
      </c>
      <c r="R4" s="7" t="n">
        <v>1360681</v>
      </c>
      <c r="T4" s="7" t="n">
        <v>0</v>
      </c>
      <c r="W4" s="7" t="n">
        <v>0</v>
      </c>
      <c r="X4" s="7" t="n">
        <v>0</v>
      </c>
      <c r="AA4" s="7" t="n">
        <v>0</v>
      </c>
      <c r="AB4" s="7" t="n">
        <v>0</v>
      </c>
      <c r="AF4" s="7" t="n">
        <v>1341665</v>
      </c>
      <c r="AG4" s="7" t="n">
        <v>4410823</v>
      </c>
      <c r="AI4" s="7" t="n">
        <v>1886330</v>
      </c>
    </row>
    <row r="5" spans="1:36">
      <c r="A5" s="4" t="s">
        <v>219</v>
      </c>
      <c r="C5" s="5" t="n">
        <v>268333</v>
      </c>
      <c r="D5" s="5" t="n">
        <v>427500</v>
      </c>
      <c r="F5" s="5" t="n">
        <v>714519</v>
      </c>
    </row>
    <row r="6" spans="1:36">
      <c r="A6" s="4" t="s">
        <v>220</v>
      </c>
      <c r="C6" s="7" t="n">
        <v>1068039</v>
      </c>
      <c r="D6" s="7" t="n">
        <v>3050142</v>
      </c>
      <c r="F6" s="7" t="n">
        <v>1886330</v>
      </c>
      <c r="J6" s="5" t="n">
        <v>0</v>
      </c>
      <c r="K6" s="7" t="n">
        <v>0</v>
      </c>
      <c r="M6" s="5" t="n">
        <v>0</v>
      </c>
      <c r="Q6" s="5" t="n">
        <v>273626</v>
      </c>
      <c r="R6" s="7" t="n">
        <v>1360681</v>
      </c>
      <c r="T6" s="5" t="n">
        <v>0</v>
      </c>
      <c r="W6" s="5" t="n">
        <v>0</v>
      </c>
      <c r="X6" s="7" t="n">
        <v>0</v>
      </c>
      <c r="AA6" s="5" t="n">
        <v>0</v>
      </c>
      <c r="AB6" s="7" t="n">
        <v>0</v>
      </c>
      <c r="AF6" s="5" t="n">
        <v>1341665</v>
      </c>
      <c r="AG6" s="7" t="n">
        <v>4410823</v>
      </c>
      <c r="AI6" s="5" t="n">
        <v>1886330</v>
      </c>
    </row>
    <row r="7" spans="1:36">
      <c r="A7" s="4" t="s">
        <v>221</v>
      </c>
      <c r="C7" s="5" t="n">
        <v>268333</v>
      </c>
      <c r="D7" s="5" t="n">
        <v>427500</v>
      </c>
      <c r="F7" s="5" t="n">
        <v>714519</v>
      </c>
    </row>
    <row r="8" spans="1:36">
      <c r="A8" s="4" t="s">
        <v>222</v>
      </c>
      <c r="H8" s="7" t="n">
        <v>0</v>
      </c>
      <c r="O8" s="7" t="n">
        <v>330</v>
      </c>
      <c r="U8" s="5" t="n">
        <v>9090045</v>
      </c>
      <c r="Y8" s="5" t="n">
        <v>0</v>
      </c>
      <c r="AC8" s="5" t="n">
        <v>0</v>
      </c>
      <c r="AJ8" s="5" t="n">
        <v>9090375</v>
      </c>
    </row>
    <row r="9" spans="1:36">
      <c r="A9" s="4" t="s">
        <v>60</v>
      </c>
      <c r="H9" s="5" t="n">
        <v>0</v>
      </c>
      <c r="O9" s="5" t="n">
        <v>0</v>
      </c>
      <c r="U9" s="5" t="n">
        <v>407061</v>
      </c>
      <c r="Y9" s="5" t="n">
        <v>0</v>
      </c>
      <c r="AC9" s="5" t="n">
        <v>-492639</v>
      </c>
      <c r="AJ9" s="5" t="n">
        <v>-85578</v>
      </c>
    </row>
    <row r="10" spans="1:36">
      <c r="A10" s="4" t="s">
        <v>223</v>
      </c>
      <c r="H10" s="5" t="n">
        <v>0</v>
      </c>
      <c r="O10" s="7" t="n">
        <v>50</v>
      </c>
      <c r="U10" s="5" t="n">
        <v>2249950</v>
      </c>
      <c r="Y10" s="5" t="n">
        <v>0</v>
      </c>
      <c r="AC10" s="5" t="n">
        <v>0</v>
      </c>
      <c r="AJ10" s="5" t="n">
        <v>2250000</v>
      </c>
    </row>
    <row r="11" spans="1:36">
      <c r="A11" s="4" t="s">
        <v>224</v>
      </c>
      <c r="O11" s="5" t="n">
        <v>3304140</v>
      </c>
    </row>
    <row r="12" spans="1:36">
      <c r="A12" s="4" t="s">
        <v>225</v>
      </c>
      <c r="O12" s="5" t="n">
        <v>500000</v>
      </c>
    </row>
    <row r="13" spans="1:36">
      <c r="A13" s="4" t="s">
        <v>226</v>
      </c>
      <c r="H13" s="5" t="n">
        <v>0</v>
      </c>
      <c r="O13" s="7" t="n">
        <v>0</v>
      </c>
      <c r="U13" s="5" t="n">
        <v>836372</v>
      </c>
      <c r="Y13" s="5" t="n">
        <v>0</v>
      </c>
      <c r="AC13" s="5" t="n">
        <v>0</v>
      </c>
      <c r="AJ13" s="5" t="n">
        <v>836372</v>
      </c>
    </row>
    <row r="14" spans="1:36">
      <c r="A14" s="4" t="s">
        <v>227</v>
      </c>
      <c r="H14" s="5" t="n">
        <v>0</v>
      </c>
      <c r="O14" s="7" t="n">
        <v>2</v>
      </c>
      <c r="U14" s="5" t="n">
        <v>61975</v>
      </c>
      <c r="Y14" s="5" t="n">
        <v>0</v>
      </c>
      <c r="AC14" s="5" t="n">
        <v>0</v>
      </c>
      <c r="AJ14" s="5" t="n">
        <v>61977</v>
      </c>
    </row>
    <row r="15" spans="1:36">
      <c r="A15" s="4" t="s">
        <v>228</v>
      </c>
      <c r="O15" s="5" t="n">
        <v>16527</v>
      </c>
    </row>
    <row r="16" spans="1:36">
      <c r="A16" s="4" t="s">
        <v>229</v>
      </c>
      <c r="H16" s="5" t="n">
        <v>0</v>
      </c>
      <c r="O16" s="7" t="n">
        <v>10</v>
      </c>
      <c r="U16" s="5" t="n">
        <v>170784</v>
      </c>
      <c r="Y16" s="5" t="n">
        <v>0</v>
      </c>
      <c r="AC16" s="5" t="n">
        <v>0</v>
      </c>
      <c r="AJ16" s="5" t="n">
        <v>170794</v>
      </c>
    </row>
    <row r="17" spans="1:36">
      <c r="A17" s="4" t="s">
        <v>230</v>
      </c>
      <c r="O17" s="5" t="n">
        <v>96179</v>
      </c>
    </row>
    <row r="18" spans="1:36">
      <c r="A18" s="4" t="s">
        <v>231</v>
      </c>
      <c r="H18" s="5" t="n">
        <v>0</v>
      </c>
      <c r="O18" s="7" t="n">
        <v>330</v>
      </c>
      <c r="U18" s="5" t="n">
        <v>9090045</v>
      </c>
      <c r="Y18" s="5" t="n">
        <v>0</v>
      </c>
      <c r="AC18" s="5" t="n">
        <v>0</v>
      </c>
      <c r="AJ18" s="5" t="n">
        <v>9090375</v>
      </c>
    </row>
    <row r="19" spans="1:36">
      <c r="A19" s="4" t="s">
        <v>232</v>
      </c>
      <c r="O19" s="5" t="n">
        <v>3304140</v>
      </c>
    </row>
    <row r="20" spans="1:36">
      <c r="A20" s="4" t="s">
        <v>233</v>
      </c>
      <c r="H20" s="5" t="n">
        <v>0</v>
      </c>
      <c r="O20" s="7" t="n">
        <v>20</v>
      </c>
      <c r="U20" s="5" t="n">
        <v>915680</v>
      </c>
      <c r="Y20" s="5" t="n">
        <v>0</v>
      </c>
      <c r="AC20" s="5" t="n">
        <v>0</v>
      </c>
      <c r="AJ20" s="5" t="n">
        <v>915700</v>
      </c>
    </row>
    <row r="21" spans="1:36">
      <c r="A21" s="4" t="s">
        <v>234</v>
      </c>
      <c r="O21" s="5" t="n">
        <v>196050</v>
      </c>
    </row>
    <row r="22" spans="1:36">
      <c r="A22" s="4" t="s">
        <v>235</v>
      </c>
      <c r="B22" s="7" t="n">
        <v>0</v>
      </c>
      <c r="C22" s="7" t="n">
        <v>-428333</v>
      </c>
      <c r="F22" s="7" t="n">
        <v>-1767371</v>
      </c>
      <c r="G22" s="7" t="n">
        <v>-396000</v>
      </c>
      <c r="I22" s="7" t="n">
        <v>11</v>
      </c>
      <c r="J22" s="7" t="n">
        <v>48</v>
      </c>
      <c r="N22" s="7" t="n">
        <v>15</v>
      </c>
      <c r="P22" s="7" t="n">
        <v>533434</v>
      </c>
      <c r="Q22" s="5" t="n">
        <v>1767323</v>
      </c>
      <c r="T22" s="5" t="n">
        <v>395985</v>
      </c>
      <c r="V22" s="7" t="n">
        <v>0</v>
      </c>
      <c r="W22" s="7" t="n">
        <v>0</v>
      </c>
      <c r="Z22" s="7" t="n">
        <v>0</v>
      </c>
      <c r="AA22" s="7" t="n">
        <v>0</v>
      </c>
      <c r="AE22" s="7" t="n">
        <v>533445</v>
      </c>
    </row>
    <row r="23" spans="1:36">
      <c r="A23" s="4" t="s">
        <v>236</v>
      </c>
      <c r="G23" s="5" t="n">
        <v>-150000</v>
      </c>
      <c r="I23" s="5" t="n">
        <v>118542</v>
      </c>
      <c r="J23" s="5" t="n">
        <v>480067</v>
      </c>
      <c r="N23" s="5" t="n">
        <v>150000</v>
      </c>
    </row>
    <row r="24" spans="1:36">
      <c r="A24" s="4" t="s">
        <v>237</v>
      </c>
      <c r="H24" s="5" t="n">
        <v>0</v>
      </c>
      <c r="O24" s="7" t="n">
        <v>32</v>
      </c>
      <c r="U24" s="5" t="n">
        <v>1212089</v>
      </c>
      <c r="Y24" s="5" t="n">
        <v>0</v>
      </c>
      <c r="AC24" s="5" t="n">
        <v>0</v>
      </c>
      <c r="AJ24" s="5" t="n">
        <v>1212121</v>
      </c>
    </row>
    <row r="25" spans="1:36">
      <c r="A25" s="4" t="s">
        <v>238</v>
      </c>
      <c r="O25" s="5" t="n">
        <v>320000</v>
      </c>
    </row>
    <row r="26" spans="1:36">
      <c r="A26" s="4" t="s">
        <v>239</v>
      </c>
      <c r="H26" s="5" t="n">
        <v>0</v>
      </c>
      <c r="O26" s="7" t="n">
        <v>2</v>
      </c>
      <c r="U26" s="5" t="n">
        <v>6424968</v>
      </c>
      <c r="Y26" s="5" t="n">
        <v>0</v>
      </c>
      <c r="AC26" s="5" t="n">
        <v>0</v>
      </c>
      <c r="AJ26" s="5" t="n">
        <v>6424970</v>
      </c>
    </row>
    <row r="27" spans="1:36">
      <c r="A27" s="4" t="s">
        <v>240</v>
      </c>
      <c r="O27" s="5" t="n">
        <v>23243</v>
      </c>
    </row>
    <row r="28" spans="1:36">
      <c r="A28" s="4" t="s">
        <v>58</v>
      </c>
      <c r="H28" s="5" t="n">
        <v>0</v>
      </c>
      <c r="O28" s="7" t="n">
        <v>0</v>
      </c>
      <c r="U28" s="5" t="n">
        <v>0</v>
      </c>
      <c r="Y28" s="5" t="n">
        <v>43611</v>
      </c>
      <c r="AC28" s="5" t="n">
        <v>0</v>
      </c>
      <c r="AJ28" s="5" t="n">
        <v>43611</v>
      </c>
    </row>
    <row r="29" spans="1:36">
      <c r="A29" s="4" t="s">
        <v>54</v>
      </c>
      <c r="H29" s="5" t="n">
        <v>0</v>
      </c>
      <c r="O29" s="5" t="n">
        <v>0</v>
      </c>
      <c r="U29" s="5" t="n">
        <v>0</v>
      </c>
      <c r="Y29" s="5" t="n">
        <v>0</v>
      </c>
      <c r="AC29" s="5" t="n">
        <v>-14670330</v>
      </c>
      <c r="AJ29" s="5" t="n">
        <v>-14670330</v>
      </c>
    </row>
    <row r="30" spans="1:36">
      <c r="A30" s="4" t="s">
        <v>241</v>
      </c>
      <c r="AC30" s="5" t="n">
        <v>0</v>
      </c>
      <c r="AD30" s="7" t="n">
        <v>-76890</v>
      </c>
      <c r="AJ30" s="5" t="n">
        <v>-76890</v>
      </c>
    </row>
    <row r="31" spans="1:36">
      <c r="A31" s="4" t="s">
        <v>242</v>
      </c>
      <c r="AC31" s="5" t="n">
        <v>-76890</v>
      </c>
      <c r="AD31" s="5" t="n">
        <v>6679585</v>
      </c>
      <c r="AJ31" s="5" t="n">
        <v>6602695</v>
      </c>
    </row>
    <row r="32" spans="1:36">
      <c r="A32" s="4" t="s">
        <v>242</v>
      </c>
      <c r="H32" s="7" t="n">
        <v>4540472</v>
      </c>
      <c r="O32" s="7" t="n">
        <v>1480</v>
      </c>
      <c r="U32" s="5" t="n">
        <v>43452963</v>
      </c>
      <c r="Y32" s="5" t="n">
        <v>5021</v>
      </c>
      <c r="AC32" s="5" t="n">
        <v>-44594385</v>
      </c>
      <c r="AJ32" s="5" t="n">
        <v>3405551</v>
      </c>
    </row>
    <row r="33" spans="1:36">
      <c r="A33" s="4" t="s">
        <v>243</v>
      </c>
      <c r="AC33" s="5" t="n">
        <v>6679585</v>
      </c>
      <c r="AD33" s="5" t="n">
        <v>0</v>
      </c>
      <c r="AJ33" s="5" t="n">
        <v>6679585</v>
      </c>
    </row>
    <row r="34" spans="1:36">
      <c r="A34" s="4" t="s">
        <v>244</v>
      </c>
      <c r="H34" s="5" t="n">
        <v>992019</v>
      </c>
      <c r="O34" s="5" t="n">
        <v>14802956</v>
      </c>
    </row>
    <row r="35" spans="1:36">
      <c r="A35" s="4" t="s">
        <v>218</v>
      </c>
      <c r="E35" s="7" t="n">
        <v>1505262</v>
      </c>
      <c r="F35" s="7" t="n">
        <v>-792000</v>
      </c>
      <c r="H35" s="7" t="n">
        <v>0</v>
      </c>
      <c r="L35" s="7" t="n">
        <v>0</v>
      </c>
      <c r="M35" s="7" t="n">
        <v>30</v>
      </c>
      <c r="O35" s="7" t="n">
        <v>188</v>
      </c>
      <c r="S35" s="7" t="n">
        <v>267238</v>
      </c>
      <c r="T35" s="5" t="n">
        <v>791970</v>
      </c>
      <c r="U35" s="5" t="n">
        <v>3035369</v>
      </c>
      <c r="AH35" s="7" t="n">
        <v>1772500</v>
      </c>
      <c r="AJ35" s="5" t="n">
        <v>3035557</v>
      </c>
    </row>
    <row r="36" spans="1:36">
      <c r="A36" s="4" t="s">
        <v>219</v>
      </c>
      <c r="E36" s="5" t="n">
        <v>18850</v>
      </c>
      <c r="F36" s="5" t="n">
        <v>-300000</v>
      </c>
      <c r="M36" s="5" t="n">
        <v>300000</v>
      </c>
      <c r="O36" s="5" t="n">
        <v>1877666</v>
      </c>
    </row>
    <row r="37" spans="1:36">
      <c r="A37" s="4" t="s">
        <v>220</v>
      </c>
      <c r="E37" s="7" t="n">
        <v>1505262</v>
      </c>
      <c r="F37" s="7" t="n">
        <v>-792000</v>
      </c>
      <c r="H37" s="5" t="n">
        <v>0</v>
      </c>
      <c r="L37" s="7" t="n">
        <v>0</v>
      </c>
      <c r="M37" s="7" t="n">
        <v>30</v>
      </c>
      <c r="O37" s="7" t="n">
        <v>188</v>
      </c>
      <c r="S37" s="7" t="n">
        <v>267238</v>
      </c>
      <c r="T37" s="5" t="n">
        <v>791970</v>
      </c>
      <c r="U37" s="5" t="n">
        <v>3035369</v>
      </c>
      <c r="AH37" s="7" t="n">
        <v>1772500</v>
      </c>
      <c r="AJ37" s="5" t="n">
        <v>3035557</v>
      </c>
    </row>
    <row r="38" spans="1:36">
      <c r="A38" s="4" t="s">
        <v>221</v>
      </c>
      <c r="E38" s="5" t="n">
        <v>18850</v>
      </c>
      <c r="F38" s="5" t="n">
        <v>-300000</v>
      </c>
      <c r="M38" s="5" t="n">
        <v>300000</v>
      </c>
      <c r="O38" s="5" t="n">
        <v>1877666</v>
      </c>
    </row>
    <row r="39" spans="1:36">
      <c r="A39" s="4" t="s">
        <v>60</v>
      </c>
      <c r="H39" s="5" t="n">
        <v>0</v>
      </c>
      <c r="O39" s="7" t="n">
        <v>-11</v>
      </c>
      <c r="U39" s="5" t="n">
        <v>-199989</v>
      </c>
      <c r="AC39" s="5" t="n">
        <v>162585</v>
      </c>
      <c r="AJ39" s="5" t="n">
        <v>-37415</v>
      </c>
    </row>
    <row r="40" spans="1:36">
      <c r="A40" s="4" t="s">
        <v>245</v>
      </c>
      <c r="O40" s="5" t="n">
        <v>111111</v>
      </c>
    </row>
    <row r="41" spans="1:36">
      <c r="A41" s="4" t="s">
        <v>226</v>
      </c>
      <c r="H41" s="5" t="n">
        <v>0</v>
      </c>
      <c r="O41" s="7" t="n">
        <v>8</v>
      </c>
      <c r="U41" s="5" t="n">
        <v>1099559</v>
      </c>
      <c r="AJ41" s="5" t="n">
        <v>1099567</v>
      </c>
    </row>
    <row r="42" spans="1:36">
      <c r="A42" s="4" t="s">
        <v>246</v>
      </c>
      <c r="C42" s="7" t="n">
        <v>0</v>
      </c>
      <c r="J42" s="7" t="n">
        <v>8</v>
      </c>
      <c r="Q42" s="7" t="n">
        <v>205492</v>
      </c>
      <c r="AF42" s="7" t="n">
        <v>205500</v>
      </c>
    </row>
    <row r="43" spans="1:36">
      <c r="A43" s="4" t="s">
        <v>247</v>
      </c>
      <c r="J43" s="5" t="n">
        <v>75000</v>
      </c>
    </row>
    <row r="44" spans="1:36">
      <c r="A44" s="4" t="s">
        <v>230</v>
      </c>
      <c r="O44" s="5" t="n">
        <v>84166</v>
      </c>
    </row>
    <row r="45" spans="1:36">
      <c r="A45" s="4" t="s">
        <v>235</v>
      </c>
      <c r="B45" s="7" t="n">
        <v>0</v>
      </c>
      <c r="I45" s="7" t="n">
        <v>5</v>
      </c>
      <c r="P45" s="7" t="n">
        <v>89995</v>
      </c>
      <c r="AE45" s="7" t="n">
        <v>90000</v>
      </c>
    </row>
    <row r="46" spans="1:36">
      <c r="A46" s="4" t="s">
        <v>236</v>
      </c>
      <c r="I46" s="5" t="n">
        <v>50000</v>
      </c>
    </row>
    <row r="47" spans="1:36">
      <c r="A47" s="4" t="s">
        <v>58</v>
      </c>
      <c r="H47" s="5" t="n">
        <v>0</v>
      </c>
      <c r="O47" s="7" t="n">
        <v>0</v>
      </c>
      <c r="U47" s="5" t="n">
        <v>0</v>
      </c>
      <c r="Y47" s="5" t="n">
        <v>48159</v>
      </c>
      <c r="AJ47" s="5" t="n">
        <v>48159</v>
      </c>
    </row>
    <row r="48" spans="1:36">
      <c r="A48" s="4" t="s">
        <v>248</v>
      </c>
      <c r="F48" s="7" t="n">
        <v>0</v>
      </c>
      <c r="M48" s="7" t="n">
        <v>0</v>
      </c>
      <c r="T48" s="7" t="n">
        <v>49160</v>
      </c>
      <c r="AI48" s="7" t="n">
        <v>49160</v>
      </c>
    </row>
    <row r="49" spans="1:36">
      <c r="A49" s="4" t="s">
        <v>61</v>
      </c>
      <c r="H49" s="5" t="n">
        <v>0</v>
      </c>
      <c r="O49" s="5" t="n">
        <v>0</v>
      </c>
      <c r="U49" s="5" t="n">
        <v>405324</v>
      </c>
      <c r="AC49" s="5" t="n">
        <v>-405324</v>
      </c>
    </row>
    <row r="50" spans="1:36">
      <c r="A50" s="4" t="s">
        <v>54</v>
      </c>
      <c r="H50" s="5" t="n">
        <v>0</v>
      </c>
      <c r="O50" s="5" t="n">
        <v>0</v>
      </c>
      <c r="U50" s="5" t="n">
        <v>0</v>
      </c>
      <c r="AC50" s="5" t="n">
        <v>-7622948</v>
      </c>
      <c r="AJ50" s="5" t="n">
        <v>-7622948</v>
      </c>
    </row>
    <row r="51" spans="1:36">
      <c r="A51" s="4" t="s">
        <v>249</v>
      </c>
      <c r="AD51" s="5" t="n">
        <v>1400000</v>
      </c>
      <c r="AJ51" s="5" t="n">
        <v>1400000</v>
      </c>
    </row>
    <row r="52" spans="1:36">
      <c r="A52" s="4" t="s">
        <v>241</v>
      </c>
      <c r="AC52" s="5" t="n">
        <v>-2657113</v>
      </c>
      <c r="AJ52" s="5" t="n">
        <v>-2657113</v>
      </c>
    </row>
    <row r="53" spans="1:36">
      <c r="A53" s="4" t="s">
        <v>250</v>
      </c>
      <c r="AC53" s="5" t="n">
        <v>-2734003</v>
      </c>
      <c r="AD53" s="7" t="n">
        <v>8079585</v>
      </c>
      <c r="AJ53" s="5" t="n">
        <v>5345582</v>
      </c>
    </row>
    <row r="54" spans="1:36">
      <c r="A54" s="4" t="s">
        <v>250</v>
      </c>
      <c r="H54" s="7" t="n">
        <v>5253734</v>
      </c>
      <c r="O54" s="7" t="n">
        <v>1730</v>
      </c>
      <c r="U54" s="7" t="n">
        <v>49597059</v>
      </c>
      <c r="Y54" s="7" t="n">
        <v>-43138</v>
      </c>
      <c r="AC54" s="7" t="n">
        <v>-52785242</v>
      </c>
      <c r="AJ54" s="7" t="n">
        <v>2024143</v>
      </c>
    </row>
    <row r="55" spans="1:36">
      <c r="A55" s="4" t="s">
        <v>251</v>
      </c>
      <c r="H55" s="5" t="n">
        <v>710869</v>
      </c>
      <c r="O55" s="5" t="n">
        <v>173008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9</v>
      </c>
    </row>
    <row r="2" spans="1:3">
      <c r="A2" s="3" t="s">
        <v>286</v>
      </c>
    </row>
    <row r="3" spans="1:3">
      <c r="A3" s="4" t="s">
        <v>532</v>
      </c>
      <c r="B3" s="7" t="n">
        <v>1357645</v>
      </c>
    </row>
    <row r="4" spans="1:3">
      <c r="A4" s="4" t="s">
        <v>533</v>
      </c>
      <c r="B4" s="5" t="n">
        <v>984500</v>
      </c>
    </row>
    <row r="5" spans="1:3">
      <c r="A5" s="4" t="s">
        <v>534</v>
      </c>
      <c r="B5" s="5" t="n">
        <v>684095</v>
      </c>
    </row>
    <row r="6" spans="1:3">
      <c r="A6" s="4" t="s">
        <v>535</v>
      </c>
      <c r="B6" s="5" t="n">
        <v>446460</v>
      </c>
    </row>
    <row r="7" spans="1:3">
      <c r="A7" s="4" t="s">
        <v>536</v>
      </c>
      <c r="B7" s="7" t="n">
        <v>127209</v>
      </c>
    </row>
    <row r="8" spans="1:3">
      <c r="A8" s="4" t="s">
        <v>537</v>
      </c>
      <c r="C8" s="7" t="n">
        <v>35999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9</v>
      </c>
    </row>
    <row r="3" spans="1:3">
      <c r="A3" s="3" t="s">
        <v>286</v>
      </c>
    </row>
    <row r="4" spans="1:3">
      <c r="A4" s="4" t="s">
        <v>539</v>
      </c>
      <c r="B4" s="7" t="n">
        <v>431833</v>
      </c>
      <c r="C4" s="7" t="n">
        <v>353189</v>
      </c>
    </row>
    <row r="5" spans="1:3">
      <c r="A5" s="4" t="s">
        <v>540</v>
      </c>
      <c r="B5" s="7" t="n">
        <v>1483852</v>
      </c>
      <c r="C5" s="7" t="n">
        <v>117477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1</v>
      </c>
      <c r="B1" s="2" t="s">
        <v>2</v>
      </c>
      <c r="C1" s="2" t="s">
        <v>39</v>
      </c>
    </row>
    <row r="2" spans="1:3">
      <c r="A2" s="3" t="s">
        <v>542</v>
      </c>
    </row>
    <row r="3" spans="1:3">
      <c r="A3" s="4" t="s">
        <v>543</v>
      </c>
      <c r="B3" s="7" t="n">
        <v>38743014</v>
      </c>
      <c r="C3" s="7" t="n">
        <v>211015</v>
      </c>
    </row>
    <row r="4" spans="1:3">
      <c r="A4" s="4" t="s">
        <v>544</v>
      </c>
      <c r="B4" s="5" t="n">
        <v>-1321681</v>
      </c>
      <c r="C4" s="5" t="n">
        <v>-161987</v>
      </c>
    </row>
    <row r="5" spans="1:3">
      <c r="A5" s="4" t="s">
        <v>545</v>
      </c>
      <c r="B5" s="5" t="n">
        <v>37421333</v>
      </c>
      <c r="C5" s="5" t="n">
        <v>49028</v>
      </c>
    </row>
    <row r="6" spans="1:3">
      <c r="A6" s="4" t="s">
        <v>546</v>
      </c>
    </row>
    <row r="7" spans="1:3">
      <c r="A7" s="3" t="s">
        <v>542</v>
      </c>
    </row>
    <row r="8" spans="1:3">
      <c r="A8" s="4" t="s">
        <v>543</v>
      </c>
      <c r="B8" s="5" t="n">
        <v>112629</v>
      </c>
      <c r="C8" s="5" t="n">
        <v>112500</v>
      </c>
    </row>
    <row r="9" spans="1:3">
      <c r="A9" s="4" t="s">
        <v>547</v>
      </c>
    </row>
    <row r="10" spans="1:3">
      <c r="A10" s="3" t="s">
        <v>542</v>
      </c>
    </row>
    <row r="11" spans="1:3">
      <c r="A11" s="4" t="s">
        <v>543</v>
      </c>
      <c r="B11" s="5" t="n">
        <v>48196</v>
      </c>
      <c r="C11" s="5" t="n">
        <v>48196</v>
      </c>
    </row>
    <row r="12" spans="1:3">
      <c r="A12" s="4" t="s">
        <v>453</v>
      </c>
    </row>
    <row r="13" spans="1:3">
      <c r="A13" s="3" t="s">
        <v>542</v>
      </c>
    </row>
    <row r="14" spans="1:3">
      <c r="A14" s="4" t="s">
        <v>543</v>
      </c>
      <c r="B14" s="5" t="n">
        <v>50319</v>
      </c>
      <c r="C14" s="5" t="n">
        <v>50319</v>
      </c>
    </row>
    <row r="15" spans="1:3">
      <c r="A15" s="4" t="s">
        <v>441</v>
      </c>
    </row>
    <row r="16" spans="1:3">
      <c r="A16" s="3" t="s">
        <v>542</v>
      </c>
    </row>
    <row r="17" spans="1:3">
      <c r="A17" s="4" t="s">
        <v>543</v>
      </c>
      <c r="B17" s="5" t="n">
        <v>31142974</v>
      </c>
      <c r="C17" s="5" t="n">
        <v>0</v>
      </c>
    </row>
    <row r="18" spans="1:3">
      <c r="A18" s="4" t="s">
        <v>444</v>
      </c>
    </row>
    <row r="19" spans="1:3">
      <c r="A19" s="3" t="s">
        <v>542</v>
      </c>
    </row>
    <row r="20" spans="1:3">
      <c r="A20" s="4" t="s">
        <v>543</v>
      </c>
      <c r="B20" s="7" t="n">
        <v>7388896</v>
      </c>
      <c r="C20"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459</v>
      </c>
      <c r="C1" s="2" t="s">
        <v>2</v>
      </c>
      <c r="D1" s="2" t="s">
        <v>39</v>
      </c>
    </row>
    <row r="2" spans="1:4">
      <c r="A2" s="3" t="s">
        <v>542</v>
      </c>
    </row>
    <row r="3" spans="1:4">
      <c r="A3" s="4" t="s">
        <v>549</v>
      </c>
      <c r="C3" s="7" t="n">
        <v>1729478</v>
      </c>
      <c r="D3" s="7" t="n">
        <v>468227</v>
      </c>
    </row>
    <row r="4" spans="1:4">
      <c r="A4" s="4" t="s">
        <v>477</v>
      </c>
      <c r="B4" s="7" t="n">
        <v>316207</v>
      </c>
    </row>
    <row r="5" spans="1:4">
      <c r="A5" s="4" t="s">
        <v>550</v>
      </c>
    </row>
    <row r="6" spans="1:4">
      <c r="A6" s="3" t="s">
        <v>542</v>
      </c>
    </row>
    <row r="7" spans="1:4">
      <c r="A7" s="4" t="s">
        <v>477</v>
      </c>
      <c r="C7" s="5" t="n">
        <v>618706</v>
      </c>
    </row>
    <row r="8" spans="1:4">
      <c r="A8" s="4" t="s">
        <v>551</v>
      </c>
    </row>
    <row r="9" spans="1:4">
      <c r="A9" s="3" t="s">
        <v>542</v>
      </c>
    </row>
    <row r="10" spans="1:4">
      <c r="A10" s="4" t="s">
        <v>549</v>
      </c>
      <c r="C10" s="5" t="n">
        <v>20343</v>
      </c>
      <c r="D10" s="7" t="n">
        <v>24838</v>
      </c>
    </row>
    <row r="11" spans="1:4">
      <c r="A11" s="4" t="s">
        <v>550</v>
      </c>
    </row>
    <row r="12" spans="1:4">
      <c r="A12" s="3" t="s">
        <v>542</v>
      </c>
    </row>
    <row r="13" spans="1:4">
      <c r="A13" s="4" t="s">
        <v>549</v>
      </c>
      <c r="C13" s="7" t="n">
        <v>11392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2</v>
      </c>
      <c r="B1" s="2" t="s">
        <v>2</v>
      </c>
      <c r="C1" s="2" t="s">
        <v>39</v>
      </c>
    </row>
    <row r="2" spans="1:3">
      <c r="A2" s="4" t="s">
        <v>553</v>
      </c>
      <c r="B2" s="7" t="n">
        <v>8049929</v>
      </c>
      <c r="C2" s="7" t="n">
        <v>8475408</v>
      </c>
    </row>
    <row r="3" spans="1:3">
      <c r="A3" s="4" t="s">
        <v>554</v>
      </c>
    </row>
    <row r="4" spans="1:3">
      <c r="A4" s="4" t="s">
        <v>553</v>
      </c>
      <c r="B4" s="5" t="n">
        <v>0</v>
      </c>
      <c r="C4" s="5" t="n">
        <v>412654</v>
      </c>
    </row>
    <row r="5" spans="1:3">
      <c r="A5" s="4" t="s">
        <v>555</v>
      </c>
    </row>
    <row r="6" spans="1:3">
      <c r="A6" s="4" t="s">
        <v>553</v>
      </c>
      <c r="B6" s="5" t="n">
        <v>235229</v>
      </c>
      <c r="C6" s="5" t="n">
        <v>566208</v>
      </c>
    </row>
    <row r="7" spans="1:3">
      <c r="A7" s="4" t="s">
        <v>556</v>
      </c>
    </row>
    <row r="8" spans="1:3">
      <c r="A8" s="4" t="s">
        <v>553</v>
      </c>
      <c r="B8" s="5" t="n">
        <v>0</v>
      </c>
      <c r="C8" s="5" t="n">
        <v>66000</v>
      </c>
    </row>
    <row r="9" spans="1:3">
      <c r="A9" s="4" t="s">
        <v>557</v>
      </c>
    </row>
    <row r="10" spans="1:3">
      <c r="A10" s="4" t="s">
        <v>553</v>
      </c>
      <c r="B10" s="5" t="n">
        <v>0</v>
      </c>
      <c r="C10" s="5" t="n">
        <v>46030</v>
      </c>
    </row>
    <row r="11" spans="1:3">
      <c r="A11" s="4" t="s">
        <v>558</v>
      </c>
    </row>
    <row r="12" spans="1:3">
      <c r="A12" s="4" t="s">
        <v>553</v>
      </c>
      <c r="B12" s="5" t="n">
        <v>0</v>
      </c>
      <c r="C12" s="5" t="n">
        <v>300624</v>
      </c>
    </row>
    <row r="13" spans="1:3">
      <c r="A13" s="4" t="s">
        <v>559</v>
      </c>
    </row>
    <row r="14" spans="1:3">
      <c r="A14" s="4" t="s">
        <v>553</v>
      </c>
      <c r="B14" s="5" t="n">
        <v>235229</v>
      </c>
      <c r="C14" s="5" t="n">
        <v>153554</v>
      </c>
    </row>
    <row r="15" spans="1:3">
      <c r="A15" s="4" t="s">
        <v>560</v>
      </c>
    </row>
    <row r="16" spans="1:3">
      <c r="A16" s="4" t="s">
        <v>553</v>
      </c>
      <c r="B16" s="5" t="n">
        <v>7814700</v>
      </c>
      <c r="C16" s="5" t="n">
        <v>7909200</v>
      </c>
    </row>
    <row r="17" spans="1:3">
      <c r="A17" s="4" t="s">
        <v>561</v>
      </c>
    </row>
    <row r="18" spans="1:3">
      <c r="A18" s="4" t="s">
        <v>553</v>
      </c>
      <c r="B18" s="5" t="n">
        <v>6019200</v>
      </c>
      <c r="C18" s="5" t="n">
        <v>6019200</v>
      </c>
    </row>
    <row r="19" spans="1:3">
      <c r="A19" s="4" t="s">
        <v>562</v>
      </c>
    </row>
    <row r="20" spans="1:3">
      <c r="A20" s="4" t="s">
        <v>553</v>
      </c>
      <c r="B20" s="5" t="n">
        <v>1795500</v>
      </c>
      <c r="C20" s="5" t="n">
        <v>1890000</v>
      </c>
    </row>
    <row r="21" spans="1:3">
      <c r="A21" s="4" t="s">
        <v>563</v>
      </c>
    </row>
    <row r="22" spans="1:3">
      <c r="A22" s="4" t="s">
        <v>553</v>
      </c>
      <c r="B22" s="7" t="n">
        <v>8049929</v>
      </c>
      <c r="C22" s="7" t="n">
        <v>84754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8"/>
    <col customWidth="1" max="2" min="2" width="30"/>
    <col customWidth="1" max="3" min="3" width="21"/>
    <col customWidth="1" max="4" min="4" width="31"/>
    <col customWidth="1" max="5" min="5" width="15"/>
    <col customWidth="1" max="6" min="6" width="31"/>
    <col customWidth="1" max="7" min="7" width="24"/>
  </cols>
  <sheetData>
    <row r="1" spans="1:7">
      <c r="A1" s="1" t="s">
        <v>564</v>
      </c>
      <c r="B1" s="2" t="s">
        <v>565</v>
      </c>
      <c r="C1" s="2" t="s">
        <v>566</v>
      </c>
      <c r="D1" s="2" t="s">
        <v>567</v>
      </c>
      <c r="E1" s="2" t="s">
        <v>568</v>
      </c>
      <c r="F1" s="2" t="s">
        <v>569</v>
      </c>
      <c r="G1" s="2" t="s">
        <v>570</v>
      </c>
    </row>
    <row r="2" spans="1:7">
      <c r="A2" s="4" t="s">
        <v>476</v>
      </c>
      <c r="D2" s="7" t="n">
        <v>6019200</v>
      </c>
    </row>
    <row r="3" spans="1:7">
      <c r="A3" s="4" t="s">
        <v>571</v>
      </c>
      <c r="B3" s="5" t="n">
        <v>1877666</v>
      </c>
    </row>
    <row r="4" spans="1:7">
      <c r="A4" s="4" t="s">
        <v>572</v>
      </c>
      <c r="F4" s="7" t="n">
        <v>5111209</v>
      </c>
    </row>
    <row r="5" spans="1:7">
      <c r="A5" s="4" t="s">
        <v>573</v>
      </c>
      <c r="B5" s="9" t="n">
        <v>0.0001</v>
      </c>
      <c r="D5" s="9" t="n">
        <v>0.0001</v>
      </c>
      <c r="F5" s="9" t="n">
        <v>0.0001</v>
      </c>
      <c r="G5" s="9" t="n">
        <v>0.0001</v>
      </c>
    </row>
    <row r="6" spans="1:7">
      <c r="A6" s="4" t="s">
        <v>574</v>
      </c>
      <c r="E6" s="5" t="n">
        <v>165000</v>
      </c>
    </row>
    <row r="7" spans="1:7">
      <c r="A7" s="4" t="s">
        <v>575</v>
      </c>
      <c r="C7" s="7" t="n">
        <v>66000</v>
      </c>
    </row>
    <row r="8" spans="1:7">
      <c r="A8" s="4" t="s">
        <v>576</v>
      </c>
    </row>
    <row r="9" spans="1:7">
      <c r="A9" s="4" t="s">
        <v>476</v>
      </c>
      <c r="D9" s="7" t="n">
        <v>6019200</v>
      </c>
    </row>
    <row r="10" spans="1:7">
      <c r="A10" s="4" t="s">
        <v>577</v>
      </c>
    </row>
    <row r="11" spans="1:7">
      <c r="A11" s="4" t="s">
        <v>578</v>
      </c>
      <c r="D11" s="7" t="n">
        <v>1890000</v>
      </c>
    </row>
    <row r="12" spans="1:7">
      <c r="A12" s="4" t="s">
        <v>579</v>
      </c>
    </row>
    <row r="13" spans="1:7">
      <c r="A13" s="4" t="s">
        <v>580</v>
      </c>
      <c r="F13" s="7" t="n">
        <v>94500</v>
      </c>
    </row>
    <row r="14" spans="1:7">
      <c r="A14" s="4" t="s">
        <v>581</v>
      </c>
    </row>
    <row r="15" spans="1:7">
      <c r="A15" s="4" t="s">
        <v>582</v>
      </c>
      <c r="C15" s="7" t="n">
        <v>3466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83</v>
      </c>
      <c r="B1" s="2" t="s">
        <v>1</v>
      </c>
    </row>
    <row r="2" spans="1:3">
      <c r="B2" s="2" t="s">
        <v>2</v>
      </c>
      <c r="C2" s="2" t="s">
        <v>39</v>
      </c>
    </row>
    <row r="3" spans="1:3">
      <c r="A3" s="3" t="s">
        <v>270</v>
      </c>
    </row>
    <row r="4" spans="1:3">
      <c r="A4" s="4" t="s">
        <v>584</v>
      </c>
      <c r="B4" s="7" t="n">
        <v>40399</v>
      </c>
      <c r="C4" s="7" t="n">
        <v>83933</v>
      </c>
    </row>
    <row r="5" spans="1:3">
      <c r="A5" s="4" t="s">
        <v>585</v>
      </c>
      <c r="B5" s="7" t="n">
        <v>43533</v>
      </c>
      <c r="C5" s="7" t="n">
        <v>902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86</v>
      </c>
      <c r="B1" s="2" t="s">
        <v>2</v>
      </c>
      <c r="C1" s="2" t="s">
        <v>39</v>
      </c>
      <c r="D1" s="2" t="s">
        <v>459</v>
      </c>
    </row>
    <row r="2" spans="1:4">
      <c r="A2" s="3" t="s">
        <v>84</v>
      </c>
    </row>
    <row r="3" spans="1:4">
      <c r="A3" s="4" t="s">
        <v>587</v>
      </c>
      <c r="B3" s="7" t="n">
        <v>58000</v>
      </c>
      <c r="C3" s="7" t="n">
        <v>58000</v>
      </c>
      <c r="D3" s="7" t="n">
        <v>58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4"/>
  </cols>
  <sheetData>
    <row r="1" spans="1:5">
      <c r="A1" s="1" t="s">
        <v>588</v>
      </c>
      <c r="B1" s="2" t="s">
        <v>39</v>
      </c>
      <c r="C1" s="2" t="s">
        <v>2</v>
      </c>
      <c r="D1" s="2" t="s">
        <v>39</v>
      </c>
      <c r="E1" s="2" t="s">
        <v>414</v>
      </c>
    </row>
    <row r="2" spans="1:5">
      <c r="A2" s="3" t="s">
        <v>589</v>
      </c>
    </row>
    <row r="3" spans="1:5">
      <c r="A3" s="4" t="s">
        <v>40</v>
      </c>
      <c r="B3" s="7" t="n">
        <v>3359324</v>
      </c>
      <c r="C3" s="7" t="n">
        <v>4219448</v>
      </c>
      <c r="D3" s="7" t="n">
        <v>3359324</v>
      </c>
      <c r="E3" s="7" t="n">
        <v>3359324</v>
      </c>
    </row>
    <row r="4" spans="1:5">
      <c r="A4" s="4" t="s">
        <v>590</v>
      </c>
      <c r="B4" s="5" t="n">
        <v>34915422</v>
      </c>
      <c r="C4" s="5" t="n">
        <v>39159658</v>
      </c>
      <c r="D4" s="5" t="n">
        <v>34915422</v>
      </c>
    </row>
    <row r="5" spans="1:5">
      <c r="A5" s="4" t="s">
        <v>591</v>
      </c>
    </row>
    <row r="6" spans="1:5">
      <c r="A6" s="3" t="s">
        <v>589</v>
      </c>
    </row>
    <row r="7" spans="1:5">
      <c r="A7" s="4" t="s">
        <v>40</v>
      </c>
      <c r="C7" s="5" t="n">
        <v>3751676</v>
      </c>
      <c r="E7" s="5" t="n">
        <v>2952038</v>
      </c>
    </row>
    <row r="8" spans="1:5">
      <c r="A8" s="4" t="s">
        <v>590</v>
      </c>
      <c r="B8" s="5" t="n">
        <v>34630978</v>
      </c>
      <c r="C8" s="5" t="n">
        <v>38803333</v>
      </c>
      <c r="D8" s="5" t="n">
        <v>34630978</v>
      </c>
    </row>
    <row r="9" spans="1:5">
      <c r="A9" s="4" t="s">
        <v>592</v>
      </c>
    </row>
    <row r="10" spans="1:5">
      <c r="A10" s="3" t="s">
        <v>589</v>
      </c>
    </row>
    <row r="11" spans="1:5">
      <c r="A11" s="4" t="s">
        <v>40</v>
      </c>
      <c r="C11" s="5" t="n">
        <v>467772</v>
      </c>
      <c r="E11" s="7" t="n">
        <v>407286</v>
      </c>
    </row>
    <row r="12" spans="1:5">
      <c r="A12" s="4" t="s">
        <v>590</v>
      </c>
      <c r="B12" s="7" t="n">
        <v>284444</v>
      </c>
      <c r="C12" s="7" t="n">
        <v>355825</v>
      </c>
      <c r="D12" s="7" t="n">
        <v>2844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93</v>
      </c>
      <c r="B1" s="2" t="s">
        <v>1</v>
      </c>
    </row>
    <row r="2" spans="1:3">
      <c r="B2" s="2" t="s">
        <v>2</v>
      </c>
      <c r="C2" s="2" t="s">
        <v>39</v>
      </c>
    </row>
    <row r="3" spans="1:3">
      <c r="A3" s="4" t="s">
        <v>594</v>
      </c>
    </row>
    <row r="4" spans="1:3">
      <c r="A4" s="3" t="s">
        <v>589</v>
      </c>
    </row>
    <row r="5" spans="1:3">
      <c r="A5" s="4" t="s">
        <v>595</v>
      </c>
      <c r="B5" s="4" t="s">
        <v>495</v>
      </c>
    </row>
    <row r="6" spans="1:3">
      <c r="A6" s="4" t="s">
        <v>596</v>
      </c>
    </row>
    <row r="7" spans="1:3">
      <c r="A7" s="3" t="s">
        <v>589</v>
      </c>
    </row>
    <row r="8" spans="1:3">
      <c r="A8" s="4" t="s">
        <v>595</v>
      </c>
      <c r="B8" s="4" t="s">
        <v>597</v>
      </c>
    </row>
    <row r="9" spans="1:3">
      <c r="A9" s="4" t="s">
        <v>598</v>
      </c>
    </row>
    <row r="10" spans="1:3">
      <c r="A10" s="3" t="s">
        <v>589</v>
      </c>
    </row>
    <row r="11" spans="1:3">
      <c r="A11" s="4" t="s">
        <v>595</v>
      </c>
      <c r="B11" s="4" t="s">
        <v>599</v>
      </c>
      <c r="C11" s="4" t="s">
        <v>600</v>
      </c>
    </row>
    <row r="12" spans="1:3">
      <c r="A12" s="4" t="s">
        <v>601</v>
      </c>
    </row>
    <row r="13" spans="1:3">
      <c r="A13" s="3" t="s">
        <v>589</v>
      </c>
    </row>
    <row r="14" spans="1:3">
      <c r="A14" s="4" t="s">
        <v>595</v>
      </c>
      <c r="B14" s="4" t="s">
        <v>599</v>
      </c>
      <c r="C14" s="4" t="s">
        <v>599</v>
      </c>
    </row>
    <row r="15" spans="1:3">
      <c r="A15" s="4" t="s">
        <v>602</v>
      </c>
    </row>
    <row r="16" spans="1:3">
      <c r="A16" s="3" t="s">
        <v>589</v>
      </c>
    </row>
    <row r="17" spans="1:3">
      <c r="A17" s="4" t="s">
        <v>595</v>
      </c>
      <c r="B17" s="4" t="s">
        <v>603</v>
      </c>
      <c r="C17" s="4" t="s">
        <v>604</v>
      </c>
    </row>
    <row r="18" spans="1:3">
      <c r="A18" s="4" t="s">
        <v>605</v>
      </c>
    </row>
    <row r="19" spans="1:3">
      <c r="A19" s="3" t="s">
        <v>589</v>
      </c>
    </row>
    <row r="20" spans="1:3">
      <c r="A20" s="4" t="s">
        <v>595</v>
      </c>
      <c r="C20" s="4" t="s">
        <v>599</v>
      </c>
    </row>
    <row r="21" spans="1:3">
      <c r="A21" s="4" t="s">
        <v>606</v>
      </c>
    </row>
    <row r="22" spans="1:3">
      <c r="A22" s="3" t="s">
        <v>589</v>
      </c>
    </row>
    <row r="23" spans="1:3">
      <c r="A23" s="4" t="s">
        <v>595</v>
      </c>
      <c r="C23" s="4" t="s">
        <v>607</v>
      </c>
    </row>
    <row r="24" spans="1:3">
      <c r="A24" s="4" t="s">
        <v>608</v>
      </c>
    </row>
    <row r="25" spans="1:3">
      <c r="A25" s="3" t="s">
        <v>589</v>
      </c>
    </row>
    <row r="26" spans="1:3">
      <c r="A26" s="4" t="s">
        <v>595</v>
      </c>
      <c r="B26" s="4" t="s">
        <v>609</v>
      </c>
    </row>
    <row r="27" spans="1:3">
      <c r="A27" s="4" t="s">
        <v>610</v>
      </c>
    </row>
    <row r="28" spans="1:3">
      <c r="A28" s="3" t="s">
        <v>589</v>
      </c>
    </row>
    <row r="29" spans="1:3">
      <c r="A29" s="4" t="s">
        <v>595</v>
      </c>
      <c r="B29" s="4" t="s">
        <v>599</v>
      </c>
      <c r="C29" s="4" t="s">
        <v>611</v>
      </c>
    </row>
    <row r="30" spans="1:3">
      <c r="A30" s="4" t="s">
        <v>612</v>
      </c>
    </row>
    <row r="31" spans="1:3">
      <c r="A31" s="3" t="s">
        <v>589</v>
      </c>
    </row>
    <row r="32" spans="1:3">
      <c r="A32" s="4" t="s">
        <v>595</v>
      </c>
      <c r="C32" s="4" t="s">
        <v>613</v>
      </c>
    </row>
    <row r="33" spans="1:3">
      <c r="A33" s="4" t="s">
        <v>614</v>
      </c>
    </row>
    <row r="34" spans="1:3">
      <c r="A34" s="3" t="s">
        <v>589</v>
      </c>
    </row>
    <row r="35" spans="1:3">
      <c r="A35" s="4" t="s">
        <v>595</v>
      </c>
      <c r="C35" s="4" t="s">
        <v>607</v>
      </c>
    </row>
    <row r="36" spans="1:3">
      <c r="A36" s="4" t="s">
        <v>615</v>
      </c>
    </row>
    <row r="37" spans="1:3">
      <c r="A37" s="3" t="s">
        <v>589</v>
      </c>
    </row>
    <row r="38" spans="1:3">
      <c r="A38" s="4" t="s">
        <v>595</v>
      </c>
      <c r="B38" s="4" t="s">
        <v>616</v>
      </c>
    </row>
    <row r="39" spans="1:3">
      <c r="A39" s="4" t="s">
        <v>617</v>
      </c>
    </row>
    <row r="40" spans="1:3">
      <c r="A40" s="3" t="s">
        <v>589</v>
      </c>
    </row>
    <row r="41" spans="1:3">
      <c r="A41" s="4" t="s">
        <v>595</v>
      </c>
      <c r="B41" s="4" t="s">
        <v>599</v>
      </c>
      <c r="C41" s="4" t="s">
        <v>618</v>
      </c>
    </row>
    <row r="42" spans="1:3">
      <c r="A42" s="4" t="s">
        <v>619</v>
      </c>
    </row>
    <row r="43" spans="1:3">
      <c r="A43" s="3" t="s">
        <v>589</v>
      </c>
    </row>
    <row r="44" spans="1:3">
      <c r="A44" s="4" t="s">
        <v>595</v>
      </c>
      <c r="C44" s="4" t="s">
        <v>5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0</v>
      </c>
      <c r="C1" s="2" t="s">
        <v>2</v>
      </c>
      <c r="D1" s="2" t="s">
        <v>39</v>
      </c>
    </row>
    <row r="2" spans="1:4">
      <c r="A2" s="3" t="s">
        <v>621</v>
      </c>
    </row>
    <row r="3" spans="1:4">
      <c r="A3" s="4" t="s">
        <v>622</v>
      </c>
      <c r="C3" s="7" t="n">
        <v>1479848</v>
      </c>
      <c r="D3" s="7" t="n">
        <v>1469330</v>
      </c>
    </row>
    <row r="4" spans="1:4">
      <c r="A4" s="4" t="s">
        <v>623</v>
      </c>
      <c r="C4" s="5" t="n">
        <v>4160490</v>
      </c>
      <c r="D4" s="5" t="n">
        <v>3851305</v>
      </c>
    </row>
    <row r="5" spans="1:4">
      <c r="A5" s="4" t="s">
        <v>624</v>
      </c>
      <c r="C5" s="5" t="n">
        <v>949434</v>
      </c>
      <c r="D5" s="5" t="n">
        <v>926211</v>
      </c>
    </row>
    <row r="6" spans="1:4">
      <c r="A6" s="4" t="s">
        <v>625</v>
      </c>
      <c r="C6" s="5" t="n">
        <v>100000</v>
      </c>
      <c r="D6" s="5" t="n">
        <v>100000</v>
      </c>
    </row>
    <row r="7" spans="1:4">
      <c r="A7" s="4" t="s">
        <v>89</v>
      </c>
      <c r="C7" s="5" t="n">
        <v>210000</v>
      </c>
      <c r="D7" s="5" t="n">
        <v>0</v>
      </c>
    </row>
    <row r="8" spans="1:4">
      <c r="A8" s="4" t="s">
        <v>626</v>
      </c>
      <c r="C8" s="5" t="n">
        <v>12806</v>
      </c>
      <c r="D8" s="5" t="n">
        <v>21971</v>
      </c>
    </row>
    <row r="9" spans="1:4">
      <c r="A9" s="4" t="s">
        <v>627</v>
      </c>
    </row>
    <row r="10" spans="1:4">
      <c r="A10" s="3" t="s">
        <v>621</v>
      </c>
    </row>
    <row r="11" spans="1:4">
      <c r="A11" s="4" t="s">
        <v>622</v>
      </c>
      <c r="C11" s="5" t="n">
        <v>0</v>
      </c>
      <c r="D11" s="5" t="n">
        <v>0</v>
      </c>
    </row>
    <row r="12" spans="1:4">
      <c r="A12" s="4" t="s">
        <v>623</v>
      </c>
      <c r="C12" s="5" t="n">
        <v>0</v>
      </c>
      <c r="D12" s="5" t="n">
        <v>0</v>
      </c>
    </row>
    <row r="13" spans="1:4">
      <c r="A13" s="4" t="s">
        <v>624</v>
      </c>
      <c r="C13" s="5" t="n">
        <v>949434</v>
      </c>
      <c r="D13" s="5" t="n">
        <v>926211</v>
      </c>
    </row>
    <row r="14" spans="1:4">
      <c r="A14" s="4" t="s">
        <v>625</v>
      </c>
      <c r="C14" s="5" t="n">
        <v>0</v>
      </c>
      <c r="D14" s="5" t="n">
        <v>0</v>
      </c>
    </row>
    <row r="15" spans="1:4">
      <c r="A15" s="4" t="s">
        <v>89</v>
      </c>
      <c r="B15" s="4" t="s">
        <v>628</v>
      </c>
      <c r="C15" s="5" t="n">
        <v>210000</v>
      </c>
      <c r="D15" s="5" t="n">
        <v>0</v>
      </c>
    </row>
    <row r="16" spans="1:4">
      <c r="A16" s="4" t="s">
        <v>626</v>
      </c>
      <c r="C16" s="7" t="n">
        <v>0</v>
      </c>
      <c r="D16" s="7" t="n">
        <v>0</v>
      </c>
    </row>
    <row r="17" spans="1:4"/>
    <row r="18" spans="1:4">
      <c r="A18" s="4" t="s">
        <v>628</v>
      </c>
      <c r="B18" s="4" t="s">
        <v>629</v>
      </c>
    </row>
  </sheetData>
  <mergeCells count="3">
    <mergeCell ref="A1:B1"/>
    <mergeCell ref="A17:C17"/>
    <mergeCell ref="B18:C1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631</v>
      </c>
    </row>
    <row r="2" spans="1:2">
      <c r="A2" s="4" t="s">
        <v>532</v>
      </c>
      <c r="B2" s="7" t="n">
        <v>104605</v>
      </c>
    </row>
    <row r="3" spans="1:2">
      <c r="A3" s="4" t="s">
        <v>533</v>
      </c>
      <c r="B3" s="5" t="n">
        <v>1879380</v>
      </c>
    </row>
    <row r="4" spans="1:2">
      <c r="A4" s="4" t="s">
        <v>534</v>
      </c>
      <c r="B4" s="5" t="n">
        <v>2503821</v>
      </c>
    </row>
    <row r="5" spans="1:2">
      <c r="A5" s="4" t="s">
        <v>535</v>
      </c>
      <c r="B5" s="5" t="n">
        <v>625000</v>
      </c>
    </row>
    <row r="6" spans="1:2">
      <c r="A6" s="4" t="s">
        <v>536</v>
      </c>
      <c r="B6" s="5" t="n">
        <v>1044477</v>
      </c>
    </row>
    <row r="7" spans="1:2">
      <c r="A7" s="4" t="s">
        <v>215</v>
      </c>
      <c r="B7" s="5" t="n">
        <v>6157283</v>
      </c>
    </row>
    <row r="8" spans="1:2">
      <c r="A8" s="4" t="s">
        <v>632</v>
      </c>
    </row>
    <row r="9" spans="1:2">
      <c r="A9" s="4" t="s">
        <v>532</v>
      </c>
      <c r="B9" s="5" t="n">
        <v>4605</v>
      </c>
    </row>
    <row r="10" spans="1:2">
      <c r="A10" s="4" t="s">
        <v>533</v>
      </c>
      <c r="B10" s="5" t="n">
        <v>4380</v>
      </c>
    </row>
    <row r="11" spans="1:2">
      <c r="A11" s="4" t="s">
        <v>534</v>
      </c>
      <c r="B11" s="5" t="n">
        <v>3821</v>
      </c>
    </row>
    <row r="12" spans="1:2">
      <c r="A12" s="4" t="s">
        <v>535</v>
      </c>
      <c r="B12" s="5" t="n">
        <v>0</v>
      </c>
    </row>
    <row r="13" spans="1:2">
      <c r="A13" s="4" t="s">
        <v>536</v>
      </c>
      <c r="B13" s="5" t="n">
        <v>0</v>
      </c>
    </row>
    <row r="14" spans="1:2">
      <c r="A14" s="4" t="s">
        <v>215</v>
      </c>
      <c r="B14" s="5" t="n">
        <v>12806</v>
      </c>
    </row>
    <row r="15" spans="1:2">
      <c r="A15" s="4" t="s">
        <v>633</v>
      </c>
    </row>
    <row r="16" spans="1:2">
      <c r="A16" s="4" t="s">
        <v>532</v>
      </c>
      <c r="B16" s="5" t="n">
        <v>100000</v>
      </c>
    </row>
    <row r="17" spans="1:2">
      <c r="A17" s="4" t="s">
        <v>533</v>
      </c>
      <c r="B17" s="5" t="n">
        <v>1875000</v>
      </c>
    </row>
    <row r="18" spans="1:2">
      <c r="A18" s="4" t="s">
        <v>534</v>
      </c>
      <c r="B18" s="5" t="n">
        <v>2500000</v>
      </c>
    </row>
    <row r="19" spans="1:2">
      <c r="A19" s="4" t="s">
        <v>535</v>
      </c>
      <c r="B19" s="5" t="n">
        <v>625000</v>
      </c>
    </row>
    <row r="20" spans="1:2">
      <c r="A20" s="4" t="s">
        <v>536</v>
      </c>
      <c r="B20" s="5" t="n">
        <v>1044477</v>
      </c>
    </row>
    <row r="21" spans="1:2">
      <c r="A21" s="4" t="s">
        <v>215</v>
      </c>
      <c r="B21" s="7" t="n">
        <v>61444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634</v>
      </c>
      <c r="B1" s="2" t="s">
        <v>635</v>
      </c>
      <c r="C1" s="2" t="s">
        <v>636</v>
      </c>
      <c r="D1" s="2" t="s">
        <v>637</v>
      </c>
      <c r="E1" s="2" t="s">
        <v>2</v>
      </c>
      <c r="F1" s="2" t="s">
        <v>39</v>
      </c>
      <c r="G1" s="2" t="s">
        <v>499</v>
      </c>
      <c r="H1" s="2" t="s">
        <v>459</v>
      </c>
      <c r="I1" s="2" t="s">
        <v>638</v>
      </c>
    </row>
    <row r="2" spans="1:9">
      <c r="A2" s="4" t="s">
        <v>639</v>
      </c>
      <c r="E2" s="7" t="n">
        <v>33000000</v>
      </c>
      <c r="F2" s="7" t="n">
        <v>33000000</v>
      </c>
    </row>
    <row r="3" spans="1:9">
      <c r="A3" s="4" t="s">
        <v>640</v>
      </c>
      <c r="E3" s="5" t="n">
        <v>56330</v>
      </c>
    </row>
    <row r="4" spans="1:9">
      <c r="A4" s="4" t="s">
        <v>641</v>
      </c>
      <c r="E4" s="7" t="n">
        <v>415185</v>
      </c>
      <c r="F4" s="5" t="n">
        <v>231510</v>
      </c>
    </row>
    <row r="5" spans="1:9">
      <c r="A5" s="4" t="s">
        <v>622</v>
      </c>
      <c r="E5" s="7" t="n">
        <v>1479848</v>
      </c>
      <c r="F5" s="5" t="n">
        <v>1469330</v>
      </c>
    </row>
    <row r="6" spans="1:9">
      <c r="A6" s="4" t="s">
        <v>642</v>
      </c>
      <c r="F6" s="7" t="n">
        <v>1212121</v>
      </c>
    </row>
    <row r="7" spans="1:9">
      <c r="A7" s="4" t="s">
        <v>125</v>
      </c>
      <c r="E7" s="9" t="n">
        <v>0.0001</v>
      </c>
      <c r="F7" s="9" t="n">
        <v>0.0001</v>
      </c>
    </row>
    <row r="8" spans="1:9">
      <c r="A8" s="4" t="s">
        <v>643</v>
      </c>
      <c r="E8" s="9" t="n">
        <v>0.0001</v>
      </c>
      <c r="F8" s="9" t="n">
        <v>0.0001</v>
      </c>
      <c r="G8" s="9" t="n">
        <v>0.0001</v>
      </c>
      <c r="H8" s="9" t="n">
        <v>0.0001</v>
      </c>
    </row>
    <row r="9" spans="1:9">
      <c r="A9" s="4" t="s">
        <v>624</v>
      </c>
      <c r="E9" s="7" t="n">
        <v>949434</v>
      </c>
      <c r="F9" s="7" t="n">
        <v>926211</v>
      </c>
    </row>
    <row r="10" spans="1:9">
      <c r="A10" s="4" t="s">
        <v>644</v>
      </c>
      <c r="C10" s="7" t="n">
        <v>1500000</v>
      </c>
    </row>
    <row r="11" spans="1:9">
      <c r="A11" s="4" t="s">
        <v>645</v>
      </c>
    </row>
    <row r="12" spans="1:9">
      <c r="A12" s="4" t="s">
        <v>640</v>
      </c>
      <c r="D12" s="5" t="n">
        <v>421053</v>
      </c>
    </row>
    <row r="13" spans="1:9">
      <c r="A13" s="4" t="s">
        <v>646</v>
      </c>
    </row>
    <row r="14" spans="1:9">
      <c r="A14" s="4" t="s">
        <v>647</v>
      </c>
      <c r="D14" s="7" t="n">
        <v>1000000</v>
      </c>
    </row>
    <row r="15" spans="1:9">
      <c r="A15" s="4" t="s">
        <v>648</v>
      </c>
      <c r="E15" s="4" t="s">
        <v>649</v>
      </c>
      <c r="F15" s="4" t="s">
        <v>650</v>
      </c>
    </row>
    <row r="16" spans="1:9">
      <c r="A16" s="4" t="s">
        <v>641</v>
      </c>
      <c r="E16" s="7" t="n">
        <v>14796</v>
      </c>
      <c r="F16" s="7" t="n">
        <v>4278</v>
      </c>
    </row>
    <row r="17" spans="1:9">
      <c r="A17" s="4" t="s">
        <v>651</v>
      </c>
      <c r="E17" s="4" t="s">
        <v>652</v>
      </c>
    </row>
    <row r="18" spans="1:9">
      <c r="A18" s="4" t="s">
        <v>653</v>
      </c>
      <c r="E18" s="4" t="s">
        <v>654</v>
      </c>
    </row>
    <row r="19" spans="1:9">
      <c r="A19" s="4" t="s">
        <v>622</v>
      </c>
      <c r="E19" s="7" t="n">
        <v>1500000</v>
      </c>
      <c r="F19" s="5" t="n">
        <v>1500000</v>
      </c>
    </row>
    <row r="20" spans="1:9">
      <c r="A20" s="4" t="s">
        <v>655</v>
      </c>
      <c r="E20" s="5" t="n">
        <v>34948</v>
      </c>
      <c r="F20" s="5" t="n">
        <v>34948</v>
      </c>
    </row>
    <row r="21" spans="1:9">
      <c r="A21" s="4" t="s">
        <v>656</v>
      </c>
    </row>
    <row r="22" spans="1:9">
      <c r="A22" s="4" t="s">
        <v>639</v>
      </c>
      <c r="D22" s="5" t="n">
        <v>4500000</v>
      </c>
    </row>
    <row r="23" spans="1:9">
      <c r="A23" s="4" t="s">
        <v>657</v>
      </c>
    </row>
    <row r="24" spans="1:9">
      <c r="A24" s="4" t="s">
        <v>639</v>
      </c>
      <c r="D24" s="7" t="n">
        <v>5000000</v>
      </c>
      <c r="E24" s="7" t="n">
        <v>5000000</v>
      </c>
    </row>
    <row r="25" spans="1:9">
      <c r="A25" s="4" t="s">
        <v>658</v>
      </c>
      <c r="D25" s="4" t="s">
        <v>659</v>
      </c>
    </row>
    <row r="26" spans="1:9">
      <c r="A26" s="4" t="s">
        <v>660</v>
      </c>
      <c r="E26" s="4" t="s">
        <v>661</v>
      </c>
    </row>
    <row r="27" spans="1:9">
      <c r="A27" s="4" t="s">
        <v>662</v>
      </c>
      <c r="E27" s="7" t="n">
        <v>485878</v>
      </c>
      <c r="F27" s="5" t="n">
        <v>223443</v>
      </c>
    </row>
    <row r="28" spans="1:9">
      <c r="A28" s="4" t="s">
        <v>641</v>
      </c>
      <c r="E28" s="5" t="n">
        <v>97920</v>
      </c>
      <c r="F28" s="5" t="n">
        <v>51170</v>
      </c>
    </row>
    <row r="29" spans="1:9">
      <c r="A29" s="4" t="s">
        <v>655</v>
      </c>
      <c r="E29" s="5" t="n">
        <v>211187</v>
      </c>
    </row>
    <row r="30" spans="1:9">
      <c r="A30" s="4" t="s">
        <v>663</v>
      </c>
      <c r="D30" s="5" t="n">
        <v>320000</v>
      </c>
    </row>
    <row r="31" spans="1:9">
      <c r="A31" s="4" t="s">
        <v>642</v>
      </c>
      <c r="E31" s="5" t="n">
        <v>1212121</v>
      </c>
    </row>
    <row r="32" spans="1:9">
      <c r="A32" s="4" t="s">
        <v>664</v>
      </c>
      <c r="D32" s="7" t="n">
        <v>625000</v>
      </c>
    </row>
    <row r="33" spans="1:9">
      <c r="A33" s="4" t="s">
        <v>665</v>
      </c>
    </row>
    <row r="34" spans="1:9">
      <c r="A34" s="4" t="s">
        <v>641</v>
      </c>
      <c r="E34" s="7" t="n">
        <v>40780</v>
      </c>
      <c r="F34" s="5" t="n">
        <v>17557</v>
      </c>
    </row>
    <row r="35" spans="1:9">
      <c r="A35" s="4" t="s">
        <v>624</v>
      </c>
      <c r="D35" s="5" t="n">
        <v>1044477</v>
      </c>
    </row>
    <row r="36" spans="1:9">
      <c r="A36" s="4" t="s">
        <v>666</v>
      </c>
      <c r="D36" s="5" t="n">
        <v>135823</v>
      </c>
    </row>
    <row r="37" spans="1:9">
      <c r="A37" s="4" t="s">
        <v>667</v>
      </c>
    </row>
    <row r="38" spans="1:9">
      <c r="A38" s="4" t="s">
        <v>648</v>
      </c>
      <c r="E38" s="4" t="s">
        <v>668</v>
      </c>
    </row>
    <row r="39" spans="1:9">
      <c r="A39" s="4" t="s">
        <v>669</v>
      </c>
    </row>
    <row r="40" spans="1:9">
      <c r="A40" s="4" t="s">
        <v>648</v>
      </c>
      <c r="E40" s="4" t="s">
        <v>670</v>
      </c>
    </row>
    <row r="41" spans="1:9">
      <c r="A41" s="4" t="s">
        <v>671</v>
      </c>
    </row>
    <row r="42" spans="1:9">
      <c r="A42" s="4" t="s">
        <v>639</v>
      </c>
      <c r="E42" s="7" t="n">
        <v>100000</v>
      </c>
      <c r="F42" s="7" t="n">
        <v>100000</v>
      </c>
    </row>
    <row r="43" spans="1:9">
      <c r="A43" s="4" t="s">
        <v>658</v>
      </c>
      <c r="E43" s="4" t="s">
        <v>599</v>
      </c>
      <c r="F43" s="4" t="s">
        <v>599</v>
      </c>
    </row>
    <row r="44" spans="1:9">
      <c r="A44" s="4" t="s">
        <v>660</v>
      </c>
      <c r="E44" s="4" t="s">
        <v>654</v>
      </c>
    </row>
    <row r="45" spans="1:9">
      <c r="A45" s="4" t="s">
        <v>672</v>
      </c>
    </row>
    <row r="46" spans="1:9">
      <c r="A46" s="4" t="s">
        <v>673</v>
      </c>
      <c r="D46" s="5" t="n">
        <v>4500000</v>
      </c>
    </row>
    <row r="47" spans="1:9">
      <c r="A47" s="4" t="s">
        <v>674</v>
      </c>
    </row>
    <row r="48" spans="1:9">
      <c r="A48" s="4" t="s">
        <v>675</v>
      </c>
      <c r="B48" s="8" t="n">
        <v>3.5</v>
      </c>
    </row>
    <row r="49" spans="1:9">
      <c r="A49" s="4" t="s">
        <v>676</v>
      </c>
      <c r="B49" s="4" t="s">
        <v>677</v>
      </c>
    </row>
    <row r="50" spans="1:9">
      <c r="A50" s="4" t="s">
        <v>212</v>
      </c>
    </row>
    <row r="51" spans="1:9">
      <c r="A51" s="4" t="s">
        <v>639</v>
      </c>
      <c r="D51" s="5" t="n">
        <v>544777</v>
      </c>
    </row>
    <row r="52" spans="1:9">
      <c r="A52" s="4" t="s">
        <v>673</v>
      </c>
      <c r="D52" s="7" t="n">
        <v>4000000</v>
      </c>
    </row>
    <row r="53" spans="1:9">
      <c r="A53" s="4" t="s">
        <v>125</v>
      </c>
      <c r="D53" s="9" t="n">
        <v>0.0001</v>
      </c>
      <c r="E53" s="9" t="n">
        <v>0.0001</v>
      </c>
    </row>
    <row r="54" spans="1:9">
      <c r="A54" s="4" t="s">
        <v>678</v>
      </c>
      <c r="I54" s="7" t="n">
        <v>10</v>
      </c>
    </row>
    <row r="55" spans="1:9">
      <c r="A55" s="4" t="s">
        <v>676</v>
      </c>
      <c r="E55" s="4" t="s">
        <v>6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1</v>
      </c>
    </row>
    <row r="2" spans="1:2">
      <c r="B2" s="2" t="s">
        <v>631</v>
      </c>
    </row>
    <row r="3" spans="1:2">
      <c r="A3" s="4" t="s">
        <v>680</v>
      </c>
      <c r="B3" s="7" t="n">
        <v>33000000</v>
      </c>
    </row>
    <row r="4" spans="1:2">
      <c r="A4" s="4" t="s">
        <v>681</v>
      </c>
    </row>
    <row r="5" spans="1:2">
      <c r="A5" s="4" t="s">
        <v>680</v>
      </c>
      <c r="B5" s="5" t="n">
        <v>1390000</v>
      </c>
    </row>
    <row r="6" spans="1:2">
      <c r="A6" s="4" t="s">
        <v>682</v>
      </c>
    </row>
    <row r="7" spans="1:2">
      <c r="A7" s="4" t="s">
        <v>680</v>
      </c>
      <c r="B7" s="5" t="n">
        <v>1470000</v>
      </c>
    </row>
    <row r="8" spans="1:2">
      <c r="A8" s="4" t="s">
        <v>683</v>
      </c>
    </row>
    <row r="9" spans="1:2">
      <c r="A9" s="4" t="s">
        <v>680</v>
      </c>
      <c r="B9" s="5" t="n">
        <v>1175000</v>
      </c>
    </row>
    <row r="10" spans="1:2">
      <c r="A10" s="4" t="s">
        <v>684</v>
      </c>
    </row>
    <row r="11" spans="1:2">
      <c r="A11" s="4" t="s">
        <v>680</v>
      </c>
      <c r="B11" s="5" t="n">
        <v>1265000</v>
      </c>
    </row>
    <row r="12" spans="1:2">
      <c r="A12" s="4" t="s">
        <v>685</v>
      </c>
    </row>
    <row r="13" spans="1:2">
      <c r="A13" s="4" t="s">
        <v>680</v>
      </c>
      <c r="B13" s="5" t="n">
        <v>27700000</v>
      </c>
    </row>
    <row r="14" spans="1:2">
      <c r="A14" s="4" t="s">
        <v>686</v>
      </c>
    </row>
    <row r="15" spans="1:2">
      <c r="A15" s="4" t="s">
        <v>680</v>
      </c>
      <c r="B15" s="5" t="n">
        <v>7535000</v>
      </c>
    </row>
    <row r="16" spans="1:2">
      <c r="A16" s="4" t="s">
        <v>687</v>
      </c>
    </row>
    <row r="17" spans="1:2">
      <c r="A17" s="4" t="s">
        <v>680</v>
      </c>
      <c r="B17" s="5" t="n">
        <v>1160000</v>
      </c>
    </row>
    <row r="18" spans="1:2">
      <c r="A18" s="4" t="s">
        <v>688</v>
      </c>
    </row>
    <row r="19" spans="1:2">
      <c r="A19" s="4" t="s">
        <v>680</v>
      </c>
      <c r="B19" s="5" t="n">
        <v>1215000</v>
      </c>
    </row>
    <row r="20" spans="1:2">
      <c r="A20" s="4" t="s">
        <v>689</v>
      </c>
    </row>
    <row r="21" spans="1:2">
      <c r="A21" s="4" t="s">
        <v>680</v>
      </c>
      <c r="B21" s="5" t="n">
        <v>900000</v>
      </c>
    </row>
    <row r="22" spans="1:2">
      <c r="A22" s="4" t="s">
        <v>690</v>
      </c>
    </row>
    <row r="23" spans="1:2">
      <c r="A23" s="4" t="s">
        <v>680</v>
      </c>
      <c r="B23" s="5" t="n">
        <v>965000</v>
      </c>
    </row>
    <row r="24" spans="1:2">
      <c r="A24" s="4" t="s">
        <v>691</v>
      </c>
    </row>
    <row r="25" spans="1:2">
      <c r="A25" s="4" t="s">
        <v>680</v>
      </c>
      <c r="B25" s="5" t="n">
        <v>3295000</v>
      </c>
    </row>
    <row r="26" spans="1:2">
      <c r="A26" s="4" t="s">
        <v>692</v>
      </c>
    </row>
    <row r="27" spans="1:2">
      <c r="A27" s="4" t="s">
        <v>680</v>
      </c>
      <c r="B27" s="5" t="n">
        <v>17465000</v>
      </c>
    </row>
    <row r="28" spans="1:2">
      <c r="A28" s="4" t="s">
        <v>693</v>
      </c>
    </row>
    <row r="29" spans="1:2">
      <c r="A29" s="4" t="s">
        <v>680</v>
      </c>
      <c r="B29" s="5" t="n">
        <v>0</v>
      </c>
    </row>
    <row r="30" spans="1:2">
      <c r="A30" s="4" t="s">
        <v>694</v>
      </c>
    </row>
    <row r="31" spans="1:2">
      <c r="A31" s="4" t="s">
        <v>680</v>
      </c>
      <c r="B31" s="5" t="n">
        <v>0</v>
      </c>
    </row>
    <row r="32" spans="1:2">
      <c r="A32" s="4" t="s">
        <v>695</v>
      </c>
    </row>
    <row r="33" spans="1:2">
      <c r="A33" s="4" t="s">
        <v>680</v>
      </c>
      <c r="B33" s="5" t="n">
        <v>0</v>
      </c>
    </row>
    <row r="34" spans="1:2">
      <c r="A34" s="4" t="s">
        <v>696</v>
      </c>
    </row>
    <row r="35" spans="1:2">
      <c r="A35" s="4" t="s">
        <v>680</v>
      </c>
      <c r="B35" s="5" t="n">
        <v>0</v>
      </c>
    </row>
    <row r="36" spans="1:2">
      <c r="A36" s="4" t="s">
        <v>697</v>
      </c>
    </row>
    <row r="37" spans="1:2">
      <c r="A37" s="4" t="s">
        <v>680</v>
      </c>
      <c r="B37" s="5" t="n">
        <v>17465000</v>
      </c>
    </row>
    <row r="38" spans="1:2">
      <c r="A38" s="4" t="s">
        <v>698</v>
      </c>
    </row>
    <row r="39" spans="1:2">
      <c r="A39" s="4" t="s">
        <v>680</v>
      </c>
      <c r="B39" s="5" t="n">
        <v>8000000</v>
      </c>
    </row>
    <row r="40" spans="1:2">
      <c r="A40" s="4" t="s">
        <v>699</v>
      </c>
    </row>
    <row r="41" spans="1:2">
      <c r="A41" s="4" t="s">
        <v>680</v>
      </c>
      <c r="B41" s="5" t="n">
        <v>230000</v>
      </c>
    </row>
    <row r="42" spans="1:2">
      <c r="A42" s="4" t="s">
        <v>700</v>
      </c>
    </row>
    <row r="43" spans="1:2">
      <c r="A43" s="4" t="s">
        <v>680</v>
      </c>
      <c r="B43" s="5" t="n">
        <v>255000</v>
      </c>
    </row>
    <row r="44" spans="1:2">
      <c r="A44" s="4" t="s">
        <v>701</v>
      </c>
    </row>
    <row r="45" spans="1:2">
      <c r="A45" s="4" t="s">
        <v>680</v>
      </c>
      <c r="B45" s="5" t="n">
        <v>275000</v>
      </c>
    </row>
    <row r="46" spans="1:2">
      <c r="A46" s="4" t="s">
        <v>702</v>
      </c>
    </row>
    <row r="47" spans="1:2">
      <c r="A47" s="4" t="s">
        <v>680</v>
      </c>
      <c r="B47" s="5" t="n">
        <v>300000</v>
      </c>
    </row>
    <row r="48" spans="1:2">
      <c r="A48" s="4" t="s">
        <v>703</v>
      </c>
    </row>
    <row r="49" spans="1:2">
      <c r="A49" s="4" t="s">
        <v>680</v>
      </c>
      <c r="B49" s="7" t="n">
        <v>694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704</v>
      </c>
      <c r="B1" s="2" t="s">
        <v>1</v>
      </c>
    </row>
    <row r="2" spans="1:5">
      <c r="B2" s="2" t="s">
        <v>2</v>
      </c>
      <c r="C2" s="2" t="s">
        <v>39</v>
      </c>
      <c r="D2" s="2" t="s">
        <v>705</v>
      </c>
      <c r="E2" s="2" t="s">
        <v>706</v>
      </c>
    </row>
    <row r="3" spans="1:5">
      <c r="A3" s="4" t="s">
        <v>639</v>
      </c>
      <c r="B3" s="7" t="n">
        <v>33000000</v>
      </c>
      <c r="C3" s="7" t="n">
        <v>33000000</v>
      </c>
    </row>
    <row r="4" spans="1:5">
      <c r="A4" s="4" t="s">
        <v>707</v>
      </c>
      <c r="B4" s="5" t="n">
        <v>2207759</v>
      </c>
      <c r="C4" s="5" t="n">
        <v>2145608</v>
      </c>
    </row>
    <row r="5" spans="1:5">
      <c r="A5" s="4" t="s">
        <v>641</v>
      </c>
      <c r="B5" s="5" t="n">
        <v>415185</v>
      </c>
      <c r="C5" s="7" t="n">
        <v>231510</v>
      </c>
    </row>
    <row r="6" spans="1:5">
      <c r="A6" s="4" t="s">
        <v>708</v>
      </c>
    </row>
    <row r="7" spans="1:5">
      <c r="A7" s="4" t="s">
        <v>709</v>
      </c>
      <c r="E7" s="7" t="n">
        <v>1250000</v>
      </c>
    </row>
    <row r="8" spans="1:5">
      <c r="A8" s="4" t="s">
        <v>710</v>
      </c>
    </row>
    <row r="9" spans="1:5">
      <c r="A9" s="4" t="s">
        <v>639</v>
      </c>
      <c r="D9" s="7" t="n">
        <v>25000000</v>
      </c>
    </row>
    <row r="10" spans="1:5">
      <c r="A10" s="4" t="s">
        <v>711</v>
      </c>
    </row>
    <row r="11" spans="1:5">
      <c r="A11" s="4" t="s">
        <v>639</v>
      </c>
      <c r="D11" s="7" t="n">
        <v>7535000</v>
      </c>
    </row>
    <row r="12" spans="1:5">
      <c r="A12" s="4" t="s">
        <v>658</v>
      </c>
      <c r="D12" s="4" t="s">
        <v>712</v>
      </c>
    </row>
    <row r="13" spans="1:5">
      <c r="A13" s="4" t="s">
        <v>660</v>
      </c>
      <c r="D13" s="4" t="s">
        <v>713</v>
      </c>
    </row>
    <row r="14" spans="1:5">
      <c r="A14" s="4" t="s">
        <v>714</v>
      </c>
    </row>
    <row r="15" spans="1:5">
      <c r="A15" s="4" t="s">
        <v>639</v>
      </c>
      <c r="D15" s="7" t="n">
        <v>17465000</v>
      </c>
    </row>
    <row r="16" spans="1:5">
      <c r="A16" s="4" t="s">
        <v>658</v>
      </c>
      <c r="D16" s="4" t="s">
        <v>715</v>
      </c>
    </row>
    <row r="17" spans="1:5">
      <c r="A17" s="4" t="s">
        <v>660</v>
      </c>
      <c r="D17" s="4" t="s">
        <v>716</v>
      </c>
    </row>
    <row r="18" spans="1:5">
      <c r="A18" s="4" t="s">
        <v>717</v>
      </c>
    </row>
    <row r="19" spans="1:5">
      <c r="A19" s="4" t="s">
        <v>639</v>
      </c>
      <c r="B19" s="7" t="n">
        <v>8000000</v>
      </c>
    </row>
    <row r="20" spans="1:5">
      <c r="A20" s="4" t="s">
        <v>658</v>
      </c>
      <c r="B20" s="4" t="s">
        <v>718</v>
      </c>
    </row>
    <row r="21" spans="1:5">
      <c r="A21" s="4" t="s">
        <v>660</v>
      </c>
      <c r="B21" s="4" t="s">
        <v>71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19</v>
      </c>
      <c r="B1" s="2" t="s">
        <v>1</v>
      </c>
    </row>
    <row r="2" spans="1:3">
      <c r="B2" s="2" t="s">
        <v>2</v>
      </c>
      <c r="C2" s="2" t="s">
        <v>39</v>
      </c>
    </row>
    <row r="3" spans="1:3">
      <c r="A3" s="4" t="s">
        <v>720</v>
      </c>
      <c r="B3" s="5" t="n">
        <v>3179120</v>
      </c>
      <c r="C3" s="5" t="n">
        <v>3159120</v>
      </c>
    </row>
    <row r="4" spans="1:3">
      <c r="A4" s="4" t="s">
        <v>129</v>
      </c>
      <c r="C4" s="5" t="n">
        <v>1155331</v>
      </c>
    </row>
    <row r="5" spans="1:3">
      <c r="A5" s="4" t="s">
        <v>721</v>
      </c>
    </row>
    <row r="6" spans="1:3">
      <c r="A6" s="4" t="s">
        <v>720</v>
      </c>
      <c r="B6" s="5" t="n">
        <v>333401</v>
      </c>
    </row>
    <row r="7" spans="1:3">
      <c r="A7" s="4" t="s">
        <v>722</v>
      </c>
      <c r="B7" s="9" t="n">
        <v>0.0001</v>
      </c>
    </row>
    <row r="8" spans="1:3">
      <c r="A8" s="4" t="s">
        <v>723</v>
      </c>
      <c r="B8" s="7" t="n">
        <v>5</v>
      </c>
    </row>
    <row r="9" spans="1:3">
      <c r="A9" s="4" t="s">
        <v>129</v>
      </c>
      <c r="B9" s="5" t="n">
        <v>145312</v>
      </c>
      <c r="C9" s="5" t="n">
        <v>163312</v>
      </c>
    </row>
    <row r="10" spans="1:3">
      <c r="A10" s="4" t="s">
        <v>120</v>
      </c>
    </row>
    <row r="11" spans="1:3">
      <c r="A11" s="4" t="s">
        <v>720</v>
      </c>
      <c r="B11" s="5" t="n">
        <v>1111200</v>
      </c>
    </row>
    <row r="12" spans="1:3">
      <c r="A12" s="4" t="s">
        <v>722</v>
      </c>
      <c r="B12" s="9" t="n">
        <v>0.0001</v>
      </c>
    </row>
    <row r="13" spans="1:3">
      <c r="A13" s="4" t="s">
        <v>723</v>
      </c>
      <c r="B13" s="7" t="n">
        <v>5</v>
      </c>
    </row>
    <row r="14" spans="1:3">
      <c r="A14" s="4" t="s">
        <v>129</v>
      </c>
      <c r="B14" s="5" t="n">
        <v>0</v>
      </c>
      <c r="C14" s="5" t="n">
        <v>0</v>
      </c>
    </row>
    <row r="15" spans="1:3">
      <c r="A15" s="4" t="s">
        <v>121</v>
      </c>
    </row>
    <row r="16" spans="1:3">
      <c r="A16" s="4" t="s">
        <v>720</v>
      </c>
      <c r="B16" s="5" t="n">
        <v>1000000</v>
      </c>
      <c r="C16" s="5" t="n">
        <v>1000000</v>
      </c>
    </row>
    <row r="17" spans="1:3">
      <c r="A17" s="4" t="s">
        <v>722</v>
      </c>
      <c r="B17" s="9" t="n">
        <v>0.0001</v>
      </c>
    </row>
    <row r="18" spans="1:3">
      <c r="A18" s="4" t="s">
        <v>723</v>
      </c>
      <c r="B18" s="7" t="n">
        <v>10</v>
      </c>
    </row>
    <row r="19" spans="1:3">
      <c r="A19" s="4" t="s">
        <v>129</v>
      </c>
      <c r="B19" s="5" t="n">
        <v>427500</v>
      </c>
      <c r="C19" s="5" t="n">
        <v>427500</v>
      </c>
    </row>
    <row r="20" spans="1:3">
      <c r="A20" s="4" t="s">
        <v>122</v>
      </c>
    </row>
    <row r="21" spans="1:3">
      <c r="A21" s="4" t="s">
        <v>720</v>
      </c>
      <c r="B21" s="5" t="n">
        <v>20000</v>
      </c>
      <c r="C21" s="5" t="n">
        <v>20000</v>
      </c>
    </row>
    <row r="22" spans="1:3">
      <c r="A22" s="4" t="s">
        <v>722</v>
      </c>
      <c r="B22" s="9" t="n">
        <v>0.0001</v>
      </c>
    </row>
    <row r="23" spans="1:3">
      <c r="A23" s="4" t="s">
        <v>723</v>
      </c>
      <c r="B23" s="7" t="n">
        <v>100</v>
      </c>
    </row>
    <row r="24" spans="1:3">
      <c r="A24" s="4" t="s">
        <v>129</v>
      </c>
      <c r="B24" s="5" t="n">
        <v>18850</v>
      </c>
      <c r="C24" s="5" t="n">
        <v>18850</v>
      </c>
    </row>
    <row r="25" spans="1:3">
      <c r="A25" s="4" t="s">
        <v>123</v>
      </c>
    </row>
    <row r="26" spans="1:3">
      <c r="A26" s="4" t="s">
        <v>720</v>
      </c>
      <c r="B26" s="5" t="n">
        <v>714519</v>
      </c>
      <c r="C26" s="5" t="n">
        <v>714519</v>
      </c>
    </row>
    <row r="27" spans="1:3">
      <c r="A27" s="4" t="s">
        <v>722</v>
      </c>
      <c r="B27" s="9" t="n">
        <v>0.0001</v>
      </c>
    </row>
    <row r="28" spans="1:3">
      <c r="A28" s="4" t="s">
        <v>723</v>
      </c>
      <c r="B28" s="8" t="n">
        <v>2.64</v>
      </c>
    </row>
    <row r="29" spans="1:3">
      <c r="A29" s="4" t="s">
        <v>129</v>
      </c>
      <c r="B29" s="5" t="n">
        <v>264519</v>
      </c>
      <c r="C29" s="5" t="n">
        <v>56451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724</v>
      </c>
      <c r="B1" s="2" t="s">
        <v>2</v>
      </c>
      <c r="C1" s="2" t="s">
        <v>499</v>
      </c>
      <c r="D1" s="2" t="s">
        <v>39</v>
      </c>
      <c r="E1" s="2" t="s">
        <v>725</v>
      </c>
    </row>
    <row r="2" spans="1:5">
      <c r="A2" s="4" t="s">
        <v>726</v>
      </c>
      <c r="B2" s="8" t="n">
        <v>2.25</v>
      </c>
      <c r="C2" s="8" t="n">
        <v>1.8</v>
      </c>
      <c r="E2" s="7" t="n">
        <v>5</v>
      </c>
    </row>
    <row r="3" spans="1:5">
      <c r="A3" s="4" t="s">
        <v>727</v>
      </c>
      <c r="B3" s="5" t="n">
        <v>4674261</v>
      </c>
      <c r="D3" s="5" t="n">
        <v>4201736</v>
      </c>
    </row>
    <row r="4" spans="1:5">
      <c r="A4" s="4" t="s">
        <v>532</v>
      </c>
    </row>
    <row r="5" spans="1:5">
      <c r="A5" s="4" t="s">
        <v>726</v>
      </c>
      <c r="B5" s="8" t="n">
        <v>3.5</v>
      </c>
    </row>
    <row r="6" spans="1:5">
      <c r="A6" s="4" t="s">
        <v>727</v>
      </c>
      <c r="B6" s="5" t="n">
        <v>22860</v>
      </c>
    </row>
    <row r="7" spans="1:5">
      <c r="A7" s="4" t="s">
        <v>728</v>
      </c>
      <c r="B7" s="8" t="n">
        <v>3.5</v>
      </c>
    </row>
    <row r="8" spans="1:5">
      <c r="A8" s="4" t="s">
        <v>533</v>
      </c>
    </row>
    <row r="9" spans="1:5">
      <c r="A9" s="4" t="s">
        <v>727</v>
      </c>
      <c r="B9" s="5" t="n">
        <v>1768516</v>
      </c>
    </row>
    <row r="10" spans="1:5">
      <c r="A10" s="4" t="s">
        <v>728</v>
      </c>
      <c r="B10" s="8" t="n">
        <v>3.25</v>
      </c>
    </row>
    <row r="11" spans="1:5">
      <c r="A11" s="4" t="s">
        <v>534</v>
      </c>
    </row>
    <row r="12" spans="1:5">
      <c r="A12" s="4" t="s">
        <v>727</v>
      </c>
      <c r="B12" s="5" t="n">
        <v>1699861</v>
      </c>
    </row>
    <row r="13" spans="1:5">
      <c r="A13" s="4" t="s">
        <v>728</v>
      </c>
      <c r="B13" s="8" t="n">
        <v>2.6</v>
      </c>
    </row>
    <row r="14" spans="1:5">
      <c r="A14" s="4" t="s">
        <v>535</v>
      </c>
    </row>
    <row r="15" spans="1:5">
      <c r="A15" s="4" t="s">
        <v>726</v>
      </c>
      <c r="B15" s="8" t="n">
        <v>1.8</v>
      </c>
    </row>
    <row r="16" spans="1:5">
      <c r="A16" s="4" t="s">
        <v>727</v>
      </c>
      <c r="B16" s="5" t="n">
        <v>740749</v>
      </c>
    </row>
    <row r="17" spans="1:5">
      <c r="A17" s="4" t="s">
        <v>728</v>
      </c>
      <c r="B17" s="8" t="n">
        <v>1.8</v>
      </c>
    </row>
    <row r="18" spans="1:5">
      <c r="A18" s="4" t="s">
        <v>729</v>
      </c>
    </row>
    <row r="19" spans="1:5">
      <c r="A19" s="4" t="s">
        <v>726</v>
      </c>
      <c r="B19" s="8" t="n">
        <v>1.8</v>
      </c>
    </row>
    <row r="20" spans="1:5">
      <c r="A20" s="4" t="s">
        <v>727</v>
      </c>
      <c r="B20" s="5" t="n">
        <v>385945</v>
      </c>
    </row>
    <row r="21" spans="1:5">
      <c r="A21" s="4" t="s">
        <v>728</v>
      </c>
      <c r="B21" s="8" t="n">
        <v>1.8</v>
      </c>
    </row>
    <row r="22" spans="1:5">
      <c r="A22" s="4" t="s">
        <v>730</v>
      </c>
    </row>
    <row r="23" spans="1:5">
      <c r="A23" s="4" t="s">
        <v>726</v>
      </c>
      <c r="B23" s="8" t="n">
        <v>2.25</v>
      </c>
    </row>
    <row r="24" spans="1:5">
      <c r="A24" s="4" t="s">
        <v>727</v>
      </c>
      <c r="B24" s="5" t="n">
        <v>56330</v>
      </c>
    </row>
    <row r="25" spans="1:5">
      <c r="A25" s="4" t="s">
        <v>728</v>
      </c>
      <c r="B25" s="8" t="n">
        <v>2.25</v>
      </c>
    </row>
    <row r="26" spans="1:5">
      <c r="A26" s="4" t="s">
        <v>731</v>
      </c>
    </row>
    <row r="27" spans="1:5">
      <c r="A27" s="4" t="s">
        <v>726</v>
      </c>
      <c r="B27" s="11" t="n">
        <v>3.3</v>
      </c>
    </row>
    <row r="28" spans="1:5">
      <c r="A28" s="4" t="s">
        <v>732</v>
      </c>
    </row>
    <row r="29" spans="1:5">
      <c r="A29" s="4" t="s">
        <v>726</v>
      </c>
      <c r="B29" s="5" t="n">
        <v>5</v>
      </c>
    </row>
    <row r="30" spans="1:5">
      <c r="A30" s="4" t="s">
        <v>733</v>
      </c>
    </row>
    <row r="31" spans="1:5">
      <c r="A31" s="4" t="s">
        <v>726</v>
      </c>
      <c r="B31" s="11" t="n">
        <v>1.8</v>
      </c>
    </row>
    <row r="32" spans="1:5">
      <c r="A32" s="4" t="s">
        <v>734</v>
      </c>
    </row>
    <row r="33" spans="1:5">
      <c r="A33" s="4" t="s">
        <v>726</v>
      </c>
      <c r="B33" s="8" t="n">
        <v>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0"/>
  </cols>
  <sheetData>
    <row r="1" spans="1:2">
      <c r="A1" s="1" t="s">
        <v>735</v>
      </c>
      <c r="B1" s="2" t="s">
        <v>1</v>
      </c>
    </row>
    <row r="2" spans="1:2">
      <c r="B2" s="2" t="s">
        <v>736</v>
      </c>
    </row>
    <row r="3" spans="1:2">
      <c r="A3" s="3" t="s">
        <v>279</v>
      </c>
    </row>
    <row r="4" spans="1:2">
      <c r="A4" s="4" t="s">
        <v>737</v>
      </c>
      <c r="B4" s="5" t="n">
        <v>4201736</v>
      </c>
    </row>
    <row r="5" spans="1:2">
      <c r="A5" s="4" t="s">
        <v>738</v>
      </c>
      <c r="B5" s="5" t="n">
        <v>442275</v>
      </c>
    </row>
    <row r="6" spans="1:2">
      <c r="A6" s="4" t="s">
        <v>739</v>
      </c>
      <c r="B6" s="5" t="n">
        <v>30250</v>
      </c>
    </row>
    <row r="7" spans="1:2">
      <c r="A7" s="4" t="s">
        <v>740</v>
      </c>
      <c r="B7" s="5" t="n">
        <v>0</v>
      </c>
    </row>
    <row r="8" spans="1:2">
      <c r="A8" s="4" t="s">
        <v>741</v>
      </c>
      <c r="B8" s="5" t="n">
        <v>0</v>
      </c>
    </row>
    <row r="9" spans="1:2">
      <c r="A9" s="4" t="s">
        <v>742</v>
      </c>
      <c r="B9" s="5" t="n">
        <v>467426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W15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21"/>
    <col customWidth="1" max="10" min="10" width="31"/>
    <col customWidth="1" max="11" min="11" width="37"/>
    <col customWidth="1" max="12" min="12" width="37"/>
    <col customWidth="1" max="13" min="13" width="37"/>
    <col customWidth="1" max="14" min="14" width="21"/>
    <col customWidth="1" max="15" min="15" width="27"/>
    <col customWidth="1" max="16" min="16" width="27"/>
    <col customWidth="1" max="17" min="17" width="27"/>
    <col customWidth="1" max="18" min="18" width="37"/>
    <col customWidth="1" max="19" min="19" width="80"/>
    <col customWidth="1" max="20" min="20" width="37"/>
    <col customWidth="1" max="21" min="21" width="30"/>
    <col customWidth="1" max="22" min="22" width="24"/>
    <col customWidth="1" max="23" min="23" width="24"/>
  </cols>
  <sheetData>
    <row r="1" spans="1:23">
      <c r="A1" s="1" t="s">
        <v>743</v>
      </c>
      <c r="B1" s="2" t="s">
        <v>744</v>
      </c>
      <c r="C1" s="2" t="s">
        <v>745</v>
      </c>
      <c r="D1" s="2" t="s">
        <v>746</v>
      </c>
      <c r="E1" s="2" t="s">
        <v>747</v>
      </c>
      <c r="F1" s="2" t="s">
        <v>748</v>
      </c>
      <c r="G1" s="2" t="s">
        <v>749</v>
      </c>
      <c r="H1" s="2" t="s">
        <v>750</v>
      </c>
      <c r="I1" s="2" t="s">
        <v>751</v>
      </c>
      <c r="J1" s="2" t="s">
        <v>752</v>
      </c>
      <c r="K1" s="2" t="s">
        <v>753</v>
      </c>
      <c r="L1" s="2" t="s">
        <v>754</v>
      </c>
      <c r="M1" s="2" t="s">
        <v>744</v>
      </c>
      <c r="N1" s="2" t="s">
        <v>755</v>
      </c>
      <c r="O1" s="2" t="s">
        <v>756</v>
      </c>
      <c r="P1" s="2" t="s">
        <v>757</v>
      </c>
      <c r="Q1" s="2" t="s">
        <v>758</v>
      </c>
      <c r="R1" s="2" t="s">
        <v>759</v>
      </c>
      <c r="S1" s="2" t="s">
        <v>744</v>
      </c>
      <c r="T1" s="2" t="s">
        <v>753</v>
      </c>
      <c r="U1" s="2" t="s">
        <v>760</v>
      </c>
      <c r="V1" s="2" t="s">
        <v>761</v>
      </c>
      <c r="W1" s="2" t="s">
        <v>762</v>
      </c>
    </row>
    <row r="2" spans="1:23">
      <c r="A2" s="4" t="s">
        <v>763</v>
      </c>
      <c r="B2" s="5" t="n">
        <v>50000000</v>
      </c>
      <c r="K2" s="5" t="n">
        <v>50000000</v>
      </c>
      <c r="M2" s="5" t="n">
        <v>50000000</v>
      </c>
      <c r="S2" s="5" t="n">
        <v>50000000</v>
      </c>
      <c r="T2" s="5" t="n">
        <v>50000000</v>
      </c>
    </row>
    <row r="3" spans="1:23">
      <c r="A3" s="4" t="s">
        <v>764</v>
      </c>
      <c r="B3" s="9" t="n">
        <v>0.0001</v>
      </c>
      <c r="H3" s="9" t="n">
        <v>0.0001</v>
      </c>
      <c r="K3" s="9" t="n">
        <v>0.0001</v>
      </c>
      <c r="M3" s="9" t="n">
        <v>0.0001</v>
      </c>
      <c r="S3" s="9" t="n">
        <v>0.0001</v>
      </c>
      <c r="T3" s="9" t="n">
        <v>0.0001</v>
      </c>
      <c r="U3" s="9" t="n">
        <v>0.0001</v>
      </c>
    </row>
    <row r="4" spans="1:23">
      <c r="A4" s="4" t="s">
        <v>765</v>
      </c>
      <c r="B4" s="5" t="n">
        <v>10000000</v>
      </c>
      <c r="K4" s="5" t="n">
        <v>10000000</v>
      </c>
      <c r="M4" s="5" t="n">
        <v>10000000</v>
      </c>
      <c r="S4" s="5" t="n">
        <v>10000000</v>
      </c>
      <c r="T4" s="5" t="n">
        <v>10000000</v>
      </c>
    </row>
    <row r="5" spans="1:23">
      <c r="A5" s="4" t="s">
        <v>766</v>
      </c>
      <c r="B5" s="5" t="n">
        <v>17300899</v>
      </c>
      <c r="K5" s="5" t="n">
        <v>14802956</v>
      </c>
      <c r="M5" s="5" t="n">
        <v>17300899</v>
      </c>
      <c r="S5" s="5" t="n">
        <v>17300899</v>
      </c>
      <c r="T5" s="5" t="n">
        <v>14802956</v>
      </c>
    </row>
    <row r="6" spans="1:23">
      <c r="A6" s="4" t="s">
        <v>767</v>
      </c>
      <c r="B6" s="5" t="n">
        <v>3179120</v>
      </c>
      <c r="K6" s="5" t="n">
        <v>3159120</v>
      </c>
      <c r="M6" s="5" t="n">
        <v>3179120</v>
      </c>
      <c r="S6" s="5" t="n">
        <v>3179120</v>
      </c>
      <c r="T6" s="5" t="n">
        <v>3159120</v>
      </c>
    </row>
    <row r="7" spans="1:23">
      <c r="A7" s="4" t="s">
        <v>768</v>
      </c>
      <c r="B7" s="7" t="n">
        <v>1042287</v>
      </c>
      <c r="M7" s="7" t="n">
        <v>1042287</v>
      </c>
      <c r="S7" s="7" t="n">
        <v>1042287</v>
      </c>
    </row>
    <row r="8" spans="1:23">
      <c r="A8" s="4" t="s">
        <v>769</v>
      </c>
      <c r="S8" s="4" t="s">
        <v>770</v>
      </c>
    </row>
    <row r="9" spans="1:23">
      <c r="A9" s="4" t="s">
        <v>771</v>
      </c>
      <c r="S9" s="4" t="s">
        <v>772</v>
      </c>
    </row>
    <row r="10" spans="1:23">
      <c r="A10" s="4" t="s">
        <v>773</v>
      </c>
      <c r="H10" s="5" t="n">
        <v>1877666</v>
      </c>
    </row>
    <row r="11" spans="1:23">
      <c r="A11" s="4" t="s">
        <v>774</v>
      </c>
      <c r="B11" s="8" t="n">
        <v>2.25</v>
      </c>
      <c r="H11" s="8" t="n">
        <v>1.8</v>
      </c>
      <c r="M11" s="8" t="n">
        <v>2.25</v>
      </c>
      <c r="S11" s="8" t="n">
        <v>2.25</v>
      </c>
      <c r="V11" s="7" t="n">
        <v>5</v>
      </c>
    </row>
    <row r="12" spans="1:23">
      <c r="A12" s="4" t="s">
        <v>775</v>
      </c>
      <c r="S12" s="7" t="n">
        <v>3379799</v>
      </c>
    </row>
    <row r="13" spans="1:23">
      <c r="A13" s="4" t="s">
        <v>776</v>
      </c>
      <c r="S13" s="5" t="n">
        <v>195461</v>
      </c>
    </row>
    <row r="14" spans="1:23">
      <c r="A14" s="4" t="s">
        <v>777</v>
      </c>
      <c r="S14" s="5" t="n">
        <v>135359</v>
      </c>
    </row>
    <row r="15" spans="1:23">
      <c r="A15" s="4" t="s">
        <v>778</v>
      </c>
      <c r="S15" s="5" t="n">
        <v>8000</v>
      </c>
    </row>
    <row r="16" spans="1:23">
      <c r="A16" s="4" t="s">
        <v>779</v>
      </c>
      <c r="S16" s="5" t="n">
        <v>5422</v>
      </c>
    </row>
    <row r="17" spans="1:23">
      <c r="A17" s="4" t="s">
        <v>780</v>
      </c>
      <c r="N17" s="7" t="n">
        <v>3035557</v>
      </c>
      <c r="S17" s="7" t="n">
        <v>3035557</v>
      </c>
      <c r="T17" s="7" t="n">
        <v>0</v>
      </c>
    </row>
    <row r="18" spans="1:23">
      <c r="A18" s="4" t="s">
        <v>781</v>
      </c>
      <c r="B18" s="5" t="n">
        <v>56330</v>
      </c>
      <c r="M18" s="5" t="n">
        <v>56330</v>
      </c>
      <c r="S18" s="5" t="n">
        <v>56330</v>
      </c>
    </row>
    <row r="19" spans="1:23">
      <c r="A19" s="4" t="s">
        <v>782</v>
      </c>
      <c r="B19" s="8" t="n">
        <v>2.25</v>
      </c>
      <c r="H19" s="8" t="n">
        <v>1.8</v>
      </c>
      <c r="M19" s="8" t="n">
        <v>2.25</v>
      </c>
      <c r="S19" s="8" t="n">
        <v>2.25</v>
      </c>
      <c r="V19" s="7" t="n">
        <v>5</v>
      </c>
    </row>
    <row r="20" spans="1:23">
      <c r="A20" s="4" t="s">
        <v>783</v>
      </c>
      <c r="I20" s="7" t="n">
        <v>317000</v>
      </c>
      <c r="S20" s="7" t="n">
        <v>0</v>
      </c>
      <c r="T20" s="5" t="n">
        <v>317000</v>
      </c>
    </row>
    <row r="21" spans="1:23">
      <c r="A21" s="4" t="s">
        <v>784</v>
      </c>
      <c r="I21" s="5" t="n">
        <v>157455</v>
      </c>
    </row>
    <row r="22" spans="1:23">
      <c r="A22" s="4" t="s">
        <v>785</v>
      </c>
      <c r="O22" s="5" t="n">
        <v>20000</v>
      </c>
      <c r="P22" s="5" t="n">
        <v>46689</v>
      </c>
    </row>
    <row r="23" spans="1:23">
      <c r="A23" s="4" t="s">
        <v>786</v>
      </c>
      <c r="O23" s="7" t="n">
        <v>100000</v>
      </c>
      <c r="P23" s="7" t="n">
        <v>233445</v>
      </c>
      <c r="Q23" s="7" t="n">
        <v>200000</v>
      </c>
    </row>
    <row r="24" spans="1:23">
      <c r="A24" s="4" t="s">
        <v>787</v>
      </c>
      <c r="O24" s="5" t="n">
        <v>22222</v>
      </c>
      <c r="P24" s="5" t="n">
        <v>51876</v>
      </c>
    </row>
    <row r="25" spans="1:23">
      <c r="A25" s="4" t="s">
        <v>788</v>
      </c>
      <c r="P25" s="7" t="n">
        <v>47767</v>
      </c>
      <c r="Q25" s="7" t="n">
        <v>73461</v>
      </c>
    </row>
    <row r="26" spans="1:23">
      <c r="A26" s="4" t="s">
        <v>111</v>
      </c>
      <c r="B26" s="4" t="s">
        <v>109</v>
      </c>
      <c r="K26" s="4" t="s">
        <v>109</v>
      </c>
      <c r="M26" s="4" t="s">
        <v>109</v>
      </c>
      <c r="S26" s="4" t="s">
        <v>109</v>
      </c>
      <c r="T26" s="4" t="s">
        <v>109</v>
      </c>
    </row>
    <row r="27" spans="1:23">
      <c r="A27" s="4" t="s">
        <v>789</v>
      </c>
      <c r="B27" s="7" t="n">
        <v>726553</v>
      </c>
      <c r="K27" s="7" t="n">
        <v>816553</v>
      </c>
      <c r="M27" s="7" t="n">
        <v>726553</v>
      </c>
      <c r="S27" s="7" t="n">
        <v>726553</v>
      </c>
      <c r="T27" s="5" t="n">
        <v>816553</v>
      </c>
    </row>
    <row r="28" spans="1:23">
      <c r="A28" s="4" t="s">
        <v>790</v>
      </c>
      <c r="T28" s="7" t="n">
        <v>1043715</v>
      </c>
    </row>
    <row r="29" spans="1:23">
      <c r="A29" s="4" t="s">
        <v>791</v>
      </c>
      <c r="B29" s="5" t="n">
        <v>90000</v>
      </c>
      <c r="H29" s="5" t="n">
        <v>50000</v>
      </c>
      <c r="K29" s="5" t="n">
        <v>533445</v>
      </c>
      <c r="M29" s="5" t="n">
        <v>90000</v>
      </c>
      <c r="S29" s="5" t="n">
        <v>90000</v>
      </c>
      <c r="T29" s="5" t="n">
        <v>533445</v>
      </c>
      <c r="U29" s="5" t="n">
        <v>714539</v>
      </c>
    </row>
    <row r="30" spans="1:23">
      <c r="A30" s="4" t="s">
        <v>792</v>
      </c>
      <c r="B30" s="9" t="n">
        <v>0.0001</v>
      </c>
      <c r="K30" s="9" t="n">
        <v>0.0001</v>
      </c>
      <c r="M30" s="9" t="n">
        <v>0.0001</v>
      </c>
      <c r="S30" s="9" t="n">
        <v>0.0001</v>
      </c>
      <c r="T30" s="9" t="n">
        <v>0.0001</v>
      </c>
    </row>
    <row r="31" spans="1:23">
      <c r="A31" s="4" t="s">
        <v>793</v>
      </c>
      <c r="S31" s="4" t="s">
        <v>794</v>
      </c>
    </row>
    <row r="32" spans="1:23">
      <c r="A32" s="4" t="s">
        <v>795</v>
      </c>
      <c r="B32" s="7" t="n">
        <v>0</v>
      </c>
      <c r="K32" s="7" t="n">
        <v>9090375</v>
      </c>
    </row>
    <row r="33" spans="1:23">
      <c r="A33" s="4" t="s">
        <v>796</v>
      </c>
      <c r="B33" s="7" t="n">
        <v>33000000</v>
      </c>
      <c r="K33" s="7" t="n">
        <v>33000000</v>
      </c>
      <c r="M33" s="7" t="n">
        <v>33000000</v>
      </c>
      <c r="S33" s="7" t="n">
        <v>33000000</v>
      </c>
      <c r="T33" s="7" t="n">
        <v>33000000</v>
      </c>
    </row>
    <row r="34" spans="1:23">
      <c r="A34" s="4" t="s">
        <v>797</v>
      </c>
      <c r="B34" s="5" t="n">
        <v>4674261</v>
      </c>
      <c r="K34" s="5" t="n">
        <v>4201736</v>
      </c>
      <c r="M34" s="5" t="n">
        <v>4674261</v>
      </c>
      <c r="S34" s="5" t="n">
        <v>4674261</v>
      </c>
      <c r="T34" s="5" t="n">
        <v>4201736</v>
      </c>
    </row>
    <row r="35" spans="1:23">
      <c r="A35" s="4" t="s">
        <v>798</v>
      </c>
      <c r="B35" s="7" t="n">
        <v>1885000</v>
      </c>
      <c r="M35" s="7" t="n">
        <v>1885000</v>
      </c>
      <c r="S35" s="7" t="n">
        <v>1885000</v>
      </c>
    </row>
    <row r="36" spans="1:23">
      <c r="A36" s="4" t="s">
        <v>799</v>
      </c>
      <c r="S36" s="4" t="s">
        <v>800</v>
      </c>
    </row>
    <row r="37" spans="1:23">
      <c r="A37" s="4" t="s">
        <v>801</v>
      </c>
      <c r="B37" s="5" t="n">
        <v>4674261</v>
      </c>
      <c r="K37" s="5" t="n">
        <v>4201736</v>
      </c>
      <c r="M37" s="5" t="n">
        <v>4674261</v>
      </c>
      <c r="S37" s="5" t="n">
        <v>4674261</v>
      </c>
      <c r="T37" s="5" t="n">
        <v>4201736</v>
      </c>
    </row>
    <row r="38" spans="1:23">
      <c r="A38" s="4" t="s">
        <v>802</v>
      </c>
      <c r="S38" s="4" t="s">
        <v>803</v>
      </c>
    </row>
    <row r="39" spans="1:23">
      <c r="A39" s="4" t="s">
        <v>152</v>
      </c>
      <c r="H39" s="7" t="n">
        <v>49160</v>
      </c>
      <c r="S39" s="7" t="n">
        <v>49160</v>
      </c>
      <c r="T39" s="7" t="n">
        <v>0</v>
      </c>
    </row>
    <row r="40" spans="1:23">
      <c r="A40" s="4" t="s">
        <v>804</v>
      </c>
      <c r="H40" s="7" t="n">
        <v>405324</v>
      </c>
    </row>
    <row r="41" spans="1:23">
      <c r="A41" s="4" t="s">
        <v>805</v>
      </c>
      <c r="K41" s="5" t="n">
        <v>1155331</v>
      </c>
      <c r="T41" s="5" t="n">
        <v>1155331</v>
      </c>
    </row>
    <row r="42" spans="1:23">
      <c r="A42" s="4" t="s">
        <v>806</v>
      </c>
    </row>
    <row r="43" spans="1:23">
      <c r="A43" s="4" t="s">
        <v>807</v>
      </c>
      <c r="H43" s="11" t="n">
        <v>50.56</v>
      </c>
    </row>
    <row r="44" spans="1:23">
      <c r="A44" s="4" t="s">
        <v>808</v>
      </c>
    </row>
    <row r="45" spans="1:23">
      <c r="A45" s="4" t="s">
        <v>807</v>
      </c>
      <c r="H45" s="11" t="n">
        <v>1.51</v>
      </c>
    </row>
    <row r="46" spans="1:23">
      <c r="A46" s="4" t="s">
        <v>645</v>
      </c>
    </row>
    <row r="47" spans="1:23">
      <c r="A47" s="4" t="s">
        <v>774</v>
      </c>
      <c r="L47" s="8" t="n">
        <v>10.25</v>
      </c>
    </row>
    <row r="48" spans="1:23">
      <c r="A48" s="4" t="s">
        <v>781</v>
      </c>
      <c r="L48" s="5" t="n">
        <v>421053</v>
      </c>
    </row>
    <row r="49" spans="1:23">
      <c r="A49" s="4" t="s">
        <v>782</v>
      </c>
      <c r="L49" s="8" t="n">
        <v>10.25</v>
      </c>
    </row>
    <row r="50" spans="1:23">
      <c r="A50" s="4" t="s">
        <v>809</v>
      </c>
      <c r="L50" s="4" t="s">
        <v>449</v>
      </c>
    </row>
    <row r="51" spans="1:23">
      <c r="A51" s="4" t="s">
        <v>810</v>
      </c>
    </row>
    <row r="52" spans="1:23">
      <c r="A52" s="4" t="s">
        <v>781</v>
      </c>
      <c r="L52" s="5" t="n">
        <v>421053</v>
      </c>
    </row>
    <row r="53" spans="1:23">
      <c r="A53" s="4" t="s">
        <v>811</v>
      </c>
    </row>
    <row r="54" spans="1:23">
      <c r="A54" s="4" t="s">
        <v>774</v>
      </c>
      <c r="B54" s="8" t="n">
        <v>1.8</v>
      </c>
      <c r="H54" s="8" t="n">
        <v>1.8</v>
      </c>
      <c r="M54" s="8" t="n">
        <v>1.8</v>
      </c>
      <c r="S54" s="8" t="n">
        <v>1.8</v>
      </c>
    </row>
    <row r="55" spans="1:23">
      <c r="A55" s="4" t="s">
        <v>781</v>
      </c>
      <c r="H55" s="5" t="n">
        <v>1992325</v>
      </c>
    </row>
    <row r="56" spans="1:23">
      <c r="A56" s="4" t="s">
        <v>782</v>
      </c>
      <c r="B56" s="8" t="n">
        <v>1.8</v>
      </c>
      <c r="H56" s="8" t="n">
        <v>1.8</v>
      </c>
      <c r="M56" s="8" t="n">
        <v>1.8</v>
      </c>
      <c r="S56" s="8" t="n">
        <v>1.8</v>
      </c>
    </row>
    <row r="57" spans="1:23">
      <c r="A57" s="4" t="s">
        <v>674</v>
      </c>
    </row>
    <row r="58" spans="1:23">
      <c r="A58" s="4" t="s">
        <v>812</v>
      </c>
      <c r="J58" s="4" t="s">
        <v>677</v>
      </c>
    </row>
    <row r="59" spans="1:23">
      <c r="A59" s="4" t="s">
        <v>723</v>
      </c>
      <c r="J59" s="7" t="n">
        <v>100</v>
      </c>
    </row>
    <row r="60" spans="1:23">
      <c r="A60" s="4" t="s">
        <v>813</v>
      </c>
      <c r="J60" s="8" t="n">
        <v>3.5</v>
      </c>
    </row>
    <row r="61" spans="1:23">
      <c r="A61" s="4" t="s">
        <v>814</v>
      </c>
    </row>
    <row r="62" spans="1:23">
      <c r="A62" s="4" t="s">
        <v>781</v>
      </c>
      <c r="B62" s="5" t="n">
        <v>116651</v>
      </c>
      <c r="M62" s="5" t="n">
        <v>116651</v>
      </c>
      <c r="S62" s="5" t="n">
        <v>116651</v>
      </c>
    </row>
    <row r="63" spans="1:23">
      <c r="A63" s="4" t="s">
        <v>815</v>
      </c>
    </row>
    <row r="64" spans="1:23">
      <c r="A64" s="4" t="s">
        <v>774</v>
      </c>
      <c r="W64" s="7" t="n">
        <v>4674261</v>
      </c>
    </row>
    <row r="65" spans="1:23">
      <c r="A65" s="4" t="s">
        <v>782</v>
      </c>
      <c r="W65" s="7" t="n">
        <v>4674261</v>
      </c>
    </row>
    <row r="66" spans="1:23">
      <c r="A66" s="4" t="s">
        <v>194</v>
      </c>
    </row>
    <row r="67" spans="1:23">
      <c r="A67" s="4" t="s">
        <v>773</v>
      </c>
      <c r="S67" s="5" t="n">
        <v>1877666</v>
      </c>
    </row>
    <row r="68" spans="1:23">
      <c r="A68" s="4" t="s">
        <v>816</v>
      </c>
      <c r="S68" s="5" t="n">
        <v>111111</v>
      </c>
    </row>
    <row r="69" spans="1:23">
      <c r="A69" s="4" t="s">
        <v>122</v>
      </c>
    </row>
    <row r="70" spans="1:23">
      <c r="A70" s="4" t="s">
        <v>767</v>
      </c>
      <c r="B70" s="5" t="n">
        <v>20000</v>
      </c>
      <c r="K70" s="5" t="n">
        <v>20000</v>
      </c>
      <c r="M70" s="5" t="n">
        <v>20000</v>
      </c>
      <c r="S70" s="5" t="n">
        <v>20000</v>
      </c>
      <c r="T70" s="5" t="n">
        <v>20000</v>
      </c>
    </row>
    <row r="71" spans="1:23">
      <c r="A71" s="4" t="s">
        <v>773</v>
      </c>
      <c r="S71" s="5" t="n">
        <v>18850</v>
      </c>
    </row>
    <row r="72" spans="1:23">
      <c r="A72" s="4" t="s">
        <v>111</v>
      </c>
      <c r="B72" s="7" t="n">
        <v>1505262</v>
      </c>
      <c r="M72" s="7" t="n">
        <v>1505262</v>
      </c>
      <c r="S72" s="7" t="n">
        <v>1505262</v>
      </c>
    </row>
    <row r="73" spans="1:23">
      <c r="A73" s="4" t="s">
        <v>805</v>
      </c>
      <c r="B73" s="5" t="n">
        <v>18850</v>
      </c>
      <c r="K73" s="5" t="n">
        <v>18850</v>
      </c>
      <c r="M73" s="5" t="n">
        <v>18850</v>
      </c>
      <c r="S73" s="5" t="n">
        <v>18850</v>
      </c>
      <c r="T73" s="5" t="n">
        <v>18850</v>
      </c>
    </row>
    <row r="74" spans="1:23">
      <c r="A74" s="4" t="s">
        <v>817</v>
      </c>
    </row>
    <row r="75" spans="1:23">
      <c r="A75" s="4" t="s">
        <v>774</v>
      </c>
      <c r="B75" s="8" t="n">
        <v>3.5</v>
      </c>
      <c r="M75" s="8" t="n">
        <v>3.5</v>
      </c>
      <c r="S75" s="8" t="n">
        <v>3.5</v>
      </c>
    </row>
    <row r="76" spans="1:23">
      <c r="A76" s="4" t="s">
        <v>782</v>
      </c>
      <c r="B76" s="8" t="n">
        <v>3.5</v>
      </c>
      <c r="M76" s="8" t="n">
        <v>3.5</v>
      </c>
      <c r="S76" s="8" t="n">
        <v>3.5</v>
      </c>
    </row>
    <row r="77" spans="1:23">
      <c r="A77" s="4" t="s">
        <v>797</v>
      </c>
      <c r="B77" s="5" t="n">
        <v>269296</v>
      </c>
      <c r="M77" s="5" t="n">
        <v>269296</v>
      </c>
      <c r="S77" s="5" t="n">
        <v>269296</v>
      </c>
    </row>
    <row r="78" spans="1:23">
      <c r="A78" s="4" t="s">
        <v>801</v>
      </c>
      <c r="B78" s="5" t="n">
        <v>269296</v>
      </c>
      <c r="M78" s="5" t="n">
        <v>269296</v>
      </c>
      <c r="S78" s="5" t="n">
        <v>269296</v>
      </c>
    </row>
    <row r="79" spans="1:23">
      <c r="A79" s="4" t="s">
        <v>818</v>
      </c>
      <c r="S79" s="8" t="n">
        <v>2.7</v>
      </c>
    </row>
    <row r="80" spans="1:23">
      <c r="A80" s="4" t="s">
        <v>819</v>
      </c>
      <c r="S80" s="8" t="n">
        <v>1.88</v>
      </c>
    </row>
    <row r="81" spans="1:23">
      <c r="A81" s="4" t="s">
        <v>820</v>
      </c>
      <c r="S81" s="4" t="s">
        <v>821</v>
      </c>
    </row>
    <row r="82" spans="1:23">
      <c r="A82" s="4" t="s">
        <v>822</v>
      </c>
      <c r="S82" s="4" t="s">
        <v>823</v>
      </c>
    </row>
    <row r="83" spans="1:23">
      <c r="A83" s="4" t="s">
        <v>824</v>
      </c>
      <c r="S83" s="4" t="s">
        <v>825</v>
      </c>
    </row>
    <row r="84" spans="1:23">
      <c r="A84" s="4" t="s">
        <v>826</v>
      </c>
      <c r="S84" s="4" t="s">
        <v>827</v>
      </c>
    </row>
    <row r="85" spans="1:23">
      <c r="A85" s="4" t="s">
        <v>828</v>
      </c>
      <c r="S85" s="7" t="n">
        <v>190299</v>
      </c>
    </row>
    <row r="86" spans="1:23">
      <c r="A86" s="4" t="s">
        <v>829</v>
      </c>
    </row>
    <row r="87" spans="1:23">
      <c r="A87" s="4" t="s">
        <v>820</v>
      </c>
      <c r="S87" s="4" t="s">
        <v>830</v>
      </c>
    </row>
    <row r="88" spans="1:23">
      <c r="A88" s="4" t="s">
        <v>210</v>
      </c>
    </row>
    <row r="89" spans="1:23">
      <c r="A89" s="4" t="s">
        <v>764</v>
      </c>
      <c r="C89" s="9" t="n">
        <v>0.0001</v>
      </c>
      <c r="D89" s="9" t="n">
        <v>0.0001</v>
      </c>
      <c r="E89" s="9" t="n">
        <v>0.0001</v>
      </c>
      <c r="F89" s="9" t="n">
        <v>0.0001</v>
      </c>
      <c r="G89" s="9" t="n">
        <v>0.0001</v>
      </c>
    </row>
    <row r="90" spans="1:23">
      <c r="A90" s="4" t="s">
        <v>768</v>
      </c>
      <c r="B90" s="7" t="n">
        <v>56886</v>
      </c>
      <c r="M90" s="7" t="n">
        <v>56886</v>
      </c>
      <c r="S90" s="7" t="n">
        <v>56886</v>
      </c>
    </row>
    <row r="91" spans="1:23">
      <c r="A91" s="4" t="s">
        <v>781</v>
      </c>
      <c r="B91" s="5" t="n">
        <v>180000</v>
      </c>
      <c r="M91" s="5" t="n">
        <v>180000</v>
      </c>
      <c r="S91" s="5" t="n">
        <v>180000</v>
      </c>
    </row>
    <row r="92" spans="1:23">
      <c r="A92" s="4" t="s">
        <v>831</v>
      </c>
      <c r="B92" s="8" t="n">
        <v>4.05</v>
      </c>
      <c r="M92" s="8" t="n">
        <v>4.05</v>
      </c>
      <c r="S92" s="8" t="n">
        <v>4.05</v>
      </c>
    </row>
    <row r="93" spans="1:23">
      <c r="A93" s="4" t="s">
        <v>832</v>
      </c>
      <c r="B93" s="7" t="n">
        <v>5</v>
      </c>
      <c r="M93" s="7" t="n">
        <v>5</v>
      </c>
      <c r="S93" s="7" t="n">
        <v>5</v>
      </c>
    </row>
    <row r="94" spans="1:23">
      <c r="A94" s="4" t="s">
        <v>833</v>
      </c>
      <c r="S94" s="4" t="s">
        <v>834</v>
      </c>
    </row>
    <row r="95" spans="1:23">
      <c r="A95" s="4" t="s">
        <v>785</v>
      </c>
      <c r="H95" s="5" t="n">
        <v>18000</v>
      </c>
      <c r="Q95" s="5" t="n">
        <v>40000</v>
      </c>
    </row>
    <row r="96" spans="1:23">
      <c r="A96" s="4" t="s">
        <v>786</v>
      </c>
      <c r="S96" s="7" t="n">
        <v>90000</v>
      </c>
      <c r="T96" s="7" t="n">
        <v>533445</v>
      </c>
    </row>
    <row r="97" spans="1:23">
      <c r="A97" s="4" t="s">
        <v>111</v>
      </c>
      <c r="B97" s="7" t="n">
        <v>816553</v>
      </c>
      <c r="M97" s="7" t="n">
        <v>816553</v>
      </c>
      <c r="S97" s="5" t="n">
        <v>816553</v>
      </c>
    </row>
    <row r="98" spans="1:23">
      <c r="A98" s="4" t="s">
        <v>789</v>
      </c>
      <c r="B98" s="5" t="n">
        <v>726553</v>
      </c>
      <c r="M98" s="5" t="n">
        <v>726553</v>
      </c>
      <c r="S98" s="5" t="n">
        <v>726553</v>
      </c>
    </row>
    <row r="99" spans="1:23">
      <c r="A99" s="4" t="s">
        <v>835</v>
      </c>
      <c r="T99" s="5" t="n">
        <v>166699</v>
      </c>
    </row>
    <row r="100" spans="1:23">
      <c r="A100" s="4" t="s">
        <v>836</v>
      </c>
      <c r="K100" s="7" t="n">
        <v>403630</v>
      </c>
      <c r="T100" s="5" t="n">
        <v>403630</v>
      </c>
    </row>
    <row r="101" spans="1:23">
      <c r="A101" s="4" t="s">
        <v>837</v>
      </c>
      <c r="S101" s="5" t="n">
        <v>535630</v>
      </c>
    </row>
    <row r="102" spans="1:23">
      <c r="A102" s="4" t="s">
        <v>838</v>
      </c>
      <c r="B102" s="7" t="n">
        <v>30000</v>
      </c>
      <c r="M102" s="5" t="n">
        <v>30000</v>
      </c>
      <c r="S102" s="7" t="n">
        <v>30000</v>
      </c>
    </row>
    <row r="103" spans="1:23">
      <c r="A103" s="4" t="s">
        <v>839</v>
      </c>
      <c r="C103" s="7" t="n">
        <v>15000</v>
      </c>
      <c r="D103" s="7" t="n">
        <v>35000</v>
      </c>
      <c r="E103" s="7" t="n">
        <v>50000</v>
      </c>
      <c r="F103" s="7" t="n">
        <v>50000</v>
      </c>
      <c r="G103" s="7" t="n">
        <v>50000</v>
      </c>
      <c r="M103" s="7" t="n">
        <v>145312</v>
      </c>
    </row>
    <row r="104" spans="1:23">
      <c r="A104" s="4" t="s">
        <v>816</v>
      </c>
      <c r="C104" s="5" t="n">
        <v>8333</v>
      </c>
      <c r="D104" s="5" t="n">
        <v>19444</v>
      </c>
      <c r="E104" s="5" t="n">
        <v>27778</v>
      </c>
      <c r="F104" s="5" t="n">
        <v>27778</v>
      </c>
      <c r="G104" s="5" t="n">
        <v>27778</v>
      </c>
    </row>
    <row r="105" spans="1:23">
      <c r="A105" s="4" t="s">
        <v>840</v>
      </c>
      <c r="S105" s="4" t="s">
        <v>509</v>
      </c>
    </row>
    <row r="106" spans="1:23">
      <c r="A106" s="4" t="s">
        <v>805</v>
      </c>
      <c r="B106" s="5" t="n">
        <v>163312</v>
      </c>
      <c r="M106" s="5" t="n">
        <v>163312</v>
      </c>
      <c r="S106" s="5" t="n">
        <v>163312</v>
      </c>
    </row>
    <row r="107" spans="1:23">
      <c r="A107" s="4" t="s">
        <v>841</v>
      </c>
    </row>
    <row r="108" spans="1:23">
      <c r="A108" s="4" t="s">
        <v>786</v>
      </c>
      <c r="S108" s="7" t="n">
        <v>5</v>
      </c>
      <c r="T108" s="7" t="n">
        <v>11</v>
      </c>
    </row>
    <row r="109" spans="1:23">
      <c r="A109" s="4" t="s">
        <v>787</v>
      </c>
      <c r="Q109" s="5" t="n">
        <v>44444</v>
      </c>
      <c r="S109" s="5" t="n">
        <v>50000</v>
      </c>
      <c r="T109" s="5" t="n">
        <v>118542</v>
      </c>
    </row>
    <row r="110" spans="1:23">
      <c r="A110" s="4" t="s">
        <v>212</v>
      </c>
    </row>
    <row r="111" spans="1:23">
      <c r="A111" s="4" t="s">
        <v>837</v>
      </c>
      <c r="S111" s="7" t="n">
        <v>668575</v>
      </c>
    </row>
    <row r="112" spans="1:23">
      <c r="A112" s="4" t="s">
        <v>842</v>
      </c>
      <c r="R112" s="7" t="n">
        <v>10</v>
      </c>
    </row>
    <row r="113" spans="1:23">
      <c r="A113" s="4" t="s">
        <v>792</v>
      </c>
      <c r="B113" s="9" t="n">
        <v>0.0001</v>
      </c>
      <c r="L113" s="9" t="n">
        <v>0.0001</v>
      </c>
      <c r="M113" s="9" t="n">
        <v>0.0001</v>
      </c>
      <c r="S113" s="9" t="n">
        <v>0.0001</v>
      </c>
    </row>
    <row r="114" spans="1:23">
      <c r="A114" s="4" t="s">
        <v>812</v>
      </c>
      <c r="S114" s="4" t="s">
        <v>659</v>
      </c>
    </row>
    <row r="115" spans="1:23">
      <c r="A115" s="4" t="s">
        <v>843</v>
      </c>
      <c r="L115" s="7" t="n">
        <v>4000000</v>
      </c>
    </row>
    <row r="116" spans="1:23">
      <c r="A116" s="4" t="s">
        <v>796</v>
      </c>
      <c r="L116" s="7" t="n">
        <v>544777</v>
      </c>
    </row>
    <row r="117" spans="1:23">
      <c r="A117" s="4" t="s">
        <v>844</v>
      </c>
    </row>
    <row r="118" spans="1:23">
      <c r="A118" s="4" t="s">
        <v>774</v>
      </c>
      <c r="L118" s="8" t="n">
        <v>5.5</v>
      </c>
    </row>
    <row r="119" spans="1:23">
      <c r="A119" s="4" t="s">
        <v>782</v>
      </c>
      <c r="L119" s="11" t="n">
        <v>5.5</v>
      </c>
    </row>
    <row r="120" spans="1:23">
      <c r="A120" s="4" t="s">
        <v>121</v>
      </c>
    </row>
    <row r="121" spans="1:23">
      <c r="A121" s="4" t="s">
        <v>767</v>
      </c>
      <c r="B121" s="5" t="n">
        <v>1000000</v>
      </c>
      <c r="K121" s="5" t="n">
        <v>1000000</v>
      </c>
      <c r="M121" s="5" t="n">
        <v>1000000</v>
      </c>
      <c r="S121" s="5" t="n">
        <v>1000000</v>
      </c>
      <c r="T121" s="5" t="n">
        <v>1000000</v>
      </c>
    </row>
    <row r="122" spans="1:23">
      <c r="A122" s="4" t="s">
        <v>774</v>
      </c>
      <c r="R122" s="8" t="n">
        <v>5.5</v>
      </c>
    </row>
    <row r="123" spans="1:23">
      <c r="A123" s="4" t="s">
        <v>781</v>
      </c>
      <c r="R123" s="5" t="n">
        <v>28948</v>
      </c>
    </row>
    <row r="124" spans="1:23">
      <c r="A124" s="4" t="s">
        <v>782</v>
      </c>
      <c r="R124" s="8" t="n">
        <v>5.5</v>
      </c>
    </row>
    <row r="125" spans="1:23">
      <c r="A125" s="4" t="s">
        <v>831</v>
      </c>
      <c r="L125" s="11" t="n">
        <v>4.95</v>
      </c>
      <c r="R125" s="11" t="n">
        <v>4.05</v>
      </c>
    </row>
    <row r="126" spans="1:23">
      <c r="A126" s="4" t="s">
        <v>832</v>
      </c>
      <c r="L126" s="8" t="n">
        <v>5.5</v>
      </c>
      <c r="R126" s="8" t="n">
        <v>5.5</v>
      </c>
    </row>
    <row r="127" spans="1:23">
      <c r="A127" s="4" t="s">
        <v>833</v>
      </c>
      <c r="L127" s="4" t="s">
        <v>845</v>
      </c>
      <c r="R127" s="4" t="s">
        <v>846</v>
      </c>
    </row>
    <row r="128" spans="1:23">
      <c r="A128" s="4" t="s">
        <v>111</v>
      </c>
      <c r="B128" s="7" t="n">
        <v>3050142</v>
      </c>
      <c r="K128" s="7" t="n">
        <v>3050142</v>
      </c>
      <c r="M128" s="7" t="n">
        <v>3050142</v>
      </c>
      <c r="S128" s="7" t="n">
        <v>3050142</v>
      </c>
      <c r="T128" s="7" t="n">
        <v>3050142</v>
      </c>
    </row>
    <row r="129" spans="1:23">
      <c r="A129" s="4" t="s">
        <v>836</v>
      </c>
      <c r="B129" s="5" t="n">
        <v>556283</v>
      </c>
      <c r="M129" s="5" t="n">
        <v>556283</v>
      </c>
      <c r="S129" s="7" t="n">
        <v>556283</v>
      </c>
    </row>
    <row r="130" spans="1:23">
      <c r="A130" s="4" t="s">
        <v>812</v>
      </c>
      <c r="S130" s="4" t="s">
        <v>659</v>
      </c>
    </row>
    <row r="131" spans="1:23">
      <c r="A131" s="4" t="s">
        <v>847</v>
      </c>
      <c r="B131" s="7" t="n">
        <v>4275000</v>
      </c>
      <c r="M131" s="7" t="n">
        <v>4275000</v>
      </c>
      <c r="S131" s="7" t="n">
        <v>4275000</v>
      </c>
    </row>
    <row r="132" spans="1:23">
      <c r="A132" s="4" t="s">
        <v>843</v>
      </c>
      <c r="R132" s="7" t="n">
        <v>275000</v>
      </c>
    </row>
    <row r="133" spans="1:23">
      <c r="A133" s="4" t="s">
        <v>795</v>
      </c>
      <c r="R133" s="7" t="n">
        <v>275000</v>
      </c>
    </row>
    <row r="134" spans="1:23">
      <c r="A134" s="4" t="s">
        <v>848</v>
      </c>
      <c r="R134" s="4" t="s">
        <v>449</v>
      </c>
    </row>
    <row r="135" spans="1:23">
      <c r="A135" s="4" t="s">
        <v>840</v>
      </c>
      <c r="L135" s="4" t="s">
        <v>849</v>
      </c>
      <c r="R135" s="4" t="s">
        <v>850</v>
      </c>
    </row>
    <row r="136" spans="1:23">
      <c r="A136" s="4" t="s">
        <v>813</v>
      </c>
      <c r="B136" s="8" t="n">
        <v>4.75</v>
      </c>
      <c r="M136" s="8" t="n">
        <v>4.75</v>
      </c>
      <c r="S136" s="8" t="n">
        <v>4.75</v>
      </c>
    </row>
    <row r="137" spans="1:23">
      <c r="A137" s="4" t="s">
        <v>851</v>
      </c>
      <c r="L137" s="4" t="s">
        <v>449</v>
      </c>
      <c r="R137" s="4" t="s">
        <v>449</v>
      </c>
    </row>
    <row r="138" spans="1:23">
      <c r="A138" s="4" t="s">
        <v>805</v>
      </c>
      <c r="B138" s="5" t="n">
        <v>427500</v>
      </c>
      <c r="K138" s="5" t="n">
        <v>427500</v>
      </c>
      <c r="M138" s="5" t="n">
        <v>427500</v>
      </c>
      <c r="S138" s="5" t="n">
        <v>427500</v>
      </c>
      <c r="T138" s="5" t="n">
        <v>427500</v>
      </c>
    </row>
    <row r="139" spans="1:23">
      <c r="A139" s="4" t="s">
        <v>852</v>
      </c>
    </row>
    <row r="140" spans="1:23">
      <c r="A140" s="4" t="s">
        <v>853</v>
      </c>
      <c r="L140" s="4" t="s">
        <v>854</v>
      </c>
    </row>
    <row r="141" spans="1:23">
      <c r="A141" s="4" t="s">
        <v>855</v>
      </c>
    </row>
    <row r="142" spans="1:23">
      <c r="A142" s="4" t="s">
        <v>774</v>
      </c>
      <c r="B142" s="8" t="n">
        <v>4.5</v>
      </c>
      <c r="M142" s="8" t="n">
        <v>4.5</v>
      </c>
      <c r="S142" s="8" t="n">
        <v>4.5</v>
      </c>
    </row>
    <row r="143" spans="1:23">
      <c r="A143" s="4" t="s">
        <v>782</v>
      </c>
      <c r="B143" s="8" t="n">
        <v>4.5</v>
      </c>
      <c r="M143" s="8" t="n">
        <v>4.5</v>
      </c>
      <c r="S143" s="8" t="n">
        <v>4.5</v>
      </c>
    </row>
    <row r="144" spans="1:23">
      <c r="A144" s="4" t="s">
        <v>856</v>
      </c>
      <c r="B144" s="5" t="n">
        <v>180000</v>
      </c>
      <c r="M144" s="5" t="n">
        <v>180000</v>
      </c>
      <c r="S144" s="5" t="n">
        <v>180000</v>
      </c>
    </row>
    <row r="145" spans="1:23">
      <c r="A145" s="4" t="s">
        <v>851</v>
      </c>
      <c r="S145" s="4" t="s">
        <v>857</v>
      </c>
    </row>
    <row r="146" spans="1:23">
      <c r="A146" s="4" t="s">
        <v>858</v>
      </c>
      <c r="I146" s="7" t="n">
        <v>246319</v>
      </c>
    </row>
    <row r="147" spans="1:23">
      <c r="A147" s="4" t="s">
        <v>214</v>
      </c>
    </row>
    <row r="148" spans="1:23">
      <c r="A148" s="4" t="s">
        <v>764</v>
      </c>
      <c r="B148" s="9" t="n">
        <v>0.0001</v>
      </c>
      <c r="M148" s="9" t="n">
        <v>0.0001</v>
      </c>
      <c r="S148" s="9" t="n">
        <v>0.0001</v>
      </c>
    </row>
    <row r="149" spans="1:23">
      <c r="A149" s="4" t="s">
        <v>785</v>
      </c>
      <c r="S149" s="5" t="n">
        <v>150000</v>
      </c>
    </row>
    <row r="150" spans="1:23">
      <c r="A150" s="4" t="s">
        <v>791</v>
      </c>
      <c r="B150" s="5" t="n">
        <v>150000</v>
      </c>
      <c r="M150" s="5" t="n">
        <v>150000</v>
      </c>
      <c r="S150" s="5" t="n">
        <v>150000</v>
      </c>
    </row>
    <row r="151" spans="1:23">
      <c r="A151" s="4" t="s">
        <v>842</v>
      </c>
      <c r="B151" s="8" t="n">
        <v>2.64</v>
      </c>
      <c r="M151" s="8" t="n">
        <v>2.64</v>
      </c>
      <c r="S151" s="8" t="n">
        <v>2.64</v>
      </c>
    </row>
    <row r="152" spans="1:23">
      <c r="A152" s="4" t="s">
        <v>792</v>
      </c>
      <c r="U152" s="9" t="n">
        <v>0.0001</v>
      </c>
    </row>
    <row r="153" spans="1:23">
      <c r="A153" s="4" t="s">
        <v>859</v>
      </c>
    </row>
    <row r="154" spans="1:23">
      <c r="A154" s="4" t="s">
        <v>773</v>
      </c>
      <c r="S154" s="5" t="n">
        <v>3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39</v>
      </c>
    </row>
    <row r="3" spans="1:3">
      <c r="A3" s="3" t="s">
        <v>281</v>
      </c>
    </row>
    <row r="4" spans="1:3">
      <c r="A4" s="4" t="s">
        <v>861</v>
      </c>
      <c r="B4" s="7" t="n">
        <v>138673</v>
      </c>
      <c r="C4" s="7" t="n">
        <v>164906</v>
      </c>
    </row>
    <row r="5" spans="1:3">
      <c r="A5" s="4" t="s">
        <v>862</v>
      </c>
      <c r="B5" s="5" t="n">
        <v>960894</v>
      </c>
      <c r="C5" s="5" t="n">
        <v>671466</v>
      </c>
    </row>
    <row r="6" spans="1:3">
      <c r="A6" s="4" t="s">
        <v>215</v>
      </c>
      <c r="B6" s="7" t="n">
        <v>1099567</v>
      </c>
      <c r="C6" s="7" t="n">
        <v>8363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25"/>
    <col customWidth="1" max="3" min="3" width="25"/>
  </cols>
  <sheetData>
    <row r="1" spans="1:3">
      <c r="A1" s="1" t="s">
        <v>863</v>
      </c>
      <c r="B1" s="2" t="s">
        <v>1</v>
      </c>
    </row>
    <row r="2" spans="1:3">
      <c r="B2" s="2" t="s">
        <v>2</v>
      </c>
      <c r="C2" s="2" t="s">
        <v>39</v>
      </c>
    </row>
    <row r="3" spans="1:3">
      <c r="A3" s="4" t="s">
        <v>864</v>
      </c>
      <c r="B3" s="7" t="n">
        <v>0</v>
      </c>
    </row>
    <row r="4" spans="1:3">
      <c r="A4" s="4" t="s">
        <v>865</v>
      </c>
      <c r="B4" s="7" t="n">
        <v>0</v>
      </c>
    </row>
    <row r="5" spans="1:3">
      <c r="A5" s="4" t="s">
        <v>866</v>
      </c>
    </row>
    <row r="6" spans="1:3">
      <c r="A6" s="4" t="s">
        <v>867</v>
      </c>
      <c r="B6" s="5" t="n">
        <v>482082</v>
      </c>
    </row>
    <row r="7" spans="1:3">
      <c r="A7" s="4" t="s">
        <v>868</v>
      </c>
      <c r="B7" s="5" t="n">
        <v>-118256</v>
      </c>
    </row>
    <row r="8" spans="1:3">
      <c r="A8" s="4" t="s">
        <v>869</v>
      </c>
      <c r="B8" s="5" t="n">
        <v>363826</v>
      </c>
      <c r="C8" s="5" t="n">
        <v>482082</v>
      </c>
    </row>
    <row r="9" spans="1:3">
      <c r="A9" s="4" t="s">
        <v>870</v>
      </c>
      <c r="B9" s="5" t="n">
        <v>233475</v>
      </c>
    </row>
    <row r="10" spans="1:3">
      <c r="A10" s="4" t="s">
        <v>871</v>
      </c>
      <c r="B10" s="8" t="n">
        <v>3.71</v>
      </c>
    </row>
    <row r="11" spans="1:3">
      <c r="A11" s="4" t="s">
        <v>872</v>
      </c>
      <c r="B11" s="11" t="n">
        <v>3.71</v>
      </c>
    </row>
    <row r="12" spans="1:3">
      <c r="A12" s="4" t="s">
        <v>873</v>
      </c>
      <c r="B12" s="8" t="n">
        <v>3.71</v>
      </c>
      <c r="C12" s="8" t="n">
        <v>3.71</v>
      </c>
    </row>
    <row r="13" spans="1:3">
      <c r="A13" s="4" t="s">
        <v>874</v>
      </c>
      <c r="B13" s="4" t="s">
        <v>875</v>
      </c>
      <c r="C13" s="4" t="s">
        <v>876</v>
      </c>
    </row>
    <row r="14" spans="1:3">
      <c r="A14" s="4" t="s">
        <v>877</v>
      </c>
      <c r="B14" s="4" t="s">
        <v>878</v>
      </c>
    </row>
    <row r="15" spans="1:3">
      <c r="A15" s="4" t="s">
        <v>879</v>
      </c>
      <c r="B15" s="8" t="n">
        <v>3.7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5"/>
  </cols>
  <sheetData>
    <row r="1" spans="1:2">
      <c r="A1" s="1" t="s">
        <v>880</v>
      </c>
      <c r="B1" s="2" t="s">
        <v>1</v>
      </c>
    </row>
    <row r="2" spans="1:2">
      <c r="B2" s="2" t="s">
        <v>2</v>
      </c>
    </row>
    <row r="3" spans="1:2">
      <c r="A3" s="3" t="s">
        <v>281</v>
      </c>
    </row>
    <row r="4" spans="1:2">
      <c r="A4" s="4" t="s">
        <v>881</v>
      </c>
      <c r="B4" s="4" t="s">
        <v>803</v>
      </c>
    </row>
    <row r="5" spans="1:2">
      <c r="A5" s="4" t="s">
        <v>882</v>
      </c>
      <c r="B5" s="4" t="s">
        <v>609</v>
      </c>
    </row>
    <row r="6" spans="1:2">
      <c r="A6" s="4" t="s">
        <v>883</v>
      </c>
      <c r="B6" s="4" t="s">
        <v>884</v>
      </c>
    </row>
    <row r="7" spans="1:2">
      <c r="A7" s="4" t="s">
        <v>885</v>
      </c>
      <c r="B7" s="4" t="s">
        <v>88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87</v>
      </c>
      <c r="B1" s="2" t="s">
        <v>1</v>
      </c>
    </row>
    <row r="2" spans="1:3">
      <c r="B2" s="2" t="s">
        <v>2</v>
      </c>
      <c r="C2" s="2" t="s">
        <v>39</v>
      </c>
    </row>
    <row r="3" spans="1:3">
      <c r="A3" s="3" t="s">
        <v>281</v>
      </c>
    </row>
    <row r="4" spans="1:3">
      <c r="A4" s="4" t="s">
        <v>888</v>
      </c>
      <c r="B4" s="5" t="n">
        <v>742741</v>
      </c>
      <c r="C4" s="5" t="n">
        <v>171112</v>
      </c>
    </row>
    <row r="5" spans="1:3">
      <c r="A5" s="4" t="s">
        <v>889</v>
      </c>
      <c r="B5" s="5" t="n">
        <v>0</v>
      </c>
      <c r="C5" s="5" t="n">
        <v>768572</v>
      </c>
    </row>
    <row r="6" spans="1:3">
      <c r="A6" s="4" t="s">
        <v>890</v>
      </c>
      <c r="B6" s="5" t="n">
        <v>-410891</v>
      </c>
      <c r="C6" s="5" t="n">
        <v>-114997</v>
      </c>
    </row>
    <row r="7" spans="1:3">
      <c r="A7" s="4" t="s">
        <v>891</v>
      </c>
      <c r="B7" s="5" t="n">
        <v>-40120</v>
      </c>
      <c r="C7" s="5" t="n">
        <v>-81946</v>
      </c>
    </row>
    <row r="8" spans="1:3">
      <c r="A8" s="4" t="s">
        <v>892</v>
      </c>
      <c r="B8" s="5" t="n">
        <v>291730</v>
      </c>
      <c r="C8" s="5" t="n">
        <v>74274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24"/>
    <col customWidth="1" max="5" min="5" width="14"/>
  </cols>
  <sheetData>
    <row r="1" spans="1:5">
      <c r="A1" s="1" t="s">
        <v>893</v>
      </c>
      <c r="B1" s="2" t="s">
        <v>894</v>
      </c>
      <c r="C1" s="2" t="s">
        <v>1</v>
      </c>
    </row>
    <row r="2" spans="1:5">
      <c r="B2" s="2" t="s">
        <v>895</v>
      </c>
      <c r="C2" s="2" t="s">
        <v>2</v>
      </c>
      <c r="D2" s="2" t="s">
        <v>39</v>
      </c>
      <c r="E2" s="2" t="s">
        <v>896</v>
      </c>
    </row>
    <row r="3" spans="1:5">
      <c r="A3" s="4" t="s">
        <v>897</v>
      </c>
      <c r="C3" s="5" t="n">
        <v>0</v>
      </c>
      <c r="D3" s="5" t="n">
        <v>768572</v>
      </c>
    </row>
    <row r="4" spans="1:5">
      <c r="A4" s="4" t="s">
        <v>898</v>
      </c>
      <c r="C4" s="7" t="n">
        <v>159657</v>
      </c>
      <c r="D4" s="7" t="n">
        <v>462297</v>
      </c>
    </row>
    <row r="5" spans="1:5">
      <c r="A5" s="4" t="s">
        <v>899</v>
      </c>
      <c r="C5" s="4" t="s">
        <v>900</v>
      </c>
      <c r="D5" s="4" t="s">
        <v>901</v>
      </c>
    </row>
    <row r="6" spans="1:5">
      <c r="A6" s="4" t="s">
        <v>902</v>
      </c>
      <c r="B6" s="5" t="n">
        <v>297790</v>
      </c>
    </row>
    <row r="7" spans="1:5">
      <c r="A7" s="4" t="s">
        <v>903</v>
      </c>
      <c r="B7" s="8" t="n">
        <v>3.68</v>
      </c>
    </row>
    <row r="8" spans="1:5">
      <c r="A8" s="4" t="s">
        <v>904</v>
      </c>
      <c r="B8" s="7" t="n">
        <v>595563</v>
      </c>
    </row>
    <row r="9" spans="1:5">
      <c r="A9" s="4" t="s">
        <v>905</v>
      </c>
      <c r="B9" s="5" t="n">
        <v>1750000</v>
      </c>
    </row>
    <row r="10" spans="1:5">
      <c r="A10" s="4" t="s">
        <v>906</v>
      </c>
    </row>
    <row r="11" spans="1:5">
      <c r="A11" s="4" t="s">
        <v>897</v>
      </c>
      <c r="D11" s="5" t="n">
        <v>768572</v>
      </c>
    </row>
    <row r="12" spans="1:5">
      <c r="A12" s="4" t="s">
        <v>907</v>
      </c>
      <c r="C12" s="7" t="n">
        <v>495941</v>
      </c>
      <c r="D12" s="7" t="n">
        <v>1203240</v>
      </c>
    </row>
    <row r="13" spans="1:5">
      <c r="A13" s="4" t="s">
        <v>898</v>
      </c>
      <c r="C13" s="7" t="n">
        <v>766555</v>
      </c>
      <c r="D13" s="7" t="n">
        <v>1884479</v>
      </c>
    </row>
    <row r="14" spans="1:5">
      <c r="A14" s="4" t="s">
        <v>899</v>
      </c>
      <c r="C14" s="4" t="s">
        <v>908</v>
      </c>
      <c r="D14" s="4" t="s">
        <v>909</v>
      </c>
    </row>
    <row r="15" spans="1:5">
      <c r="A15" s="4" t="s">
        <v>910</v>
      </c>
      <c r="D15" s="7" t="n">
        <v>2472246</v>
      </c>
    </row>
    <row r="16" spans="1:5">
      <c r="A16" s="4" t="s">
        <v>911</v>
      </c>
    </row>
    <row r="17" spans="1:5">
      <c r="A17" s="4" t="s">
        <v>912</v>
      </c>
      <c r="C17" s="8" t="n">
        <v>3.5</v>
      </c>
    </row>
    <row r="18" spans="1:5">
      <c r="A18" s="4" t="s">
        <v>913</v>
      </c>
    </row>
    <row r="19" spans="1:5">
      <c r="A19" s="4" t="s">
        <v>912</v>
      </c>
      <c r="C19" s="8" t="n">
        <v>4.05</v>
      </c>
    </row>
    <row r="20" spans="1:5">
      <c r="A20" s="4" t="s">
        <v>914</v>
      </c>
    </row>
    <row r="21" spans="1:5">
      <c r="A21" s="4" t="s">
        <v>915</v>
      </c>
      <c r="E21" s="5" t="n">
        <v>750000</v>
      </c>
    </row>
    <row r="22" spans="1:5">
      <c r="A22" s="4" t="s">
        <v>916</v>
      </c>
    </row>
    <row r="23" spans="1:5">
      <c r="A23" s="4" t="s">
        <v>915</v>
      </c>
      <c r="E23" s="5" t="n">
        <v>100000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917</v>
      </c>
      <c r="B1" s="2" t="s">
        <v>1</v>
      </c>
    </row>
    <row r="2" spans="1:3">
      <c r="B2" s="2" t="s">
        <v>2</v>
      </c>
      <c r="C2" s="2" t="s">
        <v>39</v>
      </c>
    </row>
    <row r="3" spans="1:3">
      <c r="A3" s="3" t="s">
        <v>918</v>
      </c>
    </row>
    <row r="4" spans="1:3">
      <c r="A4" s="4" t="s">
        <v>919</v>
      </c>
      <c r="B4" s="7" t="n">
        <v>1664794</v>
      </c>
      <c r="C4" s="7" t="n">
        <v>1992255</v>
      </c>
    </row>
    <row r="5" spans="1:3">
      <c r="A5" s="3" t="s">
        <v>920</v>
      </c>
    </row>
    <row r="6" spans="1:3">
      <c r="A6" s="4" t="s">
        <v>919</v>
      </c>
      <c r="B6" s="5" t="n">
        <v>256238</v>
      </c>
      <c r="C6" s="5" t="n">
        <v>-618573</v>
      </c>
    </row>
    <row r="7" spans="1:3">
      <c r="A7" s="3" t="s">
        <v>921</v>
      </c>
    </row>
    <row r="8" spans="1:3">
      <c r="A8" s="4" t="s">
        <v>919</v>
      </c>
      <c r="B8" s="5" t="n">
        <v>7693</v>
      </c>
      <c r="C8" s="5" t="n">
        <v>58880</v>
      </c>
    </row>
    <row r="9" spans="1:3">
      <c r="A9" s="4" t="s">
        <v>922</v>
      </c>
      <c r="B9" s="5" t="n">
        <v>-1928725</v>
      </c>
      <c r="C9" s="5" t="n">
        <v>-1432562</v>
      </c>
    </row>
    <row r="10" spans="1:3">
      <c r="A10" s="4" t="s">
        <v>923</v>
      </c>
      <c r="B10" s="7" t="n">
        <v>0</v>
      </c>
      <c r="C10" s="7"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24</v>
      </c>
      <c r="B1" s="2" t="s">
        <v>1</v>
      </c>
    </row>
    <row r="2" spans="1:3">
      <c r="B2" s="2" t="s">
        <v>2</v>
      </c>
      <c r="C2" s="2" t="s">
        <v>39</v>
      </c>
    </row>
    <row r="3" spans="1:3">
      <c r="A3" s="3" t="s">
        <v>283</v>
      </c>
    </row>
    <row r="4" spans="1:3">
      <c r="A4" s="4" t="s">
        <v>925</v>
      </c>
      <c r="B4" s="4" t="s">
        <v>926</v>
      </c>
      <c r="C4" s="4" t="s">
        <v>926</v>
      </c>
    </row>
    <row r="5" spans="1:3">
      <c r="A5" s="4" t="s">
        <v>927</v>
      </c>
      <c r="B5" s="4" t="s">
        <v>609</v>
      </c>
      <c r="C5" s="4" t="s">
        <v>928</v>
      </c>
    </row>
    <row r="6" spans="1:3">
      <c r="A6" s="4" t="s">
        <v>929</v>
      </c>
      <c r="B6" s="4" t="s">
        <v>609</v>
      </c>
      <c r="C6" s="4" t="s">
        <v>609</v>
      </c>
    </row>
    <row r="7" spans="1:3">
      <c r="A7" s="4" t="s">
        <v>930</v>
      </c>
      <c r="B7" s="4" t="s">
        <v>609</v>
      </c>
      <c r="C7" s="4" t="s">
        <v>609</v>
      </c>
    </row>
    <row r="8" spans="1:3">
      <c r="A8" s="4" t="s">
        <v>931</v>
      </c>
      <c r="B8" s="4" t="s">
        <v>932</v>
      </c>
      <c r="C8" s="4" t="s">
        <v>933</v>
      </c>
    </row>
    <row r="9" spans="1:3">
      <c r="A9" s="4" t="s">
        <v>934</v>
      </c>
      <c r="B9" s="4" t="s">
        <v>935</v>
      </c>
      <c r="C9" s="4" t="s">
        <v>936</v>
      </c>
    </row>
    <row r="10" spans="1:3">
      <c r="A10" s="4" t="s">
        <v>937</v>
      </c>
      <c r="B10" s="4" t="s">
        <v>938</v>
      </c>
      <c r="C10" s="4" t="s">
        <v>939</v>
      </c>
    </row>
    <row r="11" spans="1:3">
      <c r="A11" s="4" t="s">
        <v>940</v>
      </c>
      <c r="B11" s="4" t="s">
        <v>941</v>
      </c>
      <c r="C11" s="4" t="s">
        <v>942</v>
      </c>
    </row>
    <row r="12" spans="1:3">
      <c r="A12" s="4" t="s">
        <v>922</v>
      </c>
      <c r="B12" s="4" t="s">
        <v>943</v>
      </c>
      <c r="C12" s="4" t="s">
        <v>944</v>
      </c>
    </row>
    <row r="13" spans="1:3">
      <c r="A13" s="4" t="s">
        <v>945</v>
      </c>
      <c r="B13" s="4" t="s">
        <v>609</v>
      </c>
      <c r="C13" s="4" t="s">
        <v>60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6</v>
      </c>
      <c r="B1" s="2" t="s">
        <v>2</v>
      </c>
      <c r="C1" s="2" t="s">
        <v>39</v>
      </c>
    </row>
    <row r="2" spans="1:3">
      <c r="A2" s="3" t="s">
        <v>947</v>
      </c>
    </row>
    <row r="3" spans="1:3">
      <c r="A3" s="4" t="s">
        <v>948</v>
      </c>
      <c r="B3" s="7" t="n">
        <v>6000170</v>
      </c>
      <c r="C3" s="7" t="n">
        <v>3984049</v>
      </c>
    </row>
    <row r="4" spans="1:3">
      <c r="A4" s="4" t="s">
        <v>949</v>
      </c>
      <c r="B4" s="5" t="n">
        <v>1055936</v>
      </c>
      <c r="C4" s="5" t="n">
        <v>802934</v>
      </c>
    </row>
    <row r="5" spans="1:3">
      <c r="A5" s="4" t="s">
        <v>950</v>
      </c>
      <c r="B5" s="5" t="n">
        <v>185556</v>
      </c>
      <c r="C5" s="5" t="n">
        <v>177864</v>
      </c>
    </row>
    <row r="6" spans="1:3">
      <c r="A6" s="4" t="s">
        <v>951</v>
      </c>
      <c r="B6" s="5" t="n">
        <v>649907</v>
      </c>
      <c r="C6" s="5" t="n">
        <v>434487</v>
      </c>
    </row>
    <row r="7" spans="1:3">
      <c r="A7" s="4" t="s">
        <v>952</v>
      </c>
      <c r="B7" s="5" t="n">
        <v>536348</v>
      </c>
      <c r="C7" s="5" t="n">
        <v>441756</v>
      </c>
    </row>
    <row r="8" spans="1:3">
      <c r="A8" s="4" t="s">
        <v>953</v>
      </c>
      <c r="B8" s="5" t="n">
        <v>0</v>
      </c>
      <c r="C8" s="5" t="n">
        <v>524677</v>
      </c>
    </row>
    <row r="9" spans="1:3">
      <c r="A9" s="4" t="s">
        <v>954</v>
      </c>
      <c r="B9" s="5" t="n">
        <v>212177</v>
      </c>
      <c r="C9" s="5" t="n">
        <v>0</v>
      </c>
    </row>
    <row r="10" spans="1:3">
      <c r="A10" s="4" t="s">
        <v>955</v>
      </c>
      <c r="B10" s="5" t="n">
        <v>242793</v>
      </c>
      <c r="C10" s="5" t="n">
        <v>88157</v>
      </c>
    </row>
    <row r="11" spans="1:3">
      <c r="A11" s="4" t="s">
        <v>956</v>
      </c>
      <c r="B11" s="5" t="n">
        <v>8882887</v>
      </c>
      <c r="C11" s="5" t="n">
        <v>6453924</v>
      </c>
    </row>
    <row r="12" spans="1:3">
      <c r="A12" s="3" t="s">
        <v>957</v>
      </c>
    </row>
    <row r="13" spans="1:3">
      <c r="A13" s="4" t="s">
        <v>958</v>
      </c>
      <c r="B13" s="5" t="n">
        <v>-366413</v>
      </c>
      <c r="C13" s="5" t="n">
        <v>-86344</v>
      </c>
    </row>
    <row r="14" spans="1:3">
      <c r="A14" s="4" t="s">
        <v>959</v>
      </c>
      <c r="B14" s="5" t="n">
        <v>-220169</v>
      </c>
      <c r="C14" s="5" t="n">
        <v>0</v>
      </c>
    </row>
    <row r="15" spans="1:3">
      <c r="A15" s="4" t="s">
        <v>960</v>
      </c>
      <c r="B15" s="5" t="n">
        <v>-586582</v>
      </c>
      <c r="C15" s="5" t="n">
        <v>-86344</v>
      </c>
    </row>
    <row r="16" spans="1:3">
      <c r="A16" s="4" t="s">
        <v>961</v>
      </c>
      <c r="B16" s="5" t="n">
        <v>8296305</v>
      </c>
      <c r="C16" s="5" t="n">
        <v>6367580</v>
      </c>
    </row>
    <row r="17" spans="1:3">
      <c r="A17" s="4" t="s">
        <v>962</v>
      </c>
      <c r="B17" s="5" t="n">
        <v>-8296305</v>
      </c>
      <c r="C17" s="5" t="n">
        <v>-6367580</v>
      </c>
    </row>
    <row r="18" spans="1:3">
      <c r="A18" s="4" t="s">
        <v>961</v>
      </c>
      <c r="B18" s="7" t="n">
        <v>0</v>
      </c>
      <c r="C18"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963</v>
      </c>
      <c r="B1" s="2" t="s">
        <v>631</v>
      </c>
    </row>
    <row r="2" spans="1:2">
      <c r="A2" s="4" t="s">
        <v>964</v>
      </c>
      <c r="B2" s="7" t="n">
        <v>14200000</v>
      </c>
    </row>
    <row r="3" spans="1:2">
      <c r="A3" s="4" t="s">
        <v>965</v>
      </c>
      <c r="B3" s="5" t="n">
        <v>14372000</v>
      </c>
    </row>
    <row r="4" spans="1:2">
      <c r="A4" s="4" t="s">
        <v>966</v>
      </c>
    </row>
    <row r="5" spans="1:2">
      <c r="A5" s="4" t="s">
        <v>967</v>
      </c>
      <c r="B5" s="5" t="n">
        <v>28572000</v>
      </c>
    </row>
    <row r="6" spans="1:2">
      <c r="A6" s="4" t="s">
        <v>968</v>
      </c>
    </row>
    <row r="7" spans="1:2">
      <c r="A7" s="4" t="s">
        <v>967</v>
      </c>
      <c r="B7" s="7" t="n">
        <v>14325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9</v>
      </c>
      <c r="B1" s="2" t="s">
        <v>970</v>
      </c>
      <c r="C1" s="2" t="s">
        <v>2</v>
      </c>
      <c r="D1" s="2" t="s">
        <v>2</v>
      </c>
    </row>
    <row r="2" spans="1:4">
      <c r="A2" s="4" t="s">
        <v>971</v>
      </c>
      <c r="C2" s="5" t="n">
        <v>75000</v>
      </c>
    </row>
    <row r="3" spans="1:4">
      <c r="A3" s="4" t="s">
        <v>972</v>
      </c>
    </row>
    <row r="4" spans="1:4">
      <c r="A4" s="4" t="s">
        <v>973</v>
      </c>
      <c r="B4" s="7" t="n">
        <v>775000</v>
      </c>
    </row>
    <row r="5" spans="1:4">
      <c r="A5" s="4" t="s">
        <v>974</v>
      </c>
      <c r="B5" s="7" t="n">
        <v>475000</v>
      </c>
    </row>
    <row r="6" spans="1:4">
      <c r="A6" s="4" t="s">
        <v>975</v>
      </c>
      <c r="B6" s="4" t="s">
        <v>976</v>
      </c>
    </row>
    <row r="7" spans="1:4">
      <c r="A7" s="4" t="s">
        <v>977</v>
      </c>
      <c r="B7" s="7" t="n">
        <v>25000</v>
      </c>
    </row>
    <row r="8" spans="1:4">
      <c r="A8" s="4" t="s">
        <v>978</v>
      </c>
      <c r="B8" s="4" t="s">
        <v>979</v>
      </c>
    </row>
    <row r="9" spans="1:4">
      <c r="A9" s="4" t="s">
        <v>980</v>
      </c>
    </row>
    <row r="10" spans="1:4">
      <c r="A10" s="4" t="s">
        <v>981</v>
      </c>
      <c r="D10" s="7" t="n">
        <v>25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21"/>
  </cols>
  <sheetData>
    <row r="1" spans="1:2">
      <c r="A1" s="1" t="s">
        <v>982</v>
      </c>
      <c r="B1" s="2" t="s">
        <v>631</v>
      </c>
    </row>
    <row r="2" spans="1:2">
      <c r="A2" s="3" t="s">
        <v>286</v>
      </c>
    </row>
    <row r="3" spans="1:2">
      <c r="A3" s="4" t="s">
        <v>532</v>
      </c>
      <c r="B3" s="7" t="n">
        <v>146926</v>
      </c>
    </row>
    <row r="4" spans="1:2">
      <c r="A4" s="4" t="s">
        <v>533</v>
      </c>
      <c r="B4" s="5" t="n">
        <v>109000</v>
      </c>
    </row>
    <row r="5" spans="1:2">
      <c r="A5" s="4" t="s">
        <v>534</v>
      </c>
      <c r="B5" s="5" t="n">
        <v>113000</v>
      </c>
    </row>
    <row r="6" spans="1:2">
      <c r="A6" s="4" t="s">
        <v>535</v>
      </c>
      <c r="B6" s="5" t="n">
        <v>113000</v>
      </c>
    </row>
    <row r="7" spans="1:2">
      <c r="A7" s="4" t="s">
        <v>536</v>
      </c>
      <c r="B7" s="5" t="n">
        <v>2980750</v>
      </c>
    </row>
    <row r="8" spans="1:2">
      <c r="A8" s="4" t="s">
        <v>983</v>
      </c>
      <c r="B8" s="5" t="n">
        <v>3462676</v>
      </c>
    </row>
    <row r="9" spans="1:2">
      <c r="A9" s="4" t="s">
        <v>984</v>
      </c>
      <c r="B9" s="5" t="n">
        <v>-2401682</v>
      </c>
    </row>
    <row r="10" spans="1:2">
      <c r="A10" s="4" t="s">
        <v>985</v>
      </c>
      <c r="B10" s="7" t="n">
        <v>106099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47"/>
    <col customWidth="1" max="5" min="5" width="14"/>
  </cols>
  <sheetData>
    <row r="1" spans="1:5">
      <c r="A1" s="1" t="s">
        <v>986</v>
      </c>
      <c r="B1" s="2" t="s">
        <v>2</v>
      </c>
      <c r="C1" s="2" t="s">
        <v>39</v>
      </c>
      <c r="D1" s="2" t="s">
        <v>2</v>
      </c>
      <c r="E1" s="2" t="s">
        <v>39</v>
      </c>
    </row>
    <row r="2" spans="1:5">
      <c r="A2" s="3" t="s">
        <v>987</v>
      </c>
    </row>
    <row r="3" spans="1:5">
      <c r="A3" s="4" t="s">
        <v>988</v>
      </c>
      <c r="B3" s="4" t="s">
        <v>449</v>
      </c>
      <c r="D3" s="4" t="s">
        <v>449</v>
      </c>
    </row>
    <row r="4" spans="1:5">
      <c r="A4" s="4" t="s">
        <v>989</v>
      </c>
      <c r="D4" s="7" t="n">
        <v>683647</v>
      </c>
      <c r="E4" s="7" t="n">
        <v>0</v>
      </c>
    </row>
    <row r="5" spans="1:5">
      <c r="A5" s="4" t="s">
        <v>990</v>
      </c>
      <c r="B5" s="7" t="n">
        <v>146926</v>
      </c>
      <c r="D5" s="7" t="n">
        <v>146926</v>
      </c>
    </row>
    <row r="6" spans="1:5">
      <c r="A6" s="4" t="s">
        <v>991</v>
      </c>
      <c r="B6" s="4" t="s">
        <v>992</v>
      </c>
      <c r="D6" s="4" t="s">
        <v>992</v>
      </c>
    </row>
    <row r="7" spans="1:5">
      <c r="A7" s="4" t="s">
        <v>993</v>
      </c>
      <c r="B7" s="7" t="n">
        <v>1045755</v>
      </c>
    </row>
    <row r="8" spans="1:5">
      <c r="A8" s="4" t="s">
        <v>994</v>
      </c>
      <c r="B8" s="7" t="n">
        <v>195003</v>
      </c>
    </row>
    <row r="9" spans="1:5">
      <c r="A9" s="4" t="s">
        <v>995</v>
      </c>
    </row>
    <row r="10" spans="1:5">
      <c r="A10" s="3" t="s">
        <v>987</v>
      </c>
    </row>
    <row r="11" spans="1:5">
      <c r="A11" s="4" t="s">
        <v>996</v>
      </c>
      <c r="B11" s="4" t="s">
        <v>443</v>
      </c>
      <c r="D11" s="4" t="s">
        <v>443</v>
      </c>
    </row>
    <row r="12" spans="1:5">
      <c r="A12" s="4" t="s">
        <v>997</v>
      </c>
      <c r="B12" s="4" t="s">
        <v>613</v>
      </c>
    </row>
    <row r="13" spans="1:5">
      <c r="A13" s="4" t="s">
        <v>998</v>
      </c>
    </row>
    <row r="14" spans="1:5">
      <c r="A14" s="3" t="s">
        <v>987</v>
      </c>
    </row>
    <row r="15" spans="1:5">
      <c r="A15" s="4" t="s">
        <v>997</v>
      </c>
      <c r="B15" s="4" t="s">
        <v>659</v>
      </c>
    </row>
    <row r="16" spans="1:5">
      <c r="A16" s="4" t="s">
        <v>999</v>
      </c>
    </row>
    <row r="17" spans="1:5">
      <c r="A17" s="3" t="s">
        <v>987</v>
      </c>
    </row>
    <row r="18" spans="1:5">
      <c r="A18" s="4" t="s">
        <v>989</v>
      </c>
      <c r="B18" s="7" t="n">
        <v>221423</v>
      </c>
      <c r="C18" s="7" t="n">
        <v>155060</v>
      </c>
    </row>
    <row r="19" spans="1:5">
      <c r="A19" s="4" t="s">
        <v>1000</v>
      </c>
      <c r="B19" s="4" t="s">
        <v>1001</v>
      </c>
      <c r="D19" s="4" t="s">
        <v>10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02</v>
      </c>
      <c r="C1" s="2" t="s">
        <v>39</v>
      </c>
      <c r="D1" s="2" t="s">
        <v>2</v>
      </c>
      <c r="E1" s="2" t="s">
        <v>39</v>
      </c>
    </row>
    <row r="2" spans="1:5">
      <c r="A2" s="3" t="s">
        <v>1003</v>
      </c>
    </row>
    <row r="3" spans="1:5">
      <c r="A3" s="4" t="s">
        <v>513</v>
      </c>
      <c r="C3" s="7" t="n">
        <v>403298</v>
      </c>
      <c r="D3" s="7" t="n">
        <v>2155921</v>
      </c>
      <c r="E3" s="7" t="n">
        <v>403298</v>
      </c>
    </row>
    <row r="4" spans="1:5">
      <c r="A4" s="4" t="s">
        <v>1004</v>
      </c>
      <c r="D4" s="5" t="n">
        <v>945047</v>
      </c>
    </row>
    <row r="5" spans="1:5">
      <c r="A5" s="3" t="s">
        <v>1005</v>
      </c>
    </row>
    <row r="6" spans="1:5">
      <c r="A6" s="4" t="s">
        <v>90</v>
      </c>
      <c r="C6" s="5" t="n">
        <v>1310998</v>
      </c>
      <c r="D6" s="5" t="n">
        <v>4688339</v>
      </c>
      <c r="E6" s="5" t="n">
        <v>1310998</v>
      </c>
    </row>
    <row r="7" spans="1:5">
      <c r="A7" s="4" t="s">
        <v>91</v>
      </c>
      <c r="C7" s="5" t="n">
        <v>959927</v>
      </c>
      <c r="D7" s="5" t="n">
        <v>1148570</v>
      </c>
      <c r="E7" s="5" t="n">
        <v>959927</v>
      </c>
    </row>
    <row r="8" spans="1:5">
      <c r="A8" s="4" t="s">
        <v>1006</v>
      </c>
      <c r="C8" s="5" t="n">
        <v>1305251</v>
      </c>
      <c r="D8" s="5" t="n">
        <v>1510193</v>
      </c>
      <c r="E8" s="5" t="n">
        <v>1305251</v>
      </c>
    </row>
    <row r="9" spans="1:5">
      <c r="A9" s="4" t="s">
        <v>89</v>
      </c>
      <c r="C9" s="5" t="n">
        <v>0</v>
      </c>
      <c r="D9" s="5" t="n">
        <v>210000</v>
      </c>
      <c r="E9" s="5" t="n">
        <v>0</v>
      </c>
    </row>
    <row r="10" spans="1:5">
      <c r="A10" s="3" t="s">
        <v>1007</v>
      </c>
    </row>
    <row r="11" spans="1:5">
      <c r="A11" s="4" t="s">
        <v>1008</v>
      </c>
      <c r="B11" s="4" t="s">
        <v>628</v>
      </c>
      <c r="D11" s="5" t="n">
        <v>1056875</v>
      </c>
      <c r="E11" s="5" t="n">
        <v>0</v>
      </c>
    </row>
    <row r="12" spans="1:5">
      <c r="A12" s="4" t="s">
        <v>1009</v>
      </c>
      <c r="D12" s="5" t="n">
        <v>683647</v>
      </c>
      <c r="E12" s="5" t="n">
        <v>0</v>
      </c>
    </row>
    <row r="13" spans="1:5">
      <c r="A13" s="4" t="s">
        <v>1010</v>
      </c>
      <c r="D13" s="5" t="n">
        <v>137145</v>
      </c>
      <c r="E13" s="5" t="n">
        <v>98148</v>
      </c>
    </row>
    <row r="14" spans="1:5">
      <c r="A14" s="4" t="s">
        <v>1011</v>
      </c>
      <c r="C14" s="5" t="n">
        <v>1640152</v>
      </c>
    </row>
    <row r="15" spans="1:5">
      <c r="A15" s="4" t="s">
        <v>51</v>
      </c>
      <c r="D15" s="5" t="n">
        <v>242357</v>
      </c>
      <c r="E15" s="5" t="n">
        <v>271498</v>
      </c>
    </row>
    <row r="16" spans="1:5">
      <c r="A16" s="4" t="s">
        <v>1012</v>
      </c>
      <c r="B16" s="4" t="s">
        <v>1013</v>
      </c>
      <c r="D16" s="5" t="n">
        <v>0</v>
      </c>
      <c r="E16" s="5" t="n">
        <v>15704</v>
      </c>
    </row>
    <row r="17" spans="1:5">
      <c r="A17" s="4" t="s">
        <v>627</v>
      </c>
    </row>
    <row r="18" spans="1:5">
      <c r="A18" s="3" t="s">
        <v>1003</v>
      </c>
    </row>
    <row r="19" spans="1:5">
      <c r="A19" s="4" t="s">
        <v>513</v>
      </c>
      <c r="B19" s="4" t="s">
        <v>628</v>
      </c>
      <c r="C19" s="5" t="n">
        <v>168588</v>
      </c>
      <c r="D19" s="5" t="n">
        <v>1370867</v>
      </c>
      <c r="E19" s="5" t="n">
        <v>168588</v>
      </c>
    </row>
    <row r="20" spans="1:5">
      <c r="A20" s="4" t="s">
        <v>1004</v>
      </c>
      <c r="B20" s="4" t="s">
        <v>1013</v>
      </c>
      <c r="C20" s="5" t="n">
        <v>83933</v>
      </c>
      <c r="D20" s="5" t="n">
        <v>40399</v>
      </c>
      <c r="E20" s="5" t="n">
        <v>83933</v>
      </c>
    </row>
    <row r="21" spans="1:5">
      <c r="A21" s="3" t="s">
        <v>1005</v>
      </c>
    </row>
    <row r="22" spans="1:5">
      <c r="A22" s="4" t="s">
        <v>90</v>
      </c>
      <c r="B22" s="4" t="s">
        <v>1013</v>
      </c>
      <c r="C22" s="5" t="n">
        <v>160761</v>
      </c>
      <c r="D22" s="5" t="n">
        <v>2531034</v>
      </c>
      <c r="E22" s="5" t="n">
        <v>160761</v>
      </c>
    </row>
    <row r="23" spans="1:5">
      <c r="A23" s="4" t="s">
        <v>91</v>
      </c>
      <c r="C23" s="5" t="n">
        <v>46796</v>
      </c>
      <c r="D23" s="5" t="n">
        <v>46796</v>
      </c>
      <c r="E23" s="5" t="n">
        <v>46796</v>
      </c>
    </row>
    <row r="24" spans="1:5">
      <c r="A24" s="4" t="s">
        <v>1006</v>
      </c>
      <c r="C24" s="5" t="n">
        <v>1305251</v>
      </c>
      <c r="D24" s="5" t="n">
        <v>1510193</v>
      </c>
      <c r="E24" s="5" t="n">
        <v>1305251</v>
      </c>
    </row>
    <row r="25" spans="1:5">
      <c r="A25" s="4" t="s">
        <v>89</v>
      </c>
      <c r="B25" s="4" t="s">
        <v>1014</v>
      </c>
      <c r="C25" s="5" t="n">
        <v>0</v>
      </c>
      <c r="D25" s="5" t="n">
        <v>210000</v>
      </c>
      <c r="E25" s="5" t="n">
        <v>0</v>
      </c>
    </row>
    <row r="26" spans="1:5">
      <c r="A26" s="4" t="s">
        <v>624</v>
      </c>
      <c r="C26" s="5" t="n">
        <v>926211</v>
      </c>
      <c r="D26" s="5" t="n">
        <v>949434</v>
      </c>
      <c r="E26" s="5" t="n">
        <v>926211</v>
      </c>
    </row>
    <row r="27" spans="1:5">
      <c r="A27" s="3" t="s">
        <v>1007</v>
      </c>
    </row>
    <row r="28" spans="1:5">
      <c r="A28" s="4" t="s">
        <v>1015</v>
      </c>
      <c r="B28" s="4" t="s">
        <v>1016</v>
      </c>
      <c r="C28" s="7" t="n">
        <v>1469330</v>
      </c>
      <c r="D28" s="5" t="n">
        <v>1479848</v>
      </c>
      <c r="E28" s="5" t="n">
        <v>1469330</v>
      </c>
    </row>
    <row r="29" spans="1:5">
      <c r="A29" s="4" t="s">
        <v>1017</v>
      </c>
    </row>
    <row r="30" spans="1:5">
      <c r="A30" s="3" t="s">
        <v>1007</v>
      </c>
    </row>
    <row r="31" spans="1:5">
      <c r="A31" s="4" t="s">
        <v>1011</v>
      </c>
      <c r="B31" s="4" t="s">
        <v>1013</v>
      </c>
      <c r="D31" s="5" t="n">
        <v>368700</v>
      </c>
      <c r="E31" s="5" t="n">
        <v>179166</v>
      </c>
    </row>
    <row r="32" spans="1:5">
      <c r="A32" s="4" t="s">
        <v>1018</v>
      </c>
    </row>
    <row r="33" spans="1:5">
      <c r="A33" s="3" t="s">
        <v>1007</v>
      </c>
    </row>
    <row r="34" spans="1:5">
      <c r="A34" s="4" t="s">
        <v>1019</v>
      </c>
      <c r="B34" s="4" t="s">
        <v>1016</v>
      </c>
      <c r="D34" s="5" t="n">
        <v>67500</v>
      </c>
      <c r="E34" s="5" t="n">
        <v>56250</v>
      </c>
    </row>
    <row r="35" spans="1:5">
      <c r="A35" s="4" t="s">
        <v>1020</v>
      </c>
    </row>
    <row r="36" spans="1:5">
      <c r="A36" s="3" t="s">
        <v>1007</v>
      </c>
    </row>
    <row r="37" spans="1:5">
      <c r="A37" s="4" t="s">
        <v>1019</v>
      </c>
      <c r="D37" s="7" t="n">
        <v>975000</v>
      </c>
      <c r="E37" s="7" t="n">
        <v>1072947</v>
      </c>
    </row>
    <row r="38" spans="1:5"/>
    <row r="39" spans="1:5">
      <c r="A39" s="4" t="s">
        <v>628</v>
      </c>
      <c r="B39" s="4" t="s">
        <v>1021</v>
      </c>
    </row>
    <row r="40" spans="1:5">
      <c r="A40" s="4" t="s">
        <v>1013</v>
      </c>
      <c r="B40" s="4" t="s">
        <v>1022</v>
      </c>
    </row>
    <row r="41" spans="1:5">
      <c r="A41" s="4" t="s">
        <v>1014</v>
      </c>
      <c r="B41" s="4" t="s">
        <v>629</v>
      </c>
    </row>
    <row r="42" spans="1:5">
      <c r="A42" s="4" t="s">
        <v>1016</v>
      </c>
      <c r="B42" s="4" t="s">
        <v>1023</v>
      </c>
    </row>
  </sheetData>
  <mergeCells count="6">
    <mergeCell ref="A1:B1"/>
    <mergeCell ref="A38:D38"/>
    <mergeCell ref="B39:D39"/>
    <mergeCell ref="B40:D40"/>
    <mergeCell ref="B41:D41"/>
    <mergeCell ref="B42:D4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14"/>
    <col customWidth="1" max="5" min="5" width="21"/>
    <col customWidth="1" max="6" min="6" width="22"/>
  </cols>
  <sheetData>
    <row r="1" spans="1:6">
      <c r="A1" s="1" t="s">
        <v>1024</v>
      </c>
      <c r="B1" s="2" t="s">
        <v>631</v>
      </c>
      <c r="C1" s="2" t="s">
        <v>1025</v>
      </c>
      <c r="D1" s="2" t="s">
        <v>637</v>
      </c>
      <c r="E1" s="2" t="s">
        <v>1026</v>
      </c>
      <c r="F1" s="2" t="s">
        <v>1027</v>
      </c>
    </row>
    <row r="2" spans="1:6">
      <c r="A2" s="3" t="s">
        <v>1028</v>
      </c>
    </row>
    <row r="3" spans="1:6">
      <c r="A3" s="4" t="s">
        <v>532</v>
      </c>
      <c r="B3" s="7" t="n">
        <v>146926</v>
      </c>
    </row>
    <row r="4" spans="1:6">
      <c r="A4" s="4" t="s">
        <v>1029</v>
      </c>
      <c r="D4" s="4" t="s">
        <v>1030</v>
      </c>
    </row>
    <row r="5" spans="1:6">
      <c r="A5" s="4" t="s">
        <v>1031</v>
      </c>
    </row>
    <row r="6" spans="1:6">
      <c r="A6" s="3" t="s">
        <v>1028</v>
      </c>
    </row>
    <row r="7" spans="1:6">
      <c r="A7" s="4" t="s">
        <v>1032</v>
      </c>
      <c r="C7" s="7" t="n">
        <v>75000</v>
      </c>
    </row>
    <row r="8" spans="1:6">
      <c r="A8" s="4" t="s">
        <v>1033</v>
      </c>
    </row>
    <row r="9" spans="1:6">
      <c r="A9" s="3" t="s">
        <v>1028</v>
      </c>
    </row>
    <row r="10" spans="1:6">
      <c r="A10" s="4" t="s">
        <v>1034</v>
      </c>
      <c r="B10" s="4" t="s">
        <v>1035</v>
      </c>
    </row>
    <row r="11" spans="1:6">
      <c r="A11" s="4" t="s">
        <v>532</v>
      </c>
      <c r="B11" s="7" t="n">
        <v>41926000</v>
      </c>
    </row>
    <row r="12" spans="1:6">
      <c r="A12" s="4" t="s">
        <v>1036</v>
      </c>
    </row>
    <row r="13" spans="1:6">
      <c r="A13" s="3" t="s">
        <v>1028</v>
      </c>
    </row>
    <row r="14" spans="1:6">
      <c r="A14" s="4" t="s">
        <v>1032</v>
      </c>
      <c r="B14" s="7" t="n">
        <v>200000</v>
      </c>
    </row>
    <row r="15" spans="1:6">
      <c r="A15" s="4" t="s">
        <v>1037</v>
      </c>
    </row>
    <row r="16" spans="1:6">
      <c r="A16" s="3" t="s">
        <v>1028</v>
      </c>
    </row>
    <row r="17" spans="1:6">
      <c r="A17" s="4" t="s">
        <v>1038</v>
      </c>
      <c r="E17" s="4" t="s">
        <v>1039</v>
      </c>
    </row>
    <row r="18" spans="1:6">
      <c r="A18" s="4" t="s">
        <v>1040</v>
      </c>
      <c r="E18" s="4" t="s">
        <v>449</v>
      </c>
    </row>
    <row r="19" spans="1:6">
      <c r="A19" s="4" t="s">
        <v>1041</v>
      </c>
      <c r="E19" s="7" t="n">
        <v>72000</v>
      </c>
    </row>
    <row r="20" spans="1:6">
      <c r="A20" s="4" t="s">
        <v>1042</v>
      </c>
      <c r="E20" s="7" t="n">
        <v>367600</v>
      </c>
    </row>
    <row r="21" spans="1:6">
      <c r="A21" s="4" t="s">
        <v>1043</v>
      </c>
    </row>
    <row r="22" spans="1:6">
      <c r="A22" s="3" t="s">
        <v>1028</v>
      </c>
    </row>
    <row r="23" spans="1:6">
      <c r="A23" s="4" t="s">
        <v>1044</v>
      </c>
      <c r="F23" s="5" t="n">
        <v>52000</v>
      </c>
    </row>
    <row r="24" spans="1:6">
      <c r="A24" s="4" t="s">
        <v>1045</v>
      </c>
      <c r="F24" s="5" t="n">
        <v>66250</v>
      </c>
    </row>
    <row r="25" spans="1:6">
      <c r="A25" s="4" t="s">
        <v>1046</v>
      </c>
      <c r="F25" s="11" t="n">
        <v>56.37</v>
      </c>
    </row>
    <row r="26" spans="1:6">
      <c r="A26" s="4" t="s">
        <v>1047</v>
      </c>
      <c r="F26" s="7" t="n">
        <v>20</v>
      </c>
    </row>
    <row r="27" spans="1:6">
      <c r="A27" s="4" t="s">
        <v>1048</v>
      </c>
      <c r="F27" s="7" t="n">
        <v>20</v>
      </c>
    </row>
    <row r="28" spans="1:6">
      <c r="A28" s="4" t="s">
        <v>425</v>
      </c>
    </row>
    <row r="29" spans="1:6">
      <c r="A29" s="3" t="s">
        <v>1028</v>
      </c>
    </row>
    <row r="30" spans="1:6">
      <c r="A30" s="4" t="s">
        <v>1049</v>
      </c>
      <c r="B30" s="4" t="s">
        <v>495</v>
      </c>
    </row>
    <row r="31" spans="1:6">
      <c r="A31" s="4" t="s">
        <v>1050</v>
      </c>
      <c r="B31" s="7" t="n">
        <v>3500000</v>
      </c>
    </row>
    <row r="32" spans="1:6">
      <c r="A32" s="4" t="s">
        <v>1051</v>
      </c>
      <c r="B32" s="7" t="n">
        <v>21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052</v>
      </c>
      <c r="B1" s="2" t="s">
        <v>1</v>
      </c>
    </row>
    <row r="2" spans="1:3">
      <c r="B2" s="2" t="s">
        <v>2</v>
      </c>
      <c r="C2" s="2" t="s">
        <v>39</v>
      </c>
    </row>
    <row r="3" spans="1:3">
      <c r="A3" s="3" t="s">
        <v>290</v>
      </c>
    </row>
    <row r="4" spans="1:3">
      <c r="A4" s="4" t="s">
        <v>1053</v>
      </c>
      <c r="B4" s="7" t="n">
        <v>9339</v>
      </c>
      <c r="C4" s="7"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54</v>
      </c>
      <c r="B1" s="2" t="s">
        <v>2</v>
      </c>
      <c r="C1" s="2" t="s">
        <v>39</v>
      </c>
      <c r="D1" s="2" t="s">
        <v>499</v>
      </c>
      <c r="E1" s="2" t="s">
        <v>459</v>
      </c>
      <c r="F1" s="2" t="s">
        <v>414</v>
      </c>
    </row>
    <row r="2" spans="1:6">
      <c r="A2" s="3" t="s">
        <v>1055</v>
      </c>
    </row>
    <row r="3" spans="1:6">
      <c r="A3" s="4" t="s">
        <v>513</v>
      </c>
      <c r="B3" s="7" t="n">
        <v>-2049366</v>
      </c>
      <c r="C3" s="7" t="n">
        <v>-160694</v>
      </c>
    </row>
    <row r="4" spans="1:6">
      <c r="A4" s="4" t="s">
        <v>75</v>
      </c>
      <c r="B4" s="5" t="n">
        <v>-342447</v>
      </c>
      <c r="C4" s="5" t="n">
        <v>-842944</v>
      </c>
    </row>
    <row r="5" spans="1:6">
      <c r="A5" s="4" t="s">
        <v>1056</v>
      </c>
      <c r="B5" s="5" t="n">
        <v>4083</v>
      </c>
      <c r="C5" s="5" t="n">
        <v>23019</v>
      </c>
    </row>
    <row r="6" spans="1:6">
      <c r="A6" s="4" t="s">
        <v>1057</v>
      </c>
      <c r="B6" s="5" t="n">
        <v>3265920</v>
      </c>
      <c r="C6" s="5" t="n">
        <v>333633</v>
      </c>
    </row>
    <row r="7" spans="1:6">
      <c r="A7" s="4" t="s">
        <v>91</v>
      </c>
      <c r="B7" s="5" t="n">
        <v>431001</v>
      </c>
      <c r="C7" s="5" t="n">
        <v>446710</v>
      </c>
    </row>
    <row r="8" spans="1:6">
      <c r="A8" s="4" t="s">
        <v>952</v>
      </c>
      <c r="B8" s="5" t="n">
        <v>-1463398</v>
      </c>
      <c r="C8" s="5" t="n">
        <v>-982369</v>
      </c>
    </row>
    <row r="9" spans="1:6">
      <c r="A9" s="4" t="s">
        <v>93</v>
      </c>
      <c r="B9" s="5" t="n">
        <v>-11681</v>
      </c>
      <c r="C9" s="5" t="n">
        <v>17225</v>
      </c>
    </row>
    <row r="10" spans="1:6">
      <c r="A10" s="4" t="s">
        <v>94</v>
      </c>
      <c r="B10" s="5" t="n">
        <v>37109</v>
      </c>
      <c r="C10" s="5" t="n">
        <v>-31814</v>
      </c>
    </row>
    <row r="11" spans="1:6">
      <c r="A11" s="4" t="s">
        <v>1058</v>
      </c>
      <c r="B11" s="5" t="n">
        <v>-128779</v>
      </c>
      <c r="C11" s="5" t="n">
        <v>-1197234</v>
      </c>
    </row>
    <row r="12" spans="1:6">
      <c r="A12" s="3" t="s">
        <v>1059</v>
      </c>
    </row>
    <row r="13" spans="1:6">
      <c r="A13" s="4" t="s">
        <v>953</v>
      </c>
      <c r="B13" s="5" t="n">
        <v>2775715</v>
      </c>
      <c r="C13" s="5" t="n">
        <v>484259</v>
      </c>
    </row>
    <row r="14" spans="1:6">
      <c r="A14" s="4" t="s">
        <v>1060</v>
      </c>
      <c r="B14" s="5" t="n">
        <v>0</v>
      </c>
      <c r="C14" s="5" t="n">
        <v>0</v>
      </c>
    </row>
    <row r="15" spans="1:6">
      <c r="A15" s="3" t="s">
        <v>1061</v>
      </c>
    </row>
    <row r="16" spans="1:6">
      <c r="A16" s="4" t="s">
        <v>1062</v>
      </c>
      <c r="B16" s="5" t="n">
        <v>393795</v>
      </c>
      <c r="C16" s="5" t="n">
        <v>666251</v>
      </c>
    </row>
    <row r="17" spans="1:6">
      <c r="A17" s="4" t="s">
        <v>1063</v>
      </c>
      <c r="B17" s="4" t="s">
        <v>109</v>
      </c>
      <c r="C17" s="5" t="n">
        <v>1886330</v>
      </c>
    </row>
    <row r="18" spans="1:6">
      <c r="A18" s="4" t="s">
        <v>1064</v>
      </c>
      <c r="B18" s="5" t="n">
        <v>0</v>
      </c>
      <c r="C18" s="5" t="n">
        <v>915700</v>
      </c>
    </row>
    <row r="19" spans="1:6">
      <c r="A19" s="4" t="s">
        <v>1065</v>
      </c>
      <c r="B19" s="5" t="n">
        <v>0</v>
      </c>
      <c r="C19" s="5" t="n">
        <v>2250000</v>
      </c>
    </row>
    <row r="20" spans="1:6">
      <c r="A20" s="4" t="s">
        <v>1066</v>
      </c>
      <c r="B20" s="5" t="n">
        <v>0</v>
      </c>
      <c r="C20" s="5" t="n">
        <v>9090375</v>
      </c>
    </row>
    <row r="21" spans="1:6">
      <c r="A21" s="4" t="s">
        <v>1067</v>
      </c>
      <c r="B21" s="5" t="n">
        <v>0</v>
      </c>
      <c r="C21" s="5" t="n">
        <v>1767371</v>
      </c>
    </row>
    <row r="22" spans="1:6">
      <c r="A22" s="4" t="s">
        <v>1068</v>
      </c>
      <c r="B22" s="5" t="n">
        <v>0</v>
      </c>
      <c r="C22" s="5" t="n">
        <v>341998</v>
      </c>
    </row>
    <row r="23" spans="1:6">
      <c r="A23" s="4" t="s">
        <v>1069</v>
      </c>
      <c r="B23" s="5" t="n">
        <v>0</v>
      </c>
      <c r="C23" s="5" t="n">
        <v>5319777</v>
      </c>
    </row>
    <row r="24" spans="1:6">
      <c r="A24" s="4" t="s">
        <v>1070</v>
      </c>
      <c r="B24" s="5" t="n">
        <v>162584</v>
      </c>
      <c r="C24" s="5" t="n">
        <v>85578</v>
      </c>
    </row>
    <row r="25" spans="1:6">
      <c r="A25" s="4" t="s">
        <v>1071</v>
      </c>
      <c r="B25" s="7" t="n">
        <v>200000</v>
      </c>
      <c r="C25" s="7" t="n">
        <v>0</v>
      </c>
    </row>
    <row r="26" spans="1:6">
      <c r="A26" s="4" t="s">
        <v>1072</v>
      </c>
      <c r="B26" s="5" t="n">
        <v>90000</v>
      </c>
      <c r="C26" s="5" t="n">
        <v>533445</v>
      </c>
      <c r="D26" s="5" t="n">
        <v>50000</v>
      </c>
      <c r="E26" s="5" t="n">
        <v>714539</v>
      </c>
    </row>
    <row r="27" spans="1:6">
      <c r="A27" s="4" t="s">
        <v>1073</v>
      </c>
      <c r="B27" s="7" t="n">
        <v>205500</v>
      </c>
      <c r="C27" s="7" t="n">
        <v>0</v>
      </c>
    </row>
    <row r="28" spans="1:6">
      <c r="A28" s="3" t="s">
        <v>1074</v>
      </c>
    </row>
    <row r="29" spans="1:6">
      <c r="A29" s="4" t="s">
        <v>72</v>
      </c>
      <c r="B29" s="5" t="n">
        <v>1847526</v>
      </c>
      <c r="C29" s="5" t="n">
        <v>2410709</v>
      </c>
    </row>
    <row r="30" spans="1:6">
      <c r="A30" s="4" t="s">
        <v>1075</v>
      </c>
      <c r="B30" s="5" t="n">
        <v>1133581</v>
      </c>
      <c r="C30" s="5" t="n">
        <v>4195148</v>
      </c>
    </row>
    <row r="31" spans="1:6">
      <c r="A31" s="4" t="s">
        <v>1076</v>
      </c>
      <c r="B31" s="5" t="n">
        <v>2555845</v>
      </c>
      <c r="C31" s="5" t="n">
        <v>2520523</v>
      </c>
    </row>
    <row r="32" spans="1:6">
      <c r="A32" s="4" t="s">
        <v>1077</v>
      </c>
      <c r="B32" s="7" t="n">
        <v>5536952</v>
      </c>
      <c r="C32" s="7" t="n">
        <v>9126380</v>
      </c>
      <c r="F32" s="7" t="n">
        <v>90111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078</v>
      </c>
      <c r="B1" s="2" t="s">
        <v>1079</v>
      </c>
    </row>
    <row r="2" spans="1:2">
      <c r="A2" s="3" t="s">
        <v>294</v>
      </c>
    </row>
    <row r="3" spans="1:2">
      <c r="A3" s="4" t="s">
        <v>1080</v>
      </c>
      <c r="B3" s="4" t="s">
        <v>108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82</v>
      </c>
      <c r="B1" s="2" t="s">
        <v>412</v>
      </c>
      <c r="C1" s="2" t="s">
        <v>1083</v>
      </c>
      <c r="D1" s="2" t="s">
        <v>1084</v>
      </c>
      <c r="E1" s="2" t="s">
        <v>1085</v>
      </c>
      <c r="F1" s="2" t="s">
        <v>1086</v>
      </c>
      <c r="G1" s="2" t="s">
        <v>1087</v>
      </c>
      <c r="H1" s="2" t="s">
        <v>2</v>
      </c>
      <c r="I1" s="2" t="s">
        <v>499</v>
      </c>
      <c r="J1" s="2" t="s">
        <v>39</v>
      </c>
      <c r="K1" s="2" t="s">
        <v>459</v>
      </c>
    </row>
    <row r="2" spans="1:11">
      <c r="A2" s="3" t="s">
        <v>1088</v>
      </c>
    </row>
    <row r="3" spans="1:11">
      <c r="A3" s="4" t="s">
        <v>423</v>
      </c>
      <c r="B3" s="7" t="n">
        <v>421300</v>
      </c>
    </row>
    <row r="4" spans="1:11">
      <c r="A4" s="4" t="s">
        <v>424</v>
      </c>
      <c r="B4" s="5" t="n">
        <v>200000</v>
      </c>
    </row>
    <row r="5" spans="1:11">
      <c r="A5" s="4" t="s">
        <v>89</v>
      </c>
      <c r="H5" s="7" t="n">
        <v>210000</v>
      </c>
      <c r="J5" s="7" t="n">
        <v>0</v>
      </c>
    </row>
    <row r="6" spans="1:11">
      <c r="A6" s="4" t="s">
        <v>1089</v>
      </c>
      <c r="H6" s="5" t="n">
        <v>3179120</v>
      </c>
      <c r="J6" s="5" t="n">
        <v>3159120</v>
      </c>
    </row>
    <row r="7" spans="1:11">
      <c r="A7" s="4" t="s">
        <v>1090</v>
      </c>
      <c r="H7" s="9" t="n">
        <v>0.0001</v>
      </c>
      <c r="I7" s="9" t="n">
        <v>0.0001</v>
      </c>
      <c r="J7" s="9" t="n">
        <v>0.0001</v>
      </c>
      <c r="K7" s="9" t="n">
        <v>0.0001</v>
      </c>
    </row>
    <row r="8" spans="1:11">
      <c r="A8" s="4" t="s">
        <v>431</v>
      </c>
    </row>
    <row r="9" spans="1:11">
      <c r="A9" s="3" t="s">
        <v>1088</v>
      </c>
    </row>
    <row r="10" spans="1:11">
      <c r="A10" s="4" t="s">
        <v>423</v>
      </c>
      <c r="B10" s="5" t="n">
        <v>421300</v>
      </c>
    </row>
    <row r="11" spans="1:11">
      <c r="A11" s="4" t="s">
        <v>424</v>
      </c>
      <c r="B11" s="7" t="n">
        <v>200000</v>
      </c>
    </row>
    <row r="12" spans="1:11">
      <c r="A12" s="4" t="s">
        <v>1091</v>
      </c>
      <c r="E12" s="7" t="n">
        <v>65000</v>
      </c>
      <c r="F12" s="7" t="n">
        <v>1500000</v>
      </c>
    </row>
    <row r="13" spans="1:11">
      <c r="A13" s="4" t="s">
        <v>1092</v>
      </c>
      <c r="E13" s="5" t="n">
        <v>566</v>
      </c>
      <c r="F13" s="5" t="n">
        <v>13045</v>
      </c>
    </row>
    <row r="14" spans="1:11">
      <c r="A14" s="4" t="s">
        <v>1093</v>
      </c>
      <c r="E14" s="5" t="n">
        <v>7750</v>
      </c>
      <c r="F14" s="5" t="n">
        <v>178597</v>
      </c>
    </row>
    <row r="15" spans="1:11">
      <c r="A15" s="4" t="s">
        <v>1094</v>
      </c>
    </row>
    <row r="16" spans="1:11">
      <c r="A16" s="3" t="s">
        <v>1088</v>
      </c>
    </row>
    <row r="17" spans="1:11">
      <c r="A17" s="4" t="s">
        <v>1089</v>
      </c>
      <c r="D17" s="5" t="n">
        <v>30090</v>
      </c>
    </row>
    <row r="18" spans="1:11">
      <c r="A18" s="4" t="s">
        <v>1095</v>
      </c>
      <c r="D18" s="9" t="n">
        <v>0.0001</v>
      </c>
    </row>
    <row r="19" spans="1:11">
      <c r="A19" s="4" t="s">
        <v>1096</v>
      </c>
      <c r="D19" s="7" t="n">
        <v>115</v>
      </c>
    </row>
    <row r="20" spans="1:11">
      <c r="A20" s="4" t="s">
        <v>812</v>
      </c>
      <c r="D20" s="4" t="s">
        <v>677</v>
      </c>
    </row>
    <row r="21" spans="1:11">
      <c r="A21" s="4" t="s">
        <v>1097</v>
      </c>
      <c r="D21" s="4" t="s">
        <v>1098</v>
      </c>
    </row>
    <row r="22" spans="1:11">
      <c r="A22" s="4" t="s">
        <v>1099</v>
      </c>
      <c r="D22" s="4" t="s">
        <v>1100</v>
      </c>
    </row>
    <row r="23" spans="1:11">
      <c r="A23" s="4" t="s">
        <v>1101</v>
      </c>
      <c r="D23" s="4" t="s">
        <v>652</v>
      </c>
    </row>
    <row r="24" spans="1:11">
      <c r="A24" s="4" t="s">
        <v>1102</v>
      </c>
      <c r="D24" s="5" t="n">
        <v>50000</v>
      </c>
    </row>
    <row r="25" spans="1:11">
      <c r="A25" s="4" t="s">
        <v>1103</v>
      </c>
      <c r="D25" s="4" t="s">
        <v>449</v>
      </c>
    </row>
    <row r="26" spans="1:11">
      <c r="A26" s="4" t="s">
        <v>1090</v>
      </c>
      <c r="D26" s="8" t="n">
        <v>2.3</v>
      </c>
    </row>
    <row r="27" spans="1:11">
      <c r="A27" s="4" t="s">
        <v>1104</v>
      </c>
    </row>
    <row r="28" spans="1:11">
      <c r="A28" s="3" t="s">
        <v>1088</v>
      </c>
    </row>
    <row r="29" spans="1:11">
      <c r="A29" s="4" t="s">
        <v>89</v>
      </c>
      <c r="G29" s="7" t="n">
        <v>1050000</v>
      </c>
    </row>
    <row r="30" spans="1:11">
      <c r="A30" s="4" t="s">
        <v>1105</v>
      </c>
      <c r="C30" s="7" t="n">
        <v>275000</v>
      </c>
    </row>
    <row r="31" spans="1:11">
      <c r="A31" s="4" t="s">
        <v>1106</v>
      </c>
    </row>
    <row r="32" spans="1:11">
      <c r="A32" s="3" t="s">
        <v>1088</v>
      </c>
    </row>
    <row r="33" spans="1:11">
      <c r="A33" s="4" t="s">
        <v>89</v>
      </c>
      <c r="G33" s="7" t="n">
        <v>200000</v>
      </c>
    </row>
    <row r="34" spans="1:11">
      <c r="A34" s="4" t="s">
        <v>1105</v>
      </c>
      <c r="C34" s="7" t="n">
        <v>2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107</v>
      </c>
      <c r="B1" s="2" t="s">
        <v>2</v>
      </c>
      <c r="C1" s="2" t="s">
        <v>39</v>
      </c>
      <c r="D1" s="2" t="s">
        <v>459</v>
      </c>
      <c r="E1" s="2" t="s">
        <v>414</v>
      </c>
    </row>
    <row r="2" spans="1:5">
      <c r="A2" s="3" t="s">
        <v>71</v>
      </c>
    </row>
    <row r="3" spans="1:5">
      <c r="A3" s="4" t="s">
        <v>72</v>
      </c>
      <c r="B3" s="7" t="n">
        <v>1847526</v>
      </c>
      <c r="C3" s="7" t="n">
        <v>2410709</v>
      </c>
    </row>
    <row r="4" spans="1:5">
      <c r="A4" s="4" t="s">
        <v>309</v>
      </c>
      <c r="B4" s="5" t="n">
        <v>1133581</v>
      </c>
      <c r="C4" s="5" t="n">
        <v>4195148</v>
      </c>
    </row>
    <row r="5" spans="1:5">
      <c r="A5" s="4" t="s">
        <v>1108</v>
      </c>
      <c r="B5" s="5" t="n">
        <v>2750062</v>
      </c>
      <c r="C5" s="5" t="n">
        <v>969571</v>
      </c>
    </row>
    <row r="6" spans="1:5">
      <c r="A6" s="4" t="s">
        <v>71</v>
      </c>
      <c r="B6" s="5" t="n">
        <v>5731169</v>
      </c>
      <c r="C6" s="5" t="n">
        <v>7575428</v>
      </c>
    </row>
    <row r="7" spans="1:5">
      <c r="A7" s="4" t="s">
        <v>73</v>
      </c>
      <c r="B7" s="5" t="n">
        <v>2555845</v>
      </c>
      <c r="C7" s="5" t="n">
        <v>2520523</v>
      </c>
    </row>
    <row r="8" spans="1:5">
      <c r="A8" s="4" t="s">
        <v>1109</v>
      </c>
      <c r="B8" s="5" t="n">
        <v>39146331</v>
      </c>
    </row>
    <row r="9" spans="1:5">
      <c r="A9" s="4" t="s">
        <v>80</v>
      </c>
      <c r="C9" s="5" t="n">
        <v>33104007</v>
      </c>
    </row>
    <row r="10" spans="1:5">
      <c r="A10" s="4" t="s">
        <v>1110</v>
      </c>
      <c r="C10" s="5" t="n">
        <v>1797915</v>
      </c>
    </row>
    <row r="11" spans="1:5">
      <c r="A11" s="4" t="s">
        <v>81</v>
      </c>
      <c r="B11" s="5" t="n">
        <v>945047</v>
      </c>
    </row>
    <row r="12" spans="1:5">
      <c r="A12" s="4" t="s">
        <v>83</v>
      </c>
      <c r="B12" s="5" t="n">
        <v>8049929</v>
      </c>
      <c r="C12" s="5" t="n">
        <v>8475408</v>
      </c>
    </row>
    <row r="13" spans="1:5">
      <c r="A13" s="4" t="s">
        <v>1111</v>
      </c>
      <c r="C13" s="5" t="n">
        <v>1771316</v>
      </c>
    </row>
    <row r="14" spans="1:5">
      <c r="A14" s="4" t="s">
        <v>587</v>
      </c>
      <c r="B14" s="5" t="n">
        <v>58000</v>
      </c>
      <c r="C14" s="5" t="n">
        <v>58000</v>
      </c>
      <c r="D14" s="7" t="n">
        <v>58000</v>
      </c>
    </row>
    <row r="15" spans="1:5">
      <c r="A15" s="4" t="s">
        <v>85</v>
      </c>
      <c r="B15" s="5" t="n">
        <v>53726</v>
      </c>
      <c r="C15" s="5" t="n">
        <v>13500</v>
      </c>
    </row>
    <row r="16" spans="1:5">
      <c r="A16" s="4" t="s">
        <v>86</v>
      </c>
      <c r="B16" s="5" t="n">
        <v>56540047</v>
      </c>
      <c r="C16" s="5" t="n">
        <v>55316097</v>
      </c>
    </row>
    <row r="17" spans="1:5">
      <c r="A17" s="3" t="s">
        <v>1112</v>
      </c>
    </row>
    <row r="18" spans="1:5">
      <c r="A18" s="4" t="s">
        <v>1113</v>
      </c>
      <c r="B18" s="5" t="n">
        <v>1479848</v>
      </c>
      <c r="C18" s="5" t="n">
        <v>1469330</v>
      </c>
    </row>
    <row r="19" spans="1:5">
      <c r="A19" s="4" t="s">
        <v>1114</v>
      </c>
      <c r="B19" s="5" t="n">
        <v>1390000</v>
      </c>
    </row>
    <row r="20" spans="1:5">
      <c r="A20" s="4" t="s">
        <v>1115</v>
      </c>
      <c r="B20" s="5" t="n">
        <v>8213007</v>
      </c>
      <c r="C20" s="5" t="n">
        <v>5740493</v>
      </c>
    </row>
    <row r="21" spans="1:5">
      <c r="A21" s="4" t="s">
        <v>1116</v>
      </c>
      <c r="B21" s="5" t="n">
        <v>11082855</v>
      </c>
      <c r="C21" s="5" t="n">
        <v>7209823</v>
      </c>
    </row>
    <row r="22" spans="1:5">
      <c r="A22" s="4" t="s">
        <v>1117</v>
      </c>
      <c r="B22" s="5" t="n">
        <v>5118125</v>
      </c>
      <c r="C22" s="5" t="n">
        <v>4890322</v>
      </c>
    </row>
    <row r="23" spans="1:5">
      <c r="A23" s="4" t="s">
        <v>1118</v>
      </c>
      <c r="B23" s="5" t="n">
        <v>1510193</v>
      </c>
      <c r="C23" s="5" t="n">
        <v>1305251</v>
      </c>
    </row>
    <row r="24" spans="1:5">
      <c r="A24" s="4" t="s">
        <v>104</v>
      </c>
      <c r="B24" s="5" t="n">
        <v>915170</v>
      </c>
    </row>
    <row r="25" spans="1:5">
      <c r="A25" s="4" t="s">
        <v>1119</v>
      </c>
      <c r="B25" s="5" t="n">
        <v>29817426</v>
      </c>
      <c r="C25" s="5" t="n">
        <v>31085902</v>
      </c>
    </row>
    <row r="26" spans="1:5">
      <c r="A26" s="4" t="s">
        <v>106</v>
      </c>
      <c r="B26" s="5" t="n">
        <v>48443769</v>
      </c>
      <c r="C26" s="5" t="n">
        <v>44491298</v>
      </c>
    </row>
    <row r="27" spans="1:5">
      <c r="A27" s="4" t="s">
        <v>1120</v>
      </c>
      <c r="B27" s="5" t="n">
        <v>726553</v>
      </c>
      <c r="C27" s="5" t="n">
        <v>816553</v>
      </c>
    </row>
    <row r="28" spans="1:5">
      <c r="A28" s="3" t="s">
        <v>1121</v>
      </c>
    </row>
    <row r="29" spans="1:5">
      <c r="A29" s="4" t="s">
        <v>1122</v>
      </c>
      <c r="B29" s="5" t="n">
        <v>2024143</v>
      </c>
      <c r="C29" s="5" t="n">
        <v>3405551</v>
      </c>
      <c r="E29" s="7" t="n">
        <v>-11016724</v>
      </c>
    </row>
    <row r="30" spans="1:5">
      <c r="A30" s="4" t="s">
        <v>1123</v>
      </c>
      <c r="B30" s="5" t="n">
        <v>5345582</v>
      </c>
      <c r="C30" s="5" t="n">
        <v>6602695</v>
      </c>
    </row>
    <row r="31" spans="1:5">
      <c r="A31" s="4" t="s">
        <v>1124</v>
      </c>
      <c r="B31" s="5" t="n">
        <v>7369725</v>
      </c>
      <c r="C31" s="5" t="n">
        <v>10008246</v>
      </c>
    </row>
    <row r="32" spans="1:5">
      <c r="A32" s="4" t="s">
        <v>1125</v>
      </c>
      <c r="B32" s="5" t="n">
        <v>56540047</v>
      </c>
      <c r="C32" s="5" t="n">
        <v>55316097</v>
      </c>
    </row>
    <row r="33" spans="1:5">
      <c r="A33" s="4" t="s">
        <v>1126</v>
      </c>
    </row>
    <row r="34" spans="1:5">
      <c r="A34" s="3" t="s">
        <v>71</v>
      </c>
    </row>
    <row r="35" spans="1:5">
      <c r="A35" s="4" t="s">
        <v>72</v>
      </c>
      <c r="B35" s="5" t="n">
        <v>0</v>
      </c>
    </row>
    <row r="36" spans="1:5">
      <c r="A36" s="4" t="s">
        <v>309</v>
      </c>
      <c r="B36" s="5" t="n">
        <v>0</v>
      </c>
    </row>
    <row r="37" spans="1:5">
      <c r="A37" s="4" t="s">
        <v>1108</v>
      </c>
      <c r="B37" s="5" t="n">
        <v>-64669</v>
      </c>
    </row>
    <row r="38" spans="1:5">
      <c r="A38" s="4" t="s">
        <v>71</v>
      </c>
      <c r="B38" s="5" t="n">
        <v>-64669</v>
      </c>
    </row>
    <row r="39" spans="1:5">
      <c r="A39" s="4" t="s">
        <v>73</v>
      </c>
      <c r="B39" s="5" t="n">
        <v>0</v>
      </c>
    </row>
    <row r="40" spans="1:5">
      <c r="A40" s="4" t="s">
        <v>1109</v>
      </c>
      <c r="B40" s="5" t="n">
        <v>0</v>
      </c>
    </row>
    <row r="41" spans="1:5">
      <c r="A41" s="4" t="s">
        <v>81</v>
      </c>
      <c r="B41" s="5" t="n">
        <v>0</v>
      </c>
    </row>
    <row r="42" spans="1:5">
      <c r="A42" s="4" t="s">
        <v>83</v>
      </c>
      <c r="B42" s="5" t="n">
        <v>0</v>
      </c>
    </row>
    <row r="43" spans="1:5">
      <c r="A43" s="4" t="s">
        <v>1111</v>
      </c>
      <c r="B43" s="5" t="n">
        <v>-10864783</v>
      </c>
      <c r="C43" s="5" t="n">
        <v>-5854952</v>
      </c>
    </row>
    <row r="44" spans="1:5">
      <c r="A44" s="4" t="s">
        <v>587</v>
      </c>
      <c r="B44" s="5" t="n">
        <v>0</v>
      </c>
    </row>
    <row r="45" spans="1:5">
      <c r="A45" s="4" t="s">
        <v>85</v>
      </c>
      <c r="B45" s="5" t="n">
        <v>0</v>
      </c>
    </row>
    <row r="46" spans="1:5">
      <c r="A46" s="4" t="s">
        <v>86</v>
      </c>
      <c r="B46" s="5" t="n">
        <v>-10929452</v>
      </c>
      <c r="C46" s="5" t="n">
        <v>-5854952</v>
      </c>
    </row>
    <row r="47" spans="1:5">
      <c r="A47" s="3" t="s">
        <v>1112</v>
      </c>
    </row>
    <row r="48" spans="1:5">
      <c r="A48" s="4" t="s">
        <v>1113</v>
      </c>
      <c r="B48" s="5" t="n">
        <v>0</v>
      </c>
    </row>
    <row r="49" spans="1:5">
      <c r="A49" s="4" t="s">
        <v>1114</v>
      </c>
      <c r="B49" s="5" t="n">
        <v>0</v>
      </c>
    </row>
    <row r="50" spans="1:5">
      <c r="A50" s="4" t="s">
        <v>1115</v>
      </c>
      <c r="B50" s="5" t="n">
        <v>-650894</v>
      </c>
    </row>
    <row r="51" spans="1:5">
      <c r="A51" s="4" t="s">
        <v>1116</v>
      </c>
      <c r="B51" s="5" t="n">
        <v>-650894</v>
      </c>
    </row>
    <row r="52" spans="1:5">
      <c r="A52" s="4" t="s">
        <v>1117</v>
      </c>
      <c r="B52" s="5" t="n">
        <v>0</v>
      </c>
    </row>
    <row r="53" spans="1:5">
      <c r="A53" s="4" t="s">
        <v>1118</v>
      </c>
      <c r="B53" s="5" t="n">
        <v>0</v>
      </c>
    </row>
    <row r="54" spans="1:5">
      <c r="A54" s="4" t="s">
        <v>104</v>
      </c>
      <c r="B54" s="5" t="n">
        <v>0</v>
      </c>
    </row>
    <row r="55" spans="1:5">
      <c r="A55" s="4" t="s">
        <v>1119</v>
      </c>
      <c r="B55" s="5" t="n">
        <v>0</v>
      </c>
    </row>
    <row r="56" spans="1:5">
      <c r="A56" s="4" t="s">
        <v>106</v>
      </c>
      <c r="B56" s="5" t="n">
        <v>-650894</v>
      </c>
    </row>
    <row r="57" spans="1:5">
      <c r="A57" s="4" t="s">
        <v>1120</v>
      </c>
      <c r="B57" s="5" t="n">
        <v>0</v>
      </c>
    </row>
    <row r="58" spans="1:5">
      <c r="A58" s="3" t="s">
        <v>1121</v>
      </c>
    </row>
    <row r="59" spans="1:5">
      <c r="A59" s="4" t="s">
        <v>1122</v>
      </c>
      <c r="B59" s="5" t="n">
        <v>0</v>
      </c>
      <c r="C59" s="5" t="n">
        <v>-5854952</v>
      </c>
    </row>
    <row r="60" spans="1:5">
      <c r="A60" s="4" t="s">
        <v>1123</v>
      </c>
      <c r="B60" s="5" t="n">
        <v>-10278558</v>
      </c>
    </row>
    <row r="61" spans="1:5">
      <c r="A61" s="4" t="s">
        <v>1124</v>
      </c>
      <c r="B61" s="5" t="n">
        <v>-10278558</v>
      </c>
      <c r="C61" s="5" t="n">
        <v>-5854952</v>
      </c>
    </row>
    <row r="62" spans="1:5">
      <c r="A62" s="4" t="s">
        <v>1125</v>
      </c>
      <c r="B62" s="5" t="n">
        <v>-10929452</v>
      </c>
      <c r="C62" s="5" t="n">
        <v>-5854952</v>
      </c>
    </row>
    <row r="63" spans="1:5">
      <c r="A63" s="4" t="s">
        <v>482</v>
      </c>
    </row>
    <row r="64" spans="1:5">
      <c r="A64" s="3" t="s">
        <v>71</v>
      </c>
    </row>
    <row r="65" spans="1:5">
      <c r="A65" s="4" t="s">
        <v>309</v>
      </c>
      <c r="C65" s="5" t="n">
        <v>4195148</v>
      </c>
    </row>
    <row r="66" spans="1:5">
      <c r="A66" s="4" t="s">
        <v>71</v>
      </c>
      <c r="C66" s="5" t="n">
        <v>4195148</v>
      </c>
    </row>
    <row r="67" spans="1:5">
      <c r="A67" s="4" t="s">
        <v>73</v>
      </c>
      <c r="C67" s="5" t="n">
        <v>2520523</v>
      </c>
    </row>
    <row r="68" spans="1:5">
      <c r="A68" s="4" t="s">
        <v>80</v>
      </c>
      <c r="C68" s="5" t="n">
        <v>33104007</v>
      </c>
    </row>
    <row r="69" spans="1:5">
      <c r="A69" s="4" t="s">
        <v>83</v>
      </c>
      <c r="C69" s="5" t="n">
        <v>1890000</v>
      </c>
    </row>
    <row r="70" spans="1:5">
      <c r="A70" s="4" t="s">
        <v>587</v>
      </c>
      <c r="C70" s="5" t="n">
        <v>58000</v>
      </c>
    </row>
    <row r="71" spans="1:5">
      <c r="A71" s="4" t="s">
        <v>86</v>
      </c>
      <c r="C71" s="5" t="n">
        <v>41767678</v>
      </c>
    </row>
    <row r="72" spans="1:5">
      <c r="A72" s="3" t="s">
        <v>1112</v>
      </c>
    </row>
    <row r="73" spans="1:5">
      <c r="A73" s="4" t="s">
        <v>1115</v>
      </c>
      <c r="C73" s="5" t="n">
        <v>3708410</v>
      </c>
    </row>
    <row r="74" spans="1:5">
      <c r="A74" s="4" t="s">
        <v>1116</v>
      </c>
      <c r="C74" s="5" t="n">
        <v>3708410</v>
      </c>
    </row>
    <row r="75" spans="1:5">
      <c r="A75" s="4" t="s">
        <v>1119</v>
      </c>
      <c r="C75" s="5" t="n">
        <v>31085902</v>
      </c>
    </row>
    <row r="76" spans="1:5">
      <c r="A76" s="4" t="s">
        <v>106</v>
      </c>
      <c r="C76" s="5" t="n">
        <v>34794312</v>
      </c>
    </row>
    <row r="77" spans="1:5">
      <c r="A77" s="3" t="s">
        <v>1121</v>
      </c>
    </row>
    <row r="78" spans="1:5">
      <c r="A78" s="4" t="s">
        <v>1122</v>
      </c>
      <c r="C78" s="5" t="n">
        <v>5854952</v>
      </c>
    </row>
    <row r="79" spans="1:5">
      <c r="A79" s="4" t="s">
        <v>1123</v>
      </c>
      <c r="C79" s="5" t="n">
        <v>1118414</v>
      </c>
    </row>
    <row r="80" spans="1:5">
      <c r="A80" s="4" t="s">
        <v>1124</v>
      </c>
      <c r="C80" s="5" t="n">
        <v>6973366</v>
      </c>
    </row>
    <row r="81" spans="1:5">
      <c r="A81" s="4" t="s">
        <v>1125</v>
      </c>
      <c r="C81" s="5" t="n">
        <v>41767678</v>
      </c>
    </row>
    <row r="82" spans="1:5">
      <c r="A82" s="4" t="s">
        <v>1127</v>
      </c>
    </row>
    <row r="83" spans="1:5">
      <c r="A83" s="3" t="s">
        <v>71</v>
      </c>
    </row>
    <row r="84" spans="1:5">
      <c r="A84" s="4" t="s">
        <v>72</v>
      </c>
      <c r="B84" s="5" t="n">
        <v>0</v>
      </c>
    </row>
    <row r="85" spans="1:5">
      <c r="A85" s="4" t="s">
        <v>309</v>
      </c>
      <c r="B85" s="5" t="n">
        <v>1133581</v>
      </c>
    </row>
    <row r="86" spans="1:5">
      <c r="A86" s="4" t="s">
        <v>1108</v>
      </c>
      <c r="B86" s="5" t="n">
        <v>1116821</v>
      </c>
    </row>
    <row r="87" spans="1:5">
      <c r="A87" s="4" t="s">
        <v>71</v>
      </c>
      <c r="B87" s="5" t="n">
        <v>2250402</v>
      </c>
    </row>
    <row r="88" spans="1:5">
      <c r="A88" s="4" t="s">
        <v>73</v>
      </c>
      <c r="B88" s="5" t="n">
        <v>2555845</v>
      </c>
    </row>
    <row r="89" spans="1:5">
      <c r="A89" s="4" t="s">
        <v>1109</v>
      </c>
      <c r="B89" s="5" t="n">
        <v>37392601</v>
      </c>
    </row>
    <row r="90" spans="1:5">
      <c r="A90" s="4" t="s">
        <v>81</v>
      </c>
      <c r="B90" s="5" t="n">
        <v>897026</v>
      </c>
    </row>
    <row r="91" spans="1:5">
      <c r="A91" s="4" t="s">
        <v>83</v>
      </c>
      <c r="B91" s="5" t="n">
        <v>1795500</v>
      </c>
    </row>
    <row r="92" spans="1:5">
      <c r="A92" s="4" t="s">
        <v>1111</v>
      </c>
      <c r="B92" s="5" t="n">
        <v>0</v>
      </c>
    </row>
    <row r="93" spans="1:5">
      <c r="A93" s="4" t="s">
        <v>587</v>
      </c>
      <c r="B93" s="5" t="n">
        <v>58000</v>
      </c>
    </row>
    <row r="94" spans="1:5">
      <c r="A94" s="4" t="s">
        <v>85</v>
      </c>
      <c r="B94" s="5" t="n">
        <v>0</v>
      </c>
    </row>
    <row r="95" spans="1:5">
      <c r="A95" s="4" t="s">
        <v>86</v>
      </c>
      <c r="B95" s="5" t="n">
        <v>44949374</v>
      </c>
    </row>
    <row r="96" spans="1:5">
      <c r="A96" s="3" t="s">
        <v>1112</v>
      </c>
    </row>
    <row r="97" spans="1:5">
      <c r="A97" s="4" t="s">
        <v>1113</v>
      </c>
      <c r="B97" s="5" t="n">
        <v>0</v>
      </c>
    </row>
    <row r="98" spans="1:5">
      <c r="A98" s="4" t="s">
        <v>1114</v>
      </c>
      <c r="B98" s="5" t="n">
        <v>1390000</v>
      </c>
    </row>
    <row r="99" spans="1:5">
      <c r="A99" s="4" t="s">
        <v>1115</v>
      </c>
      <c r="B99" s="5" t="n">
        <v>6475985</v>
      </c>
    </row>
    <row r="100" spans="1:5">
      <c r="A100" s="4" t="s">
        <v>1116</v>
      </c>
      <c r="B100" s="5" t="n">
        <v>7865985</v>
      </c>
    </row>
    <row r="101" spans="1:5">
      <c r="A101" s="4" t="s">
        <v>1117</v>
      </c>
      <c r="B101" s="5" t="n">
        <v>0</v>
      </c>
    </row>
    <row r="102" spans="1:5">
      <c r="A102" s="4" t="s">
        <v>1118</v>
      </c>
      <c r="B102" s="5" t="n">
        <v>0</v>
      </c>
    </row>
    <row r="103" spans="1:5">
      <c r="A103" s="4" t="s">
        <v>104</v>
      </c>
      <c r="B103" s="5" t="n">
        <v>915170</v>
      </c>
    </row>
    <row r="104" spans="1:5">
      <c r="A104" s="4" t="s">
        <v>1119</v>
      </c>
      <c r="B104" s="5" t="n">
        <v>29817426</v>
      </c>
    </row>
    <row r="105" spans="1:5">
      <c r="A105" s="4" t="s">
        <v>106</v>
      </c>
      <c r="B105" s="5" t="n">
        <v>38598581</v>
      </c>
    </row>
    <row r="106" spans="1:5">
      <c r="A106" s="4" t="s">
        <v>1120</v>
      </c>
      <c r="B106" s="5" t="n">
        <v>0</v>
      </c>
    </row>
    <row r="107" spans="1:5">
      <c r="A107" s="3" t="s">
        <v>1121</v>
      </c>
    </row>
    <row r="108" spans="1:5">
      <c r="A108" s="4" t="s">
        <v>1122</v>
      </c>
      <c r="B108" s="5" t="n">
        <v>0</v>
      </c>
    </row>
    <row r="109" spans="1:5">
      <c r="A109" s="4" t="s">
        <v>1123</v>
      </c>
      <c r="B109" s="5" t="n">
        <v>6350793</v>
      </c>
    </row>
    <row r="110" spans="1:5">
      <c r="A110" s="4" t="s">
        <v>1124</v>
      </c>
      <c r="B110" s="5" t="n">
        <v>6350793</v>
      </c>
    </row>
    <row r="111" spans="1:5">
      <c r="A111" s="4" t="s">
        <v>1125</v>
      </c>
      <c r="B111" s="5" t="n">
        <v>44949374</v>
      </c>
    </row>
    <row r="112" spans="1:5">
      <c r="A112" s="4" t="s">
        <v>627</v>
      </c>
    </row>
    <row r="113" spans="1:5">
      <c r="A113" s="3" t="s">
        <v>1112</v>
      </c>
    </row>
    <row r="114" spans="1:5">
      <c r="A114" s="4" t="s">
        <v>1118</v>
      </c>
      <c r="B114" s="5" t="n">
        <v>1510193</v>
      </c>
      <c r="C114" s="5" t="n">
        <v>1305251</v>
      </c>
    </row>
    <row r="115" spans="1:5">
      <c r="A115" s="4" t="s">
        <v>1128</v>
      </c>
    </row>
    <row r="116" spans="1:5">
      <c r="A116" s="3" t="s">
        <v>71</v>
      </c>
    </row>
    <row r="117" spans="1:5">
      <c r="A117" s="4" t="s">
        <v>72</v>
      </c>
      <c r="C117" s="5" t="n">
        <v>2410709</v>
      </c>
    </row>
    <row r="118" spans="1:5">
      <c r="A118" s="4" t="s">
        <v>1108</v>
      </c>
      <c r="C118" s="5" t="n">
        <v>969571</v>
      </c>
    </row>
    <row r="119" spans="1:5">
      <c r="A119" s="4" t="s">
        <v>71</v>
      </c>
      <c r="C119" s="5" t="n">
        <v>3380280</v>
      </c>
    </row>
    <row r="120" spans="1:5">
      <c r="A120" s="4" t="s">
        <v>1110</v>
      </c>
      <c r="C120" s="5" t="n">
        <v>1797915</v>
      </c>
    </row>
    <row r="121" spans="1:5">
      <c r="A121" s="4" t="s">
        <v>83</v>
      </c>
      <c r="C121" s="5" t="n">
        <v>6585408</v>
      </c>
    </row>
    <row r="122" spans="1:5">
      <c r="A122" s="4" t="s">
        <v>1111</v>
      </c>
      <c r="C122" s="5" t="n">
        <v>7626268</v>
      </c>
    </row>
    <row r="123" spans="1:5">
      <c r="A123" s="4" t="s">
        <v>85</v>
      </c>
      <c r="C123" s="5" t="n">
        <v>13500</v>
      </c>
    </row>
    <row r="124" spans="1:5">
      <c r="A124" s="4" t="s">
        <v>86</v>
      </c>
      <c r="C124" s="5" t="n">
        <v>19403371</v>
      </c>
    </row>
    <row r="125" spans="1:5">
      <c r="A125" s="3" t="s">
        <v>1112</v>
      </c>
    </row>
    <row r="126" spans="1:5">
      <c r="A126" s="4" t="s">
        <v>1113</v>
      </c>
      <c r="C126" s="5" t="n">
        <v>1469330</v>
      </c>
    </row>
    <row r="127" spans="1:5">
      <c r="A127" s="4" t="s">
        <v>1115</v>
      </c>
      <c r="C127" s="5" t="n">
        <v>2032083</v>
      </c>
    </row>
    <row r="128" spans="1:5">
      <c r="A128" s="4" t="s">
        <v>1116</v>
      </c>
      <c r="C128" s="5" t="n">
        <v>3501413</v>
      </c>
    </row>
    <row r="129" spans="1:5">
      <c r="A129" s="4" t="s">
        <v>1117</v>
      </c>
      <c r="C129" s="5" t="n">
        <v>4890322</v>
      </c>
    </row>
    <row r="130" spans="1:5">
      <c r="A130" s="4" t="s">
        <v>1118</v>
      </c>
      <c r="C130" s="5" t="n">
        <v>1305251</v>
      </c>
    </row>
    <row r="131" spans="1:5">
      <c r="A131" s="4" t="s">
        <v>106</v>
      </c>
      <c r="C131" s="5" t="n">
        <v>9696986</v>
      </c>
    </row>
    <row r="132" spans="1:5">
      <c r="A132" s="4" t="s">
        <v>1120</v>
      </c>
      <c r="C132" s="5" t="n">
        <v>816553</v>
      </c>
    </row>
    <row r="133" spans="1:5">
      <c r="A133" s="3" t="s">
        <v>1121</v>
      </c>
    </row>
    <row r="134" spans="1:5">
      <c r="A134" s="4" t="s">
        <v>1122</v>
      </c>
      <c r="C134" s="5" t="n">
        <v>3405551</v>
      </c>
    </row>
    <row r="135" spans="1:5">
      <c r="A135" s="4" t="s">
        <v>1123</v>
      </c>
      <c r="C135" s="5" t="n">
        <v>5484281</v>
      </c>
    </row>
    <row r="136" spans="1:5">
      <c r="A136" s="4" t="s">
        <v>1124</v>
      </c>
      <c r="C136" s="5" t="n">
        <v>8889832</v>
      </c>
    </row>
    <row r="137" spans="1:5">
      <c r="A137" s="4" t="s">
        <v>1125</v>
      </c>
      <c r="C137" s="7" t="n">
        <v>19403371</v>
      </c>
    </row>
    <row r="138" spans="1:5">
      <c r="A138" s="4" t="s">
        <v>1129</v>
      </c>
    </row>
    <row r="139" spans="1:5">
      <c r="A139" s="3" t="s">
        <v>71</v>
      </c>
    </row>
    <row r="140" spans="1:5">
      <c r="A140" s="4" t="s">
        <v>72</v>
      </c>
      <c r="B140" s="5" t="n">
        <v>1847526</v>
      </c>
    </row>
    <row r="141" spans="1:5">
      <c r="A141" s="4" t="s">
        <v>309</v>
      </c>
      <c r="B141" s="5" t="n">
        <v>0</v>
      </c>
    </row>
    <row r="142" spans="1:5">
      <c r="A142" s="4" t="s">
        <v>1108</v>
      </c>
      <c r="B142" s="5" t="n">
        <v>1697910</v>
      </c>
    </row>
    <row r="143" spans="1:5">
      <c r="A143" s="4" t="s">
        <v>71</v>
      </c>
      <c r="B143" s="5" t="n">
        <v>3545436</v>
      </c>
    </row>
    <row r="144" spans="1:5">
      <c r="A144" s="4" t="s">
        <v>73</v>
      </c>
      <c r="B144" s="5" t="n">
        <v>0</v>
      </c>
    </row>
    <row r="145" spans="1:5">
      <c r="A145" s="4" t="s">
        <v>1109</v>
      </c>
      <c r="B145" s="5" t="n">
        <v>1753730</v>
      </c>
    </row>
    <row r="146" spans="1:5">
      <c r="A146" s="4" t="s">
        <v>81</v>
      </c>
      <c r="B146" s="5" t="n">
        <v>48021</v>
      </c>
    </row>
    <row r="147" spans="1:5">
      <c r="A147" s="4" t="s">
        <v>83</v>
      </c>
      <c r="B147" s="5" t="n">
        <v>6254429</v>
      </c>
    </row>
    <row r="148" spans="1:5">
      <c r="A148" s="4" t="s">
        <v>1111</v>
      </c>
      <c r="B148" s="5" t="n">
        <v>10864783</v>
      </c>
    </row>
    <row r="149" spans="1:5">
      <c r="A149" s="4" t="s">
        <v>587</v>
      </c>
      <c r="B149" s="5" t="n">
        <v>0</v>
      </c>
    </row>
    <row r="150" spans="1:5">
      <c r="A150" s="4" t="s">
        <v>85</v>
      </c>
      <c r="B150" s="5" t="n">
        <v>53726</v>
      </c>
    </row>
    <row r="151" spans="1:5">
      <c r="A151" s="4" t="s">
        <v>86</v>
      </c>
      <c r="B151" s="5" t="n">
        <v>22520125</v>
      </c>
    </row>
    <row r="152" spans="1:5">
      <c r="A152" s="3" t="s">
        <v>1112</v>
      </c>
    </row>
    <row r="153" spans="1:5">
      <c r="A153" s="4" t="s">
        <v>1113</v>
      </c>
      <c r="B153" s="5" t="n">
        <v>1479848</v>
      </c>
    </row>
    <row r="154" spans="1:5">
      <c r="A154" s="4" t="s">
        <v>1114</v>
      </c>
      <c r="B154" s="5" t="n">
        <v>0</v>
      </c>
    </row>
    <row r="155" spans="1:5">
      <c r="A155" s="4" t="s">
        <v>1115</v>
      </c>
      <c r="B155" s="5" t="n">
        <v>2387916</v>
      </c>
    </row>
    <row r="156" spans="1:5">
      <c r="A156" s="4" t="s">
        <v>1116</v>
      </c>
      <c r="B156" s="5" t="n">
        <v>3867764</v>
      </c>
    </row>
    <row r="157" spans="1:5">
      <c r="A157" s="4" t="s">
        <v>1117</v>
      </c>
      <c r="B157" s="5" t="n">
        <v>5118125</v>
      </c>
    </row>
    <row r="158" spans="1:5">
      <c r="A158" s="4" t="s">
        <v>1118</v>
      </c>
      <c r="B158" s="5" t="n">
        <v>1510193</v>
      </c>
    </row>
    <row r="159" spans="1:5">
      <c r="A159" s="4" t="s">
        <v>104</v>
      </c>
      <c r="B159" s="5" t="n">
        <v>0</v>
      </c>
    </row>
    <row r="160" spans="1:5">
      <c r="A160" s="4" t="s">
        <v>1119</v>
      </c>
      <c r="B160" s="5" t="n">
        <v>0</v>
      </c>
    </row>
    <row r="161" spans="1:5">
      <c r="A161" s="4" t="s">
        <v>106</v>
      </c>
      <c r="B161" s="5" t="n">
        <v>10496082</v>
      </c>
    </row>
    <row r="162" spans="1:5">
      <c r="A162" s="4" t="s">
        <v>1120</v>
      </c>
      <c r="B162" s="5" t="n">
        <v>726553</v>
      </c>
    </row>
    <row r="163" spans="1:5">
      <c r="A163" s="3" t="s">
        <v>1121</v>
      </c>
    </row>
    <row r="164" spans="1:5">
      <c r="A164" s="4" t="s">
        <v>1122</v>
      </c>
      <c r="B164" s="5" t="n">
        <v>2024143</v>
      </c>
    </row>
    <row r="165" spans="1:5">
      <c r="A165" s="4" t="s">
        <v>1123</v>
      </c>
      <c r="B165" s="5" t="n">
        <v>9273347</v>
      </c>
    </row>
    <row r="166" spans="1:5">
      <c r="A166" s="4" t="s">
        <v>1124</v>
      </c>
      <c r="B166" s="5" t="n">
        <v>11297490</v>
      </c>
    </row>
    <row r="167" spans="1:5">
      <c r="A167" s="4" t="s">
        <v>1125</v>
      </c>
      <c r="B167" s="7" t="n">
        <v>2252012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0</v>
      </c>
      <c r="B1" s="2" t="s">
        <v>39</v>
      </c>
      <c r="C1" s="2" t="s">
        <v>2</v>
      </c>
      <c r="D1" s="2" t="s">
        <v>39</v>
      </c>
      <c r="E1" s="2" t="s">
        <v>414</v>
      </c>
    </row>
    <row r="2" spans="1:5">
      <c r="A2" s="4" t="s">
        <v>1131</v>
      </c>
      <c r="B2" s="7" t="n">
        <v>3359324</v>
      </c>
      <c r="C2" s="7" t="n">
        <v>4219448</v>
      </c>
      <c r="D2" s="7" t="n">
        <v>3359324</v>
      </c>
      <c r="E2" s="7" t="n">
        <v>3359324</v>
      </c>
    </row>
    <row r="3" spans="1:5">
      <c r="A3" s="4" t="s">
        <v>66</v>
      </c>
      <c r="B3" s="5" t="n">
        <v>1640152</v>
      </c>
    </row>
    <row r="4" spans="1:5">
      <c r="A4" s="4" t="s">
        <v>1132</v>
      </c>
      <c r="B4" s="5" t="n">
        <v>1719172</v>
      </c>
    </row>
    <row r="5" spans="1:5">
      <c r="A5" s="3" t="s">
        <v>1133</v>
      </c>
    </row>
    <row r="6" spans="1:5">
      <c r="A6" s="4" t="s">
        <v>43</v>
      </c>
      <c r="B6" s="5" t="n">
        <v>6741561</v>
      </c>
      <c r="C6" s="5" t="n">
        <v>7063691</v>
      </c>
    </row>
    <row r="7" spans="1:5">
      <c r="A7" s="4" t="s">
        <v>44</v>
      </c>
      <c r="B7" s="5" t="n">
        <v>115038</v>
      </c>
      <c r="C7" s="5" t="n">
        <v>1729478</v>
      </c>
    </row>
    <row r="8" spans="1:5">
      <c r="A8" s="4" t="s">
        <v>45</v>
      </c>
      <c r="B8" s="5" t="n">
        <v>6856599</v>
      </c>
      <c r="C8" s="5" t="n">
        <v>11754662</v>
      </c>
      <c r="D8" s="5" t="n">
        <v>8496751</v>
      </c>
    </row>
    <row r="9" spans="1:5">
      <c r="A9" s="4" t="s">
        <v>46</v>
      </c>
      <c r="B9" s="5" t="n">
        <v>-5137427</v>
      </c>
      <c r="C9" s="5" t="n">
        <v>-7535214</v>
      </c>
      <c r="D9" s="5" t="n">
        <v>-5137427</v>
      </c>
    </row>
    <row r="10" spans="1:5">
      <c r="A10" s="4" t="s">
        <v>1134</v>
      </c>
      <c r="B10" s="5" t="n">
        <v>9609793</v>
      </c>
      <c r="C10" s="5" t="n">
        <v>2744847</v>
      </c>
      <c r="D10" s="5" t="n">
        <v>9609793</v>
      </c>
    </row>
    <row r="11" spans="1:5">
      <c r="A11" s="4" t="s">
        <v>54</v>
      </c>
      <c r="B11" s="5" t="n">
        <v>-14747220</v>
      </c>
      <c r="C11" s="5" t="n">
        <v>-10280061</v>
      </c>
      <c r="D11" s="5" t="n">
        <v>-14747220</v>
      </c>
    </row>
    <row r="12" spans="1:5">
      <c r="A12" s="4" t="s">
        <v>1126</v>
      </c>
    </row>
    <row r="13" spans="1:5">
      <c r="A13" s="4" t="s">
        <v>1131</v>
      </c>
      <c r="C13" s="5" t="n">
        <v>0</v>
      </c>
    </row>
    <row r="14" spans="1:5">
      <c r="A14" s="3" t="s">
        <v>1133</v>
      </c>
    </row>
    <row r="15" spans="1:5">
      <c r="A15" s="4" t="s">
        <v>43</v>
      </c>
      <c r="C15" s="5" t="n">
        <v>0</v>
      </c>
    </row>
    <row r="16" spans="1:5">
      <c r="A16" s="4" t="s">
        <v>44</v>
      </c>
      <c r="C16" s="5" t="n">
        <v>0</v>
      </c>
    </row>
    <row r="17" spans="1:5">
      <c r="A17" s="4" t="s">
        <v>45</v>
      </c>
      <c r="C17" s="5" t="n">
        <v>0</v>
      </c>
    </row>
    <row r="18" spans="1:5">
      <c r="A18" s="4" t="s">
        <v>46</v>
      </c>
      <c r="C18" s="5" t="n">
        <v>0</v>
      </c>
    </row>
    <row r="19" spans="1:5">
      <c r="A19" s="4" t="s">
        <v>1134</v>
      </c>
      <c r="C19" s="5" t="n">
        <v>0</v>
      </c>
    </row>
    <row r="20" spans="1:5">
      <c r="A20" s="4" t="s">
        <v>54</v>
      </c>
      <c r="C20" s="5" t="n">
        <v>0</v>
      </c>
    </row>
    <row r="21" spans="1:5">
      <c r="A21" s="4" t="s">
        <v>482</v>
      </c>
    </row>
    <row r="22" spans="1:5">
      <c r="A22" s="3" t="s">
        <v>1133</v>
      </c>
    </row>
    <row r="23" spans="1:5">
      <c r="A23" s="4" t="s">
        <v>43</v>
      </c>
      <c r="B23" s="5" t="n">
        <v>64237</v>
      </c>
    </row>
    <row r="24" spans="1:5">
      <c r="A24" s="4" t="s">
        <v>45</v>
      </c>
      <c r="B24" s="5" t="n">
        <v>64237</v>
      </c>
    </row>
    <row r="25" spans="1:5">
      <c r="A25" s="4" t="s">
        <v>46</v>
      </c>
      <c r="B25" s="5" t="n">
        <v>-64237</v>
      </c>
    </row>
    <row r="26" spans="1:5">
      <c r="A26" s="4" t="s">
        <v>1134</v>
      </c>
      <c r="B26" s="5" t="n">
        <v>5265</v>
      </c>
    </row>
    <row r="27" spans="1:5">
      <c r="A27" s="4" t="s">
        <v>54</v>
      </c>
      <c r="B27" s="5" t="n">
        <v>-69502</v>
      </c>
    </row>
    <row r="28" spans="1:5">
      <c r="A28" s="4" t="s">
        <v>1127</v>
      </c>
    </row>
    <row r="29" spans="1:5">
      <c r="A29" s="4" t="s">
        <v>1131</v>
      </c>
      <c r="C29" s="5" t="n">
        <v>1111071</v>
      </c>
    </row>
    <row r="30" spans="1:5">
      <c r="A30" s="3" t="s">
        <v>1133</v>
      </c>
    </row>
    <row r="31" spans="1:5">
      <c r="A31" s="4" t="s">
        <v>43</v>
      </c>
      <c r="C31" s="5" t="n">
        <v>965874</v>
      </c>
    </row>
    <row r="32" spans="1:5">
      <c r="A32" s="4" t="s">
        <v>44</v>
      </c>
      <c r="C32" s="5" t="n">
        <v>1233769</v>
      </c>
    </row>
    <row r="33" spans="1:5">
      <c r="A33" s="4" t="s">
        <v>45</v>
      </c>
      <c r="C33" s="5" t="n">
        <v>4263782</v>
      </c>
    </row>
    <row r="34" spans="1:5">
      <c r="A34" s="4" t="s">
        <v>46</v>
      </c>
      <c r="C34" s="5" t="n">
        <v>-3152711</v>
      </c>
    </row>
    <row r="35" spans="1:5">
      <c r="A35" s="4" t="s">
        <v>1134</v>
      </c>
      <c r="C35" s="5" t="n">
        <v>2056226</v>
      </c>
    </row>
    <row r="36" spans="1:5">
      <c r="A36" s="4" t="s">
        <v>54</v>
      </c>
      <c r="C36" s="5" t="n">
        <v>-5208937</v>
      </c>
    </row>
    <row r="37" spans="1:5">
      <c r="A37" s="4" t="s">
        <v>1128</v>
      </c>
    </row>
    <row r="38" spans="1:5">
      <c r="A38" s="4" t="s">
        <v>1131</v>
      </c>
      <c r="B38" s="5" t="n">
        <v>3359324</v>
      </c>
    </row>
    <row r="39" spans="1:5">
      <c r="A39" s="4" t="s">
        <v>66</v>
      </c>
      <c r="B39" s="5" t="n">
        <v>1640152</v>
      </c>
    </row>
    <row r="40" spans="1:5">
      <c r="A40" s="4" t="s">
        <v>1132</v>
      </c>
      <c r="B40" s="5" t="n">
        <v>1719172</v>
      </c>
    </row>
    <row r="41" spans="1:5">
      <c r="A41" s="3" t="s">
        <v>1133</v>
      </c>
    </row>
    <row r="42" spans="1:5">
      <c r="A42" s="4" t="s">
        <v>43</v>
      </c>
      <c r="B42" s="5" t="n">
        <v>6677324</v>
      </c>
    </row>
    <row r="43" spans="1:5">
      <c r="A43" s="4" t="s">
        <v>44</v>
      </c>
      <c r="B43" s="5" t="n">
        <v>115038</v>
      </c>
    </row>
    <row r="44" spans="1:5">
      <c r="A44" s="4" t="s">
        <v>45</v>
      </c>
      <c r="B44" s="5" t="n">
        <v>6792362</v>
      </c>
    </row>
    <row r="45" spans="1:5">
      <c r="A45" s="4" t="s">
        <v>46</v>
      </c>
      <c r="B45" s="5" t="n">
        <v>-5073190</v>
      </c>
    </row>
    <row r="46" spans="1:5">
      <c r="A46" s="4" t="s">
        <v>1134</v>
      </c>
      <c r="B46" s="5" t="n">
        <v>9604528</v>
      </c>
    </row>
    <row r="47" spans="1:5">
      <c r="A47" s="4" t="s">
        <v>54</v>
      </c>
      <c r="B47" s="7" t="n">
        <v>-14677718</v>
      </c>
    </row>
    <row r="48" spans="1:5">
      <c r="A48" s="4" t="s">
        <v>1129</v>
      </c>
    </row>
    <row r="49" spans="1:5">
      <c r="A49" s="4" t="s">
        <v>1131</v>
      </c>
      <c r="C49" s="5" t="n">
        <v>3108377</v>
      </c>
    </row>
    <row r="50" spans="1:5">
      <c r="A50" s="3" t="s">
        <v>1133</v>
      </c>
    </row>
    <row r="51" spans="1:5">
      <c r="A51" s="4" t="s">
        <v>43</v>
      </c>
      <c r="C51" s="5" t="n">
        <v>6097817</v>
      </c>
    </row>
    <row r="52" spans="1:5">
      <c r="A52" s="4" t="s">
        <v>44</v>
      </c>
      <c r="C52" s="5" t="n">
        <v>495709</v>
      </c>
    </row>
    <row r="53" spans="1:5">
      <c r="A53" s="4" t="s">
        <v>45</v>
      </c>
      <c r="C53" s="5" t="n">
        <v>7490880</v>
      </c>
    </row>
    <row r="54" spans="1:5">
      <c r="A54" s="4" t="s">
        <v>46</v>
      </c>
      <c r="C54" s="5" t="n">
        <v>-4382503</v>
      </c>
    </row>
    <row r="55" spans="1:5">
      <c r="A55" s="4" t="s">
        <v>1134</v>
      </c>
      <c r="C55" s="5" t="n">
        <v>688621</v>
      </c>
    </row>
    <row r="56" spans="1:5">
      <c r="A56" s="4" t="s">
        <v>54</v>
      </c>
      <c r="C56" s="5" t="n">
        <v>-5071124</v>
      </c>
    </row>
    <row r="57" spans="1:5">
      <c r="A57" s="4" t="s">
        <v>65</v>
      </c>
    </row>
    <row r="58" spans="1:5">
      <c r="A58" s="4" t="s">
        <v>66</v>
      </c>
      <c r="C58" s="5" t="n">
        <v>2064139</v>
      </c>
      <c r="D58" s="5" t="n">
        <v>0</v>
      </c>
    </row>
    <row r="59" spans="1:5">
      <c r="A59" s="4" t="s">
        <v>1135</v>
      </c>
    </row>
    <row r="60" spans="1:5">
      <c r="A60" s="4" t="s">
        <v>66</v>
      </c>
      <c r="C60" s="5" t="n">
        <v>0</v>
      </c>
    </row>
    <row r="61" spans="1:5">
      <c r="A61" s="4" t="s">
        <v>1136</v>
      </c>
    </row>
    <row r="62" spans="1:5">
      <c r="A62" s="4" t="s">
        <v>66</v>
      </c>
      <c r="C62" s="5" t="n">
        <v>2064139</v>
      </c>
    </row>
    <row r="63" spans="1:5">
      <c r="A63" s="4" t="s">
        <v>67</v>
      </c>
    </row>
    <row r="64" spans="1:5">
      <c r="A64" s="4" t="s">
        <v>66</v>
      </c>
      <c r="C64" s="5" t="n">
        <v>784291</v>
      </c>
      <c r="D64" s="5" t="n">
        <v>884342</v>
      </c>
    </row>
    <row r="65" spans="1:5">
      <c r="A65" s="4" t="s">
        <v>1137</v>
      </c>
    </row>
    <row r="66" spans="1:5">
      <c r="A66" s="4" t="s">
        <v>66</v>
      </c>
      <c r="C66" s="5" t="n">
        <v>0</v>
      </c>
    </row>
    <row r="67" spans="1:5">
      <c r="A67" s="4" t="s">
        <v>1138</v>
      </c>
    </row>
    <row r="68" spans="1:5">
      <c r="A68" s="4" t="s">
        <v>66</v>
      </c>
      <c r="C68" s="5" t="n">
        <v>0</v>
      </c>
    </row>
    <row r="69" spans="1:5">
      <c r="A69" s="4" t="s">
        <v>1139</v>
      </c>
    </row>
    <row r="70" spans="1:5">
      <c r="A70" s="4" t="s">
        <v>66</v>
      </c>
      <c r="C70" s="5" t="n">
        <v>784291</v>
      </c>
    </row>
    <row r="71" spans="1:5">
      <c r="A71" s="4" t="s">
        <v>68</v>
      </c>
    </row>
    <row r="72" spans="1:5">
      <c r="A72" s="4" t="s">
        <v>66</v>
      </c>
      <c r="C72" s="5" t="n">
        <v>113063</v>
      </c>
      <c r="D72" s="7" t="n">
        <v>402621</v>
      </c>
    </row>
    <row r="73" spans="1:5">
      <c r="A73" s="4" t="s">
        <v>1140</v>
      </c>
    </row>
    <row r="74" spans="1:5">
      <c r="A74" s="4" t="s">
        <v>66</v>
      </c>
      <c r="C74" s="5" t="n">
        <v>0</v>
      </c>
    </row>
    <row r="75" spans="1:5">
      <c r="A75" s="4" t="s">
        <v>1141</v>
      </c>
    </row>
    <row r="76" spans="1:5">
      <c r="A76" s="4" t="s">
        <v>66</v>
      </c>
      <c r="C76" s="5" t="n">
        <v>0</v>
      </c>
    </row>
    <row r="77" spans="1:5">
      <c r="A77" s="4" t="s">
        <v>1142</v>
      </c>
    </row>
    <row r="78" spans="1:5">
      <c r="A78" s="4" t="s">
        <v>66</v>
      </c>
      <c r="C78" s="7" t="n">
        <v>11306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3</v>
      </c>
      <c r="B1" s="2" t="s">
        <v>39</v>
      </c>
      <c r="C1" s="2" t="s">
        <v>2</v>
      </c>
      <c r="D1" s="2" t="s">
        <v>39</v>
      </c>
    </row>
    <row r="2" spans="1:4">
      <c r="A2" s="3" t="s">
        <v>145</v>
      </c>
    </row>
    <row r="3" spans="1:4">
      <c r="A3" s="4" t="s">
        <v>54</v>
      </c>
      <c r="B3" s="7" t="n">
        <v>-14747220</v>
      </c>
      <c r="C3" s="7" t="n">
        <v>-10280061</v>
      </c>
      <c r="D3" s="7" t="n">
        <v>-14747220</v>
      </c>
    </row>
    <row r="4" spans="1:4">
      <c r="A4" s="4" t="s">
        <v>1144</v>
      </c>
      <c r="B4" s="5" t="n">
        <v>9900310</v>
      </c>
      <c r="C4" s="5" t="n">
        <v>3274240</v>
      </c>
    </row>
    <row r="5" spans="1:4">
      <c r="A5" s="4" t="s">
        <v>154</v>
      </c>
      <c r="B5" s="5" t="n">
        <v>-1197234</v>
      </c>
      <c r="C5" s="5" t="n">
        <v>-128779</v>
      </c>
      <c r="D5" s="5" t="n">
        <v>-1197234</v>
      </c>
    </row>
    <row r="6" spans="1:4">
      <c r="A6" s="4" t="s">
        <v>1145</v>
      </c>
      <c r="B6" s="5" t="n">
        <v>-6044144</v>
      </c>
      <c r="C6" s="5" t="n">
        <v>-7134600</v>
      </c>
      <c r="D6" s="5" t="n">
        <v>-6044144</v>
      </c>
    </row>
    <row r="7" spans="1:4">
      <c r="A7" s="3" t="s">
        <v>156</v>
      </c>
    </row>
    <row r="8" spans="1:4">
      <c r="A8" s="4" t="s">
        <v>158</v>
      </c>
      <c r="B8" s="5" t="n">
        <v>6773384</v>
      </c>
      <c r="C8" s="5" t="n">
        <v>0</v>
      </c>
      <c r="D8" s="5" t="n">
        <v>6773384</v>
      </c>
    </row>
    <row r="9" spans="1:4">
      <c r="A9" s="4" t="s">
        <v>1146</v>
      </c>
      <c r="C9" s="5" t="n">
        <v>-5111209</v>
      </c>
    </row>
    <row r="10" spans="1:4">
      <c r="A10" s="4" t="s">
        <v>1147</v>
      </c>
      <c r="B10" s="5" t="n">
        <v>-691216</v>
      </c>
      <c r="C10" s="5" t="n">
        <v>-2231824</v>
      </c>
    </row>
    <row r="11" spans="1:4">
      <c r="A11" s="4" t="s">
        <v>1148</v>
      </c>
      <c r="B11" s="5" t="n">
        <v>6082168</v>
      </c>
      <c r="C11" s="5" t="n">
        <v>-2879385</v>
      </c>
      <c r="D11" s="5" t="n">
        <v>6082168</v>
      </c>
    </row>
    <row r="12" spans="1:4">
      <c r="A12" s="3" t="s">
        <v>163</v>
      </c>
    </row>
    <row r="13" spans="1:4">
      <c r="A13" s="4" t="s">
        <v>1149</v>
      </c>
      <c r="B13" s="5" t="n">
        <v>7378869</v>
      </c>
    </row>
    <row r="14" spans="1:4">
      <c r="A14" s="4" t="s">
        <v>1150</v>
      </c>
      <c r="C14" s="5" t="n">
        <v>6418057</v>
      </c>
    </row>
    <row r="15" spans="1:4">
      <c r="A15" s="4" t="s">
        <v>1151</v>
      </c>
      <c r="B15" s="5" t="n">
        <v>-2472611</v>
      </c>
      <c r="C15" s="5" t="n">
        <v>-9165</v>
      </c>
    </row>
    <row r="16" spans="1:4">
      <c r="A16" s="4" t="s">
        <v>1152</v>
      </c>
      <c r="B16" s="5" t="n">
        <v>3500000</v>
      </c>
    </row>
    <row r="17" spans="1:4">
      <c r="A17" s="4" t="s">
        <v>937</v>
      </c>
      <c r="B17" s="5" t="n">
        <v>-255023</v>
      </c>
    </row>
    <row r="18" spans="1:4">
      <c r="A18" s="4" t="s">
        <v>1153</v>
      </c>
      <c r="C18" s="5" t="n">
        <v>-62151</v>
      </c>
      <c r="D18" s="5" t="n">
        <v>-246131</v>
      </c>
    </row>
    <row r="19" spans="1:4">
      <c r="A19" s="4" t="s">
        <v>175</v>
      </c>
      <c r="B19" s="5" t="n">
        <v>8151235</v>
      </c>
      <c r="C19" s="5" t="n">
        <v>6346741</v>
      </c>
      <c r="D19" s="5" t="n">
        <v>8151235</v>
      </c>
    </row>
    <row r="20" spans="1:4">
      <c r="A20" s="4" t="s">
        <v>176</v>
      </c>
      <c r="B20" s="5" t="n">
        <v>36009</v>
      </c>
      <c r="C20" s="5" t="n">
        <v>77816</v>
      </c>
      <c r="D20" s="5" t="n">
        <v>36009</v>
      </c>
    </row>
    <row r="21" spans="1:4">
      <c r="A21" s="4" t="s">
        <v>178</v>
      </c>
      <c r="C21" s="5" t="n">
        <v>9126380</v>
      </c>
      <c r="D21" s="5" t="n">
        <v>901112</v>
      </c>
    </row>
    <row r="22" spans="1:4">
      <c r="A22" s="4" t="s">
        <v>179</v>
      </c>
      <c r="B22" s="5" t="n">
        <v>9126380</v>
      </c>
      <c r="C22" s="5" t="n">
        <v>5536952</v>
      </c>
      <c r="D22" s="5" t="n">
        <v>9126380</v>
      </c>
    </row>
    <row r="23" spans="1:4">
      <c r="A23" s="4" t="s">
        <v>1126</v>
      </c>
    </row>
    <row r="24" spans="1:4">
      <c r="A24" s="3" t="s">
        <v>145</v>
      </c>
    </row>
    <row r="25" spans="1:4">
      <c r="A25" s="4" t="s">
        <v>54</v>
      </c>
      <c r="C25" s="5" t="n">
        <v>0</v>
      </c>
    </row>
    <row r="26" spans="1:4">
      <c r="A26" s="4" t="s">
        <v>1144</v>
      </c>
      <c r="C26" s="5" t="n">
        <v>0</v>
      </c>
    </row>
    <row r="27" spans="1:4">
      <c r="A27" s="4" t="s">
        <v>154</v>
      </c>
      <c r="C27" s="5" t="n">
        <v>0</v>
      </c>
    </row>
    <row r="28" spans="1:4">
      <c r="A28" s="4" t="s">
        <v>1145</v>
      </c>
      <c r="C28" s="5" t="n">
        <v>0</v>
      </c>
    </row>
    <row r="29" spans="1:4">
      <c r="A29" s="3" t="s">
        <v>156</v>
      </c>
    </row>
    <row r="30" spans="1:4">
      <c r="A30" s="4" t="s">
        <v>1146</v>
      </c>
      <c r="C30" s="5" t="n">
        <v>0</v>
      </c>
    </row>
    <row r="31" spans="1:4">
      <c r="A31" s="4" t="s">
        <v>1154</v>
      </c>
      <c r="B31" s="5" t="n">
        <v>1000000</v>
      </c>
      <c r="C31" s="5" t="n">
        <v>4586362</v>
      </c>
    </row>
    <row r="32" spans="1:4">
      <c r="A32" s="4" t="s">
        <v>1147</v>
      </c>
      <c r="C32" s="5" t="n">
        <v>0</v>
      </c>
    </row>
    <row r="33" spans="1:4">
      <c r="A33" s="4" t="s">
        <v>1148</v>
      </c>
      <c r="B33" s="5" t="n">
        <v>1000000</v>
      </c>
      <c r="C33" s="5" t="n">
        <v>4586362</v>
      </c>
    </row>
    <row r="34" spans="1:4">
      <c r="A34" s="3" t="s">
        <v>163</v>
      </c>
    </row>
    <row r="35" spans="1:4">
      <c r="A35" s="4" t="s">
        <v>1150</v>
      </c>
      <c r="C35" s="5" t="n">
        <v>-4586362</v>
      </c>
    </row>
    <row r="36" spans="1:4">
      <c r="A36" s="4" t="s">
        <v>1151</v>
      </c>
      <c r="C36" s="5" t="n">
        <v>0</v>
      </c>
    </row>
    <row r="37" spans="1:4">
      <c r="A37" s="4" t="s">
        <v>1154</v>
      </c>
      <c r="B37" s="5" t="n">
        <v>-1000000</v>
      </c>
    </row>
    <row r="38" spans="1:4">
      <c r="A38" s="4" t="s">
        <v>1153</v>
      </c>
      <c r="C38" s="5" t="n">
        <v>0</v>
      </c>
    </row>
    <row r="39" spans="1:4">
      <c r="A39" s="4" t="s">
        <v>175</v>
      </c>
      <c r="B39" s="5" t="n">
        <v>-1000000</v>
      </c>
      <c r="C39" s="5" t="n">
        <v>-4586362</v>
      </c>
    </row>
    <row r="40" spans="1:4">
      <c r="A40" s="4" t="s">
        <v>176</v>
      </c>
      <c r="C40" s="5" t="n">
        <v>0</v>
      </c>
    </row>
    <row r="41" spans="1:4">
      <c r="A41" s="4" t="s">
        <v>178</v>
      </c>
      <c r="C41" s="5" t="n">
        <v>0</v>
      </c>
    </row>
    <row r="42" spans="1:4">
      <c r="A42" s="4" t="s">
        <v>179</v>
      </c>
      <c r="B42" s="5" t="n">
        <v>0</v>
      </c>
      <c r="C42" s="5" t="n">
        <v>0</v>
      </c>
      <c r="D42" s="5" t="n">
        <v>0</v>
      </c>
    </row>
    <row r="43" spans="1:4">
      <c r="A43" s="4" t="s">
        <v>482</v>
      </c>
    </row>
    <row r="44" spans="1:4">
      <c r="A44" s="3" t="s">
        <v>145</v>
      </c>
    </row>
    <row r="45" spans="1:4">
      <c r="A45" s="4" t="s">
        <v>54</v>
      </c>
      <c r="B45" s="5" t="n">
        <v>-69502</v>
      </c>
    </row>
    <row r="46" spans="1:4">
      <c r="A46" s="4" t="s">
        <v>154</v>
      </c>
      <c r="B46" s="5" t="n">
        <v>-669124</v>
      </c>
    </row>
    <row r="47" spans="1:4">
      <c r="A47" s="4" t="s">
        <v>1145</v>
      </c>
      <c r="B47" s="5" t="n">
        <v>-738626</v>
      </c>
    </row>
    <row r="48" spans="1:4">
      <c r="A48" s="3" t="s">
        <v>156</v>
      </c>
    </row>
    <row r="49" spans="1:4">
      <c r="A49" s="4" t="s">
        <v>158</v>
      </c>
      <c r="B49" s="5" t="n">
        <v>6773384</v>
      </c>
    </row>
    <row r="50" spans="1:4">
      <c r="A50" s="4" t="s">
        <v>1147</v>
      </c>
      <c r="B50" s="5" t="n">
        <v>-319086</v>
      </c>
    </row>
    <row r="51" spans="1:4">
      <c r="A51" s="4" t="s">
        <v>1148</v>
      </c>
      <c r="B51" s="5" t="n">
        <v>6454298</v>
      </c>
    </row>
    <row r="52" spans="1:4">
      <c r="A52" s="3" t="s">
        <v>163</v>
      </c>
    </row>
    <row r="53" spans="1:4">
      <c r="A53" s="4" t="s">
        <v>1154</v>
      </c>
      <c r="B53" s="5" t="n">
        <v>1000000</v>
      </c>
    </row>
    <row r="54" spans="1:4">
      <c r="A54" s="4" t="s">
        <v>175</v>
      </c>
      <c r="B54" s="5" t="n">
        <v>1000000</v>
      </c>
    </row>
    <row r="55" spans="1:4">
      <c r="A55" s="4" t="s">
        <v>178</v>
      </c>
      <c r="C55" s="5" t="n">
        <v>6715672</v>
      </c>
    </row>
    <row r="56" spans="1:4">
      <c r="A56" s="4" t="s">
        <v>179</v>
      </c>
      <c r="B56" s="5" t="n">
        <v>6715672</v>
      </c>
      <c r="D56" s="5" t="n">
        <v>6715672</v>
      </c>
    </row>
    <row r="57" spans="1:4">
      <c r="A57" s="4" t="s">
        <v>1127</v>
      </c>
    </row>
    <row r="58" spans="1:4">
      <c r="A58" s="3" t="s">
        <v>145</v>
      </c>
    </row>
    <row r="59" spans="1:4">
      <c r="A59" s="4" t="s">
        <v>54</v>
      </c>
      <c r="C59" s="5" t="n">
        <v>-5208937</v>
      </c>
    </row>
    <row r="60" spans="1:4">
      <c r="A60" s="4" t="s">
        <v>1144</v>
      </c>
      <c r="C60" s="5" t="n">
        <v>1417445</v>
      </c>
    </row>
    <row r="61" spans="1:4">
      <c r="A61" s="4" t="s">
        <v>154</v>
      </c>
      <c r="C61" s="5" t="n">
        <v>1318897</v>
      </c>
    </row>
    <row r="62" spans="1:4">
      <c r="A62" s="4" t="s">
        <v>1145</v>
      </c>
      <c r="C62" s="5" t="n">
        <v>-2472595</v>
      </c>
    </row>
    <row r="63" spans="1:4">
      <c r="A63" s="3" t="s">
        <v>156</v>
      </c>
    </row>
    <row r="64" spans="1:4">
      <c r="A64" s="4" t="s">
        <v>1146</v>
      </c>
      <c r="C64" s="5" t="n">
        <v>-5077863</v>
      </c>
    </row>
    <row r="65" spans="1:4">
      <c r="A65" s="4" t="s">
        <v>1154</v>
      </c>
      <c r="C65" s="5" t="n">
        <v>0</v>
      </c>
    </row>
    <row r="66" spans="1:4">
      <c r="A66" s="4" t="s">
        <v>1147</v>
      </c>
      <c r="C66" s="5" t="n">
        <v>0</v>
      </c>
    </row>
    <row r="67" spans="1:4">
      <c r="A67" s="4" t="s">
        <v>1148</v>
      </c>
      <c r="C67" s="5" t="n">
        <v>-5077863</v>
      </c>
    </row>
    <row r="68" spans="1:4">
      <c r="A68" s="3" t="s">
        <v>163</v>
      </c>
    </row>
    <row r="69" spans="1:4">
      <c r="A69" s="4" t="s">
        <v>1150</v>
      </c>
      <c r="C69" s="5" t="n">
        <v>4586362</v>
      </c>
    </row>
    <row r="70" spans="1:4">
      <c r="A70" s="4" t="s">
        <v>1151</v>
      </c>
      <c r="C70" s="5" t="n">
        <v>0</v>
      </c>
    </row>
    <row r="71" spans="1:4">
      <c r="A71" s="4" t="s">
        <v>1153</v>
      </c>
      <c r="C71" s="5" t="n">
        <v>-62151</v>
      </c>
    </row>
    <row r="72" spans="1:4">
      <c r="A72" s="4" t="s">
        <v>175</v>
      </c>
      <c r="C72" s="5" t="n">
        <v>4524211</v>
      </c>
    </row>
    <row r="73" spans="1:4">
      <c r="A73" s="4" t="s">
        <v>176</v>
      </c>
      <c r="C73" s="5" t="n">
        <v>0</v>
      </c>
    </row>
    <row r="74" spans="1:4">
      <c r="A74" s="4" t="s">
        <v>178</v>
      </c>
      <c r="C74" s="5" t="n">
        <v>6715672</v>
      </c>
    </row>
    <row r="75" spans="1:4">
      <c r="A75" s="4" t="s">
        <v>179</v>
      </c>
      <c r="B75" s="5" t="n">
        <v>6715672</v>
      </c>
      <c r="C75" s="5" t="n">
        <v>3689425</v>
      </c>
      <c r="D75" s="5" t="n">
        <v>6715672</v>
      </c>
    </row>
    <row r="76" spans="1:4">
      <c r="A76" s="4" t="s">
        <v>1128</v>
      </c>
    </row>
    <row r="77" spans="1:4">
      <c r="A77" s="3" t="s">
        <v>145</v>
      </c>
    </row>
    <row r="78" spans="1:4">
      <c r="A78" s="4" t="s">
        <v>54</v>
      </c>
      <c r="B78" s="5" t="n">
        <v>-14677718</v>
      </c>
    </row>
    <row r="79" spans="1:4">
      <c r="A79" s="4" t="s">
        <v>1144</v>
      </c>
      <c r="B79" s="5" t="n">
        <v>9900310</v>
      </c>
    </row>
    <row r="80" spans="1:4">
      <c r="A80" s="4" t="s">
        <v>154</v>
      </c>
      <c r="B80" s="5" t="n">
        <v>-528110</v>
      </c>
    </row>
    <row r="81" spans="1:4">
      <c r="A81" s="4" t="s">
        <v>1145</v>
      </c>
      <c r="B81" s="5" t="n">
        <v>-5305518</v>
      </c>
    </row>
    <row r="82" spans="1:4">
      <c r="A82" s="3" t="s">
        <v>156</v>
      </c>
    </row>
    <row r="83" spans="1:4">
      <c r="A83" s="4" t="s">
        <v>1154</v>
      </c>
      <c r="B83" s="5" t="n">
        <v>-1000000</v>
      </c>
    </row>
    <row r="84" spans="1:4">
      <c r="A84" s="4" t="s">
        <v>1147</v>
      </c>
      <c r="B84" s="5" t="n">
        <v>-372130</v>
      </c>
    </row>
    <row r="85" spans="1:4">
      <c r="A85" s="4" t="s">
        <v>1148</v>
      </c>
      <c r="B85" s="5" t="n">
        <v>-1372130</v>
      </c>
    </row>
    <row r="86" spans="1:4">
      <c r="A86" s="3" t="s">
        <v>163</v>
      </c>
    </row>
    <row r="87" spans="1:4">
      <c r="A87" s="4" t="s">
        <v>1149</v>
      </c>
      <c r="B87" s="5" t="n">
        <v>7378869</v>
      </c>
    </row>
    <row r="88" spans="1:4">
      <c r="A88" s="4" t="s">
        <v>1151</v>
      </c>
      <c r="B88" s="5" t="n">
        <v>-2472611</v>
      </c>
    </row>
    <row r="89" spans="1:4">
      <c r="A89" s="4" t="s">
        <v>1152</v>
      </c>
      <c r="B89" s="5" t="n">
        <v>3500000</v>
      </c>
    </row>
    <row r="90" spans="1:4">
      <c r="A90" s="4" t="s">
        <v>937</v>
      </c>
      <c r="B90" s="5" t="n">
        <v>-255023</v>
      </c>
    </row>
    <row r="91" spans="1:4">
      <c r="A91" s="4" t="s">
        <v>175</v>
      </c>
      <c r="B91" s="5" t="n">
        <v>8151235</v>
      </c>
    </row>
    <row r="92" spans="1:4">
      <c r="A92" s="4" t="s">
        <v>176</v>
      </c>
      <c r="B92" s="5" t="n">
        <v>36009</v>
      </c>
    </row>
    <row r="93" spans="1:4">
      <c r="A93" s="4" t="s">
        <v>178</v>
      </c>
      <c r="C93" s="5" t="n">
        <v>2410708</v>
      </c>
      <c r="D93" s="5" t="n">
        <v>901112</v>
      </c>
    </row>
    <row r="94" spans="1:4">
      <c r="A94" s="4" t="s">
        <v>179</v>
      </c>
      <c r="B94" s="5" t="n">
        <v>2410708</v>
      </c>
      <c r="D94" s="5" t="n">
        <v>2410708</v>
      </c>
    </row>
    <row r="95" spans="1:4">
      <c r="A95" s="4" t="s">
        <v>1129</v>
      </c>
    </row>
    <row r="96" spans="1:4">
      <c r="A96" s="3" t="s">
        <v>145</v>
      </c>
    </row>
    <row r="97" spans="1:4">
      <c r="A97" s="4" t="s">
        <v>54</v>
      </c>
      <c r="C97" s="5" t="n">
        <v>-5071124</v>
      </c>
    </row>
    <row r="98" spans="1:4">
      <c r="A98" s="4" t="s">
        <v>1144</v>
      </c>
      <c r="C98" s="5" t="n">
        <v>1856795</v>
      </c>
    </row>
    <row r="99" spans="1:4">
      <c r="A99" s="4" t="s">
        <v>154</v>
      </c>
      <c r="C99" s="5" t="n">
        <v>-1447676</v>
      </c>
    </row>
    <row r="100" spans="1:4">
      <c r="A100" s="4" t="s">
        <v>1145</v>
      </c>
      <c r="C100" s="5" t="n">
        <v>-4662005</v>
      </c>
    </row>
    <row r="101" spans="1:4">
      <c r="A101" s="3" t="s">
        <v>156</v>
      </c>
    </row>
    <row r="102" spans="1:4">
      <c r="A102" s="4" t="s">
        <v>1146</v>
      </c>
      <c r="C102" s="5" t="n">
        <v>-33346</v>
      </c>
    </row>
    <row r="103" spans="1:4">
      <c r="A103" s="4" t="s">
        <v>1154</v>
      </c>
      <c r="C103" s="5" t="n">
        <v>-4586362</v>
      </c>
    </row>
    <row r="104" spans="1:4">
      <c r="A104" s="4" t="s">
        <v>1147</v>
      </c>
      <c r="C104" s="5" t="n">
        <v>-2231824</v>
      </c>
    </row>
    <row r="105" spans="1:4">
      <c r="A105" s="4" t="s">
        <v>1148</v>
      </c>
      <c r="C105" s="5" t="n">
        <v>-2387884</v>
      </c>
    </row>
    <row r="106" spans="1:4">
      <c r="A106" s="3" t="s">
        <v>163</v>
      </c>
    </row>
    <row r="107" spans="1:4">
      <c r="A107" s="4" t="s">
        <v>1150</v>
      </c>
      <c r="C107" s="5" t="n">
        <v>6418057</v>
      </c>
    </row>
    <row r="108" spans="1:4">
      <c r="A108" s="4" t="s">
        <v>1151</v>
      </c>
      <c r="C108" s="5" t="n">
        <v>-9165</v>
      </c>
    </row>
    <row r="109" spans="1:4">
      <c r="A109" s="4" t="s">
        <v>1153</v>
      </c>
      <c r="C109" s="5" t="n">
        <v>0</v>
      </c>
    </row>
    <row r="110" spans="1:4">
      <c r="A110" s="4" t="s">
        <v>175</v>
      </c>
      <c r="C110" s="5" t="n">
        <v>6408892</v>
      </c>
    </row>
    <row r="111" spans="1:4">
      <c r="A111" s="4" t="s">
        <v>176</v>
      </c>
      <c r="C111" s="5" t="n">
        <v>77816</v>
      </c>
    </row>
    <row r="112" spans="1:4">
      <c r="A112" s="4" t="s">
        <v>178</v>
      </c>
      <c r="C112" s="5" t="n">
        <v>2410708</v>
      </c>
    </row>
    <row r="113" spans="1:4">
      <c r="A113" s="4" t="s">
        <v>179</v>
      </c>
      <c r="B113" s="7" t="n">
        <v>2410708</v>
      </c>
      <c r="C113" s="7" t="n">
        <v>1847527</v>
      </c>
      <c r="D113" s="7" t="n">
        <v>241070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16:47:36Z</dcterms:created>
  <dcterms:modified xmlns:dcterms="http://purl.org/dc/terms/" xmlns:xsi="http://www.w3.org/2001/XMLSchema-instance" xsi:type="dcterms:W3CDTF">2020-05-22T16:47:36Z</dcterms:modified>
</cp:coreProperties>
</file>